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 sheetId="8" state="visible" r:id="rId8"/>
    <sheet xmlns:r="http://schemas.openxmlformats.org/officeDocument/2006/relationships" name="Corporate Information" sheetId="9" state="visible" r:id="rId9"/>
    <sheet xmlns:r="http://schemas.openxmlformats.org/officeDocument/2006/relationships" name="Basis of Preparation" sheetId="10" state="visible" r:id="rId10"/>
    <sheet xmlns:r="http://schemas.openxmlformats.org/officeDocument/2006/relationships" name="Summary of Material Accounting " sheetId="11" state="visible" r:id="rId11"/>
    <sheet xmlns:r="http://schemas.openxmlformats.org/officeDocument/2006/relationships" name="Critical Accounting Estimates A" sheetId="12" state="visible" r:id="rId12"/>
    <sheet xmlns:r="http://schemas.openxmlformats.org/officeDocument/2006/relationships" name="Financing Activities" sheetId="13" state="visible" r:id="rId13"/>
    <sheet xmlns:r="http://schemas.openxmlformats.org/officeDocument/2006/relationships" name="Segment Information" sheetId="14" state="visible" r:id="rId14"/>
    <sheet xmlns:r="http://schemas.openxmlformats.org/officeDocument/2006/relationships" name="Income and Expens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Right-of-use Assets and Lease L" sheetId="18" state="visible" r:id="rId18"/>
    <sheet xmlns:r="http://schemas.openxmlformats.org/officeDocument/2006/relationships" name="Other Current Assets, Other Rec" sheetId="19" state="visible" r:id="rId19"/>
    <sheet xmlns:r="http://schemas.openxmlformats.org/officeDocument/2006/relationships" name="Pensions and Other Post Employm" sheetId="20" state="visible" r:id="rId20"/>
    <sheet xmlns:r="http://schemas.openxmlformats.org/officeDocument/2006/relationships" name="Share Based Payment" sheetId="21" state="visible" r:id="rId21"/>
    <sheet xmlns:r="http://schemas.openxmlformats.org/officeDocument/2006/relationships" name="Cash and Cash Equivalents and S" sheetId="22" state="visible" r:id="rId22"/>
    <sheet xmlns:r="http://schemas.openxmlformats.org/officeDocument/2006/relationships" name="Shareholders' Equity" sheetId="23" state="visible" r:id="rId23"/>
    <sheet xmlns:r="http://schemas.openxmlformats.org/officeDocument/2006/relationships" name="Trade Payables, Accrued Expense" sheetId="24" state="visible" r:id="rId24"/>
    <sheet xmlns:r="http://schemas.openxmlformats.org/officeDocument/2006/relationships" name="Warrant Liabilities" sheetId="25" state="visible" r:id="rId25"/>
    <sheet xmlns:r="http://schemas.openxmlformats.org/officeDocument/2006/relationships" name="Commitments and Contingencies" sheetId="26" state="visible" r:id="rId26"/>
    <sheet xmlns:r="http://schemas.openxmlformats.org/officeDocument/2006/relationships" name="Related Party Disclosures" sheetId="27" state="visible" r:id="rId27"/>
    <sheet xmlns:r="http://schemas.openxmlformats.org/officeDocument/2006/relationships" name="Financial Instruments _ Risk Ma" sheetId="28" state="visible" r:id="rId28"/>
    <sheet xmlns:r="http://schemas.openxmlformats.org/officeDocument/2006/relationships" name="Loss Per Share" sheetId="29" state="visible" r:id="rId29"/>
    <sheet xmlns:r="http://schemas.openxmlformats.org/officeDocument/2006/relationships" name="Subsequent Events" sheetId="30" state="visible" r:id="rId30"/>
    <sheet xmlns:r="http://schemas.openxmlformats.org/officeDocument/2006/relationships" name="Summary of Material Accountin_2" sheetId="31" state="visible" r:id="rId31"/>
    <sheet xmlns:r="http://schemas.openxmlformats.org/officeDocument/2006/relationships" name="Summary of Material Accountin_3" sheetId="32" state="visible" r:id="rId32"/>
    <sheet xmlns:r="http://schemas.openxmlformats.org/officeDocument/2006/relationships" name="Segment Information (Tables)" sheetId="33" state="visible" r:id="rId33"/>
    <sheet xmlns:r="http://schemas.openxmlformats.org/officeDocument/2006/relationships" name="Income and Expens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Right-of-use Assets and Lease_2" sheetId="37" state="visible" r:id="rId37"/>
    <sheet xmlns:r="http://schemas.openxmlformats.org/officeDocument/2006/relationships" name="Other Current Assets, Other R_2" sheetId="38" state="visible" r:id="rId38"/>
    <sheet xmlns:r="http://schemas.openxmlformats.org/officeDocument/2006/relationships" name="Pensions and Other Post Emplo_2" sheetId="39" state="visible" r:id="rId39"/>
    <sheet xmlns:r="http://schemas.openxmlformats.org/officeDocument/2006/relationships" name="Share Based Payment (Tables)" sheetId="40" state="visible" r:id="rId40"/>
    <sheet xmlns:r="http://schemas.openxmlformats.org/officeDocument/2006/relationships" name="Cash and Cash Equivalents and_2" sheetId="41" state="visible" r:id="rId41"/>
    <sheet xmlns:r="http://schemas.openxmlformats.org/officeDocument/2006/relationships" name="Trade Payables, Accrued Expen_2" sheetId="42" state="visible" r:id="rId42"/>
    <sheet xmlns:r="http://schemas.openxmlformats.org/officeDocument/2006/relationships" name="Warrant Liabilities (Tables)" sheetId="43" state="visible" r:id="rId43"/>
    <sheet xmlns:r="http://schemas.openxmlformats.org/officeDocument/2006/relationships" name="Commitments and Contingencies (" sheetId="44" state="visible" r:id="rId44"/>
    <sheet xmlns:r="http://schemas.openxmlformats.org/officeDocument/2006/relationships" name="Related Party Disclosures (Tabl" sheetId="45" state="visible" r:id="rId45"/>
    <sheet xmlns:r="http://schemas.openxmlformats.org/officeDocument/2006/relationships" name="Financial Instruments _ Risk _2" sheetId="46" state="visible" r:id="rId46"/>
    <sheet xmlns:r="http://schemas.openxmlformats.org/officeDocument/2006/relationships" name="Loss Per Share (Tables)" sheetId="47" state="visible" r:id="rId47"/>
    <sheet xmlns:r="http://schemas.openxmlformats.org/officeDocument/2006/relationships" name="Basis of Preparation - Addition" sheetId="48" state="visible" r:id="rId48"/>
    <sheet xmlns:r="http://schemas.openxmlformats.org/officeDocument/2006/relationships" name="Summary of Material Accountin_4" sheetId="49" state="visible" r:id="rId49"/>
    <sheet xmlns:r="http://schemas.openxmlformats.org/officeDocument/2006/relationships" name="Summary of Material Accountin_5" sheetId="50" state="visible" r:id="rId50"/>
    <sheet xmlns:r="http://schemas.openxmlformats.org/officeDocument/2006/relationships" name="Critical Accounting Estimates_2" sheetId="51" state="visible" r:id="rId51"/>
    <sheet xmlns:r="http://schemas.openxmlformats.org/officeDocument/2006/relationships" name="Financing Activities - Addition"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 xmlns:r="http://schemas.openxmlformats.org/officeDocument/2006/relationships" name="Income and Expenses - Additiona" sheetId="55" state="visible" r:id="rId55"/>
    <sheet xmlns:r="http://schemas.openxmlformats.org/officeDocument/2006/relationships" name="Income and Expenses - Schedule " sheetId="56" state="visible" r:id="rId56"/>
    <sheet xmlns:r="http://schemas.openxmlformats.org/officeDocument/2006/relationships" name="Income and Expenses - Schedul_2" sheetId="57" state="visible" r:id="rId57"/>
    <sheet xmlns:r="http://schemas.openxmlformats.org/officeDocument/2006/relationships" name="Income and Expenses - Schedul_3" sheetId="58" state="visible" r:id="rId58"/>
    <sheet xmlns:r="http://schemas.openxmlformats.org/officeDocument/2006/relationships" name="Income and Expenses - Schedul_4" sheetId="59" state="visible" r:id="rId59"/>
    <sheet xmlns:r="http://schemas.openxmlformats.org/officeDocument/2006/relationships" name="Income and Expenses - Schedul_5" sheetId="60" state="visible" r:id="rId60"/>
    <sheet xmlns:r="http://schemas.openxmlformats.org/officeDocument/2006/relationships" name="Income and Expenses - Schedul_6" sheetId="61" state="visible" r:id="rId61"/>
    <sheet xmlns:r="http://schemas.openxmlformats.org/officeDocument/2006/relationships" name="Property and Equipment - Schedu" sheetId="62" state="visible" r:id="rId62"/>
    <sheet xmlns:r="http://schemas.openxmlformats.org/officeDocument/2006/relationships" name="Intangible Assets - Summarizes " sheetId="63" state="visible" r:id="rId63"/>
    <sheet xmlns:r="http://schemas.openxmlformats.org/officeDocument/2006/relationships" name="Intangible Assets - Additional " sheetId="64" state="visible" r:id="rId64"/>
    <sheet xmlns:r="http://schemas.openxmlformats.org/officeDocument/2006/relationships" name="Right-of-use Assets and Lease_3" sheetId="65" state="visible" r:id="rId65"/>
    <sheet xmlns:r="http://schemas.openxmlformats.org/officeDocument/2006/relationships" name="Right-of-use Assets and Lease_4" sheetId="66" state="visible" r:id="rId66"/>
    <sheet xmlns:r="http://schemas.openxmlformats.org/officeDocument/2006/relationships" name="Right-of-use Assets and Lease_5" sheetId="67" state="visible" r:id="rId67"/>
    <sheet xmlns:r="http://schemas.openxmlformats.org/officeDocument/2006/relationships" name="Other Current Assets, Other R_3" sheetId="68" state="visible" r:id="rId68"/>
    <sheet xmlns:r="http://schemas.openxmlformats.org/officeDocument/2006/relationships" name="Other Current Assets, Other R_4" sheetId="69" state="visible" r:id="rId69"/>
    <sheet xmlns:r="http://schemas.openxmlformats.org/officeDocument/2006/relationships" name="Other Current Assets, Other R_5" sheetId="70" state="visible" r:id="rId70"/>
    <sheet xmlns:r="http://schemas.openxmlformats.org/officeDocument/2006/relationships" name="Pensions and Other Post Emplo_3" sheetId="71" state="visible" r:id="rId71"/>
    <sheet xmlns:r="http://schemas.openxmlformats.org/officeDocument/2006/relationships" name="Pensions and Other Post Emplo_4" sheetId="72" state="visible" r:id="rId72"/>
    <sheet xmlns:r="http://schemas.openxmlformats.org/officeDocument/2006/relationships" name="Pensions and Other Post Emplo_5" sheetId="73" state="visible" r:id="rId73"/>
    <sheet xmlns:r="http://schemas.openxmlformats.org/officeDocument/2006/relationships" name="Pensions and Other Post Emplo_6" sheetId="74" state="visible" r:id="rId74"/>
    <sheet xmlns:r="http://schemas.openxmlformats.org/officeDocument/2006/relationships" name="Pensions and Other Post Emplo_7" sheetId="75" state="visible" r:id="rId75"/>
    <sheet xmlns:r="http://schemas.openxmlformats.org/officeDocument/2006/relationships" name="Pensions and Other Post Emplo_8" sheetId="76" state="visible" r:id="rId76"/>
    <sheet xmlns:r="http://schemas.openxmlformats.org/officeDocument/2006/relationships" name="Share Based Payment - Additiona" sheetId="77" state="visible" r:id="rId77"/>
    <sheet xmlns:r="http://schemas.openxmlformats.org/officeDocument/2006/relationships" name="Share Based Payment - Schedule " sheetId="78" state="visible" r:id="rId78"/>
    <sheet xmlns:r="http://schemas.openxmlformats.org/officeDocument/2006/relationships" name="Share Based Payment - Summary o" sheetId="79" state="visible" r:id="rId79"/>
    <sheet xmlns:r="http://schemas.openxmlformats.org/officeDocument/2006/relationships" name="Share Based Payment - Summary_2" sheetId="80" state="visible" r:id="rId80"/>
    <sheet xmlns:r="http://schemas.openxmlformats.org/officeDocument/2006/relationships" name="Share Based Payments - Summary " sheetId="81" state="visible" r:id="rId81"/>
    <sheet xmlns:r="http://schemas.openxmlformats.org/officeDocument/2006/relationships" name="Sharebased Payments - Summary o" sheetId="82" state="visible" r:id="rId82"/>
    <sheet xmlns:r="http://schemas.openxmlformats.org/officeDocument/2006/relationships" name="Cash and Cash Equivalents and_3" sheetId="83" state="visible" r:id="rId83"/>
    <sheet xmlns:r="http://schemas.openxmlformats.org/officeDocument/2006/relationships" name="Cash and Cash Equivalents and_4" sheetId="84" state="visible" r:id="rId84"/>
    <sheet xmlns:r="http://schemas.openxmlformats.org/officeDocument/2006/relationships" name="Shareholders' Equity - Addition" sheetId="85" state="visible" r:id="rId85"/>
    <sheet xmlns:r="http://schemas.openxmlformats.org/officeDocument/2006/relationships" name="Trade Payables, Accrued Expen_3" sheetId="86" state="visible" r:id="rId86"/>
    <sheet xmlns:r="http://schemas.openxmlformats.org/officeDocument/2006/relationships" name="Trade Payables, Accrued Expen_4" sheetId="87" state="visible" r:id="rId87"/>
    <sheet xmlns:r="http://schemas.openxmlformats.org/officeDocument/2006/relationships" name="Warrant Liabilities - Schedule " sheetId="88" state="visible" r:id="rId88"/>
    <sheet xmlns:r="http://schemas.openxmlformats.org/officeDocument/2006/relationships" name="Warrant Liabilities - Schedul_2" sheetId="89" state="visible" r:id="rId89"/>
    <sheet xmlns:r="http://schemas.openxmlformats.org/officeDocument/2006/relationships" name="Warrant Liabilities - Additiona"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Related Party Disclosures - Sum" sheetId="93" state="visible" r:id="rId93"/>
    <sheet xmlns:r="http://schemas.openxmlformats.org/officeDocument/2006/relationships" name="Related Party Disclosures - Add" sheetId="94" state="visible" r:id="rId94"/>
    <sheet xmlns:r="http://schemas.openxmlformats.org/officeDocument/2006/relationships" name="Financial Instruments _ Risk _3" sheetId="95" state="visible" r:id="rId95"/>
    <sheet xmlns:r="http://schemas.openxmlformats.org/officeDocument/2006/relationships" name="Financial Instruments _ Risk _4" sheetId="96" state="visible" r:id="rId96"/>
    <sheet xmlns:r="http://schemas.openxmlformats.org/officeDocument/2006/relationships" name="Financial Instruments _ Risk _5" sheetId="97" state="visible" r:id="rId97"/>
    <sheet xmlns:r="http://schemas.openxmlformats.org/officeDocument/2006/relationships" name="Financial Instruments _ Risk _6" sheetId="98" state="visible" r:id="rId98"/>
    <sheet xmlns:r="http://schemas.openxmlformats.org/officeDocument/2006/relationships" name="Financial Instruments _ Risk _7" sheetId="99" state="visible" r:id="rId99"/>
    <sheet xmlns:r="http://schemas.openxmlformats.org/officeDocument/2006/relationships" name="Loss Per Share - Schedule of Lo" sheetId="100" state="visible" r:id="rId100"/>
    <sheet xmlns:r="http://schemas.openxmlformats.org/officeDocument/2006/relationships" name="Loss Per Share - Schedule of Po"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13">
    <numFmt numFmtId="164" formatCode="_(&quot;SFr &quot;#,##0_);_(&quot;SFr &quot;(#,##0)"/>
    <numFmt numFmtId="165" formatCode="_(&quot;SFr &quot;#,##0.00_);_(&quot;SFr &quot;(#,##0.00)"/>
    <numFmt numFmtId="166" formatCode="#,##0%_);(#,##0%)"/>
    <numFmt numFmtId="167" formatCode="_(&quot;$ &quot;#,##0.0_);_(&quot;$ &quot;(#,##0.0)"/>
    <numFmt numFmtId="168" formatCode="_(&quot;$ &quot;#,##0_);_(&quot;$ &quot;(#,##0)"/>
    <numFmt numFmtId="169" formatCode="_(&quot;$ &quot;#,##0.00_);_(&quot;$ &quot;(#,##0.00)"/>
    <numFmt numFmtId="170" formatCode="_(&quot;SFr &quot;#,##0.0_);_(&quot;SFr &quot;(#,##0.0)"/>
    <numFmt numFmtId="171" formatCode="#,##0.00%_);(#,##0.00%)"/>
    <numFmt numFmtId="172" formatCode="_(&quot;kr &quot;#,##0_);_(&quot;kr &quot;(#,##0)"/>
    <numFmt numFmtId="173" formatCode="#,##0.0_);(#,##0.0)"/>
    <numFmt numFmtId="174" formatCode="_(&quot;€ &quot;#,##0.0_);_(&quot;€ &quot;(#,##0.0)"/>
    <numFmt numFmtId="175" formatCode="_(&quot;€ &quot;#,##0_);_(&quot;€ &quot;(#,##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6"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OCULIS HOLDING AG</t>
        </is>
      </c>
    </row>
    <row r="10">
      <c r="A10" s="4" t="inlineStr">
        <is>
          <t>Entity Central Index Key</t>
        </is>
      </c>
      <c r="B10" s="4" t="inlineStr">
        <is>
          <t>0001953530</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Incorporation, State or Country Code</t>
        </is>
      </c>
      <c r="B14" s="4" t="inlineStr">
        <is>
          <t>V8</t>
        </is>
      </c>
    </row>
    <row r="15">
      <c r="A15" s="4" t="inlineStr">
        <is>
          <t>Entity Voluntary Filers</t>
        </is>
      </c>
      <c r="B15" s="4" t="inlineStr">
        <is>
          <t>No</t>
        </is>
      </c>
    </row>
    <row r="16">
      <c r="A16" s="4" t="inlineStr">
        <is>
          <t>Entity Filer Category</t>
        </is>
      </c>
      <c r="B16" s="4" t="inlineStr">
        <is>
          <t>Non-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File Number</t>
        </is>
      </c>
      <c r="B21" s="4" t="inlineStr">
        <is>
          <t>001-41636</t>
        </is>
      </c>
    </row>
    <row r="22">
      <c r="A22" s="4" t="inlineStr">
        <is>
          <t>Entity Address, Address Line One</t>
        </is>
      </c>
      <c r="B22" s="4" t="inlineStr">
        <is>
          <t>Bahnhofstrasse 20</t>
        </is>
      </c>
    </row>
    <row r="23">
      <c r="A23" s="4" t="inlineStr">
        <is>
          <t>Entity Address, City or Town</t>
        </is>
      </c>
      <c r="B23" s="4" t="inlineStr">
        <is>
          <t>Zug</t>
        </is>
      </c>
    </row>
    <row r="24">
      <c r="A24" s="4" t="inlineStr">
        <is>
          <t>Entity Address, Postal Zip Code</t>
        </is>
      </c>
      <c r="B24" s="4" t="inlineStr">
        <is>
          <t>6300</t>
        </is>
      </c>
    </row>
    <row r="25">
      <c r="A25" s="4" t="inlineStr">
        <is>
          <t>Entity Address, Country</t>
        </is>
      </c>
      <c r="B25" s="4" t="inlineStr">
        <is>
          <t>CH</t>
        </is>
      </c>
    </row>
    <row r="26">
      <c r="A26" s="4" t="inlineStr">
        <is>
          <t>Document Annual Report</t>
        </is>
      </c>
      <c r="B26" s="4" t="inlineStr">
        <is>
          <t>true</t>
        </is>
      </c>
    </row>
    <row r="27">
      <c r="A27" s="4" t="inlineStr">
        <is>
          <t>Document Transition Report</t>
        </is>
      </c>
      <c r="B27" s="4" t="inlineStr">
        <is>
          <t>false</t>
        </is>
      </c>
    </row>
    <row r="28">
      <c r="A28" s="4" t="inlineStr">
        <is>
          <t>Document Registration Statement</t>
        </is>
      </c>
      <c r="B28" s="4" t="inlineStr">
        <is>
          <t>false</t>
        </is>
      </c>
    </row>
    <row r="29">
      <c r="A29" s="4" t="inlineStr">
        <is>
          <t>Document Shell Company Report</t>
        </is>
      </c>
      <c r="B29" s="4" t="inlineStr">
        <is>
          <t>false</t>
        </is>
      </c>
    </row>
    <row r="30">
      <c r="A30" s="4" t="inlineStr">
        <is>
          <t>ICFR Auditor Attestation Flag</t>
        </is>
      </c>
      <c r="B30" s="4" t="inlineStr">
        <is>
          <t>false</t>
        </is>
      </c>
    </row>
    <row r="31">
      <c r="A31" s="4" t="inlineStr">
        <is>
          <t>Document Financial Statement Error Correction</t>
        </is>
      </c>
      <c r="B31" s="4" t="inlineStr">
        <is>
          <t>false</t>
        </is>
      </c>
    </row>
    <row r="32">
      <c r="A32" s="4" t="inlineStr">
        <is>
          <t>Document Accounting Standard</t>
        </is>
      </c>
      <c r="B32" s="4" t="inlineStr">
        <is>
          <t>International Financial Reporting Standards</t>
        </is>
      </c>
    </row>
    <row r="33">
      <c r="A33" s="4" t="inlineStr">
        <is>
          <t>Auditor Firm ID</t>
        </is>
      </c>
      <c r="B33" s="4" t="inlineStr">
        <is>
          <t>1358</t>
        </is>
      </c>
    </row>
    <row r="34">
      <c r="A34" s="4" t="inlineStr">
        <is>
          <t>Auditor Name</t>
        </is>
      </c>
      <c r="B34" s="4" t="inlineStr">
        <is>
          <t>PricewaterhouseCoopers SA</t>
        </is>
      </c>
    </row>
    <row r="35">
      <c r="A35" s="4" t="inlineStr">
        <is>
          <t>Auditor Location</t>
        </is>
      </c>
      <c r="B35" s="4" t="inlineStr">
        <is>
          <t>Pully, Switzerland</t>
        </is>
      </c>
    </row>
    <row r="36">
      <c r="A36" s="4" t="inlineStr">
        <is>
          <t>Auditor Opinion [Text Block]</t>
        </is>
      </c>
      <c r="B36" s="4" t="inlineStr">
        <is>
          <t xml:space="preserve">Opinion on the Financial Statements We have audited the accompanying consolidated statements of financial position of Oculis Holding AG and its subsidiaries (the “Company”) as of December 31, 2024 and 2023, and the related consolidated statements of loss, comprehensive loss, changes in equity and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IFRS Accounting Standards as issued by the International Accounting Standards Board. </t>
        </is>
      </c>
    </row>
    <row r="37">
      <c r="A37" s="4" t="inlineStr">
        <is>
          <t>Ordinary Shares</t>
        </is>
      </c>
      <c r="B37" s="4" t="inlineStr">
        <is>
          <t xml:space="preserve"> </t>
        </is>
      </c>
    </row>
    <row r="38">
      <c r="A38" s="3" t="inlineStr">
        <is>
          <t>Document Information [Line Items]</t>
        </is>
      </c>
      <c r="B38" s="4" t="inlineStr">
        <is>
          <t xml:space="preserve"> </t>
        </is>
      </c>
    </row>
    <row r="39">
      <c r="A39" s="4" t="inlineStr">
        <is>
          <t>Title of 12(b) Security</t>
        </is>
      </c>
      <c r="B39" s="4" t="inlineStr">
        <is>
          <t>Ordinary Shares</t>
        </is>
      </c>
    </row>
    <row r="40">
      <c r="A40" s="4" t="inlineStr">
        <is>
          <t>Trading Symbol</t>
        </is>
      </c>
      <c r="B40" s="4" t="inlineStr">
        <is>
          <t>OCS</t>
        </is>
      </c>
    </row>
    <row r="41">
      <c r="A41" s="4" t="inlineStr">
        <is>
          <t>Security Exchange Name</t>
        </is>
      </c>
      <c r="B41" s="4" t="inlineStr">
        <is>
          <t>NASDAQ</t>
        </is>
      </c>
    </row>
    <row r="42">
      <c r="A42" s="4" t="inlineStr">
        <is>
          <t>Entity Common Stock, Shares Outstanding</t>
        </is>
      </c>
      <c r="B42" s="5" t="n">
        <v>43662402</v>
      </c>
    </row>
    <row r="43">
      <c r="A43" s="4" t="inlineStr">
        <is>
          <t>Warrants</t>
        </is>
      </c>
      <c r="B43" s="4" t="inlineStr">
        <is>
          <t xml:space="preserve"> </t>
        </is>
      </c>
    </row>
    <row r="44">
      <c r="A44" s="3" t="inlineStr">
        <is>
          <t>Document Information [Line Items]</t>
        </is>
      </c>
      <c r="B44" s="4" t="inlineStr">
        <is>
          <t xml:space="preserve"> </t>
        </is>
      </c>
    </row>
    <row r="45">
      <c r="A45" s="4" t="inlineStr">
        <is>
          <t>Title of 12(b) Security</t>
        </is>
      </c>
      <c r="B45" s="4" t="inlineStr">
        <is>
          <t>Warrants</t>
        </is>
      </c>
    </row>
    <row r="46">
      <c r="A46" s="4" t="inlineStr">
        <is>
          <t>Trading Symbol</t>
        </is>
      </c>
      <c r="B46" s="4" t="inlineStr">
        <is>
          <t>OCSAW</t>
        </is>
      </c>
    </row>
    <row r="47">
      <c r="A47" s="4" t="inlineStr">
        <is>
          <t>Security Exchange Name</t>
        </is>
      </c>
      <c r="B47" s="4" t="inlineStr">
        <is>
          <t>NASDAQ</t>
        </is>
      </c>
    </row>
    <row r="48">
      <c r="A48" s="4" t="inlineStr">
        <is>
          <t>Entity Common Stock, Shares Outstanding</t>
        </is>
      </c>
      <c r="B48" s="5" t="n">
        <v>4018384</v>
      </c>
    </row>
    <row r="49">
      <c r="A49" s="4" t="inlineStr">
        <is>
          <t>Business Contact</t>
        </is>
      </c>
      <c r="B49" s="4" t="inlineStr">
        <is>
          <t xml:space="preserve"> </t>
        </is>
      </c>
    </row>
    <row r="50">
      <c r="A50" s="3" t="inlineStr">
        <is>
          <t>Document Information [Line Items]</t>
        </is>
      </c>
      <c r="B50" s="4" t="inlineStr">
        <is>
          <t xml:space="preserve"> </t>
        </is>
      </c>
    </row>
    <row r="51">
      <c r="A51" s="4" t="inlineStr">
        <is>
          <t>Entity Address, Address Line One</t>
        </is>
      </c>
      <c r="B51" s="4" t="inlineStr">
        <is>
          <t>Bahnhofstrasse 20</t>
        </is>
      </c>
    </row>
    <row r="52">
      <c r="A52" s="4" t="inlineStr">
        <is>
          <t>Entity Address, City or Town</t>
        </is>
      </c>
      <c r="B52" s="4" t="inlineStr">
        <is>
          <t>Zug</t>
        </is>
      </c>
    </row>
    <row r="53">
      <c r="A53" s="4" t="inlineStr">
        <is>
          <t>Entity Address, Postal Zip Code</t>
        </is>
      </c>
      <c r="B53" s="4" t="inlineStr">
        <is>
          <t>6300</t>
        </is>
      </c>
    </row>
    <row r="54">
      <c r="A54" s="4" t="inlineStr">
        <is>
          <t>City Area Code</t>
        </is>
      </c>
      <c r="B54" s="4" t="inlineStr">
        <is>
          <t>+41</t>
        </is>
      </c>
    </row>
    <row r="55">
      <c r="A55" s="4" t="inlineStr">
        <is>
          <t>Local Phone Number</t>
        </is>
      </c>
      <c r="B55" s="4" t="inlineStr">
        <is>
          <t>41-711-3960</t>
        </is>
      </c>
    </row>
    <row r="56">
      <c r="A56" s="4" t="inlineStr">
        <is>
          <t>Entity Address, Country</t>
        </is>
      </c>
      <c r="B56" s="4" t="inlineStr">
        <is>
          <t>CH</t>
        </is>
      </c>
    </row>
    <row r="57">
      <c r="A57" s="4" t="inlineStr">
        <is>
          <t>Contact Personnel Name</t>
        </is>
      </c>
      <c r="B57" s="4" t="inlineStr">
        <is>
          <t>Riad Sherif, 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Basis of Preparation [Abstract]</t>
        </is>
      </c>
      <c r="B3" s="4" t="inlineStr">
        <is>
          <t xml:space="preserve"> </t>
        </is>
      </c>
    </row>
    <row r="4">
      <c r="A4" s="4" t="inlineStr">
        <is>
          <t>Basis of Preparation</t>
        </is>
      </c>
      <c r="B4" s="4" t="inlineStr">
        <is>
          <t>2. BASIS OF PREPARATION (A) Going concern The Group's accounts are prepared on a going concern basis. To date, the Group has financed its cash requirements primarily from share issuances, as well as government research and development grants. The February 2025 underwritten offering, Registered Direct Offering and listing on the Nasdaq Iceland Main Market in April 2024 raised additional funding to secure business continuity as explained under Notes 5 and 22. The Board of Directors believes that the Group has the ability to meet its financial obligations for at least the next 12 months. The Company is a late clinical stage company and is exposed to all the risks inherent to establishing a business. Inherent to the Company’s business are various risks and uncertainties, including the substantial uncertainty as to whether current projects will succeed. The Company’s success may depend in part upon its ability to (i) establish and maintain a strong patent position and protection, (ii) enter into collaborations with partners in the biotech and pharmaceutical industry, (iii) successfully move its product candidates through clinical development, (iv) successfully obtain regulatory approval and commercialize its products, and (v) attract and retain key personnel. The Company’s success is subject to its ability to be able to raise capital to support its operations. To date, the Company has financed its cash requirements primarily through the sale of its preferred stock, proceeds from the Business Combination, PIPE Financing and conversion of CLA, and proceeds from the sale of its common stock. Shareholders should note that the long-term viability of the Company is dependent on its ability to raise additional capital to finance its future operations. The Company will continue to evaluate additional funding through public or private financings, debt financing or collaboration agreements. The Company cannot be certain that additional funding will be available on acceptable terms, or at all. If the Company is unable to raise additional capital when required or on acceptable terms, it may have to (i) significantly delay, scale back or discontinue the development of one or more of its product candidates; (ii) seek collaborators for product candidates at an earlier stage than otherwise would be desirable and on terms that are less favorable than might otherwise be available; or (iii) relinquish or otherwise dispose of rights to product candidates that the Company would otherwise seek to develop itself, on unfavorable terms. (B) Statement of compliance The consolidated financial statements of Oculis are prepared in accordance with IFRS Accounting Standards (" IFRS ") as issued by the International Accounting Standards Board (“ IASB ”). Prior to the Business Combination on March 2, 2023, the audited consolidated financial statements as of and for the year ended December 31, 2022 were issued for Legacy Oculis and its wholly-owned subsidiaries. In accordance with the BCA (as defined in Note 5), Oculis issued 3,780,399 ordinary shares to Legacy Oculis shareholders in exchange for 3,306,771 Legacy Oculis ordinary shares, after cancellation of 100,000 Legacy Oculis treasury shares, at the exchange ratio of 1.1432. The number of ordinary shares, and the number of ordinary shares within the loss per share held by the shareholders prior to the Business Combination have been adjusted by the exchange ratio to reflect the equivalent number of ordinary shares in the Company. No such adjustments have been made in the current period. (C) Basis of measurement The policies set out below are consistently applied to all the years presented. The consolidated financial statements have been prepared under the historical cost convention, unless stated otherwise in the accounting policies in Note 3. The totals are calculated with the original unit amounts, which could lead to rounding differences. These differences in thousands of units are not changed in order to keep the accuracy of the original data. (D) Functional currency The consolidated financial statements of the Group are expressed in CHF, which is the Company's functional and presentation currency. The functional currency of the Company's subsidiaries is the local currency except for Oculis Iceland whose functional currency is CHF. Assets and liabilities of foreign operations are translated into CHF at the rate of exchange prevailing at the reporting date and their statements of profit or loss are translated at yearly average exchange rates. The exchange differences arising on translation for consolidation are recognized in other comprehensive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Loss Per Share - Schedule of Loss Per Share (Details) SFr / shares in Units, SFr in Thousands</t>
        </is>
      </c>
      <c r="B1" s="2" t="inlineStr">
        <is>
          <t>12 Months Ended</t>
        </is>
      </c>
    </row>
    <row r="2">
      <c r="B2" s="2" t="inlineStr">
        <is>
          <t>Dec. 31, 2024 CHF (SFr) SFr / shares shares</t>
        </is>
      </c>
      <c r="C2" s="2" t="inlineStr">
        <is>
          <t>Dec. 31, 2023 CHF (SFr) SFr / shares shares</t>
        </is>
      </c>
      <c r="D2" s="2" t="inlineStr">
        <is>
          <t>Dec. 31, 2022 CHF (SFr) SFr / shares shares</t>
        </is>
      </c>
    </row>
    <row r="3">
      <c r="A3" s="3" t="inlineStr">
        <is>
          <t>Earnings per share [line items]</t>
        </is>
      </c>
      <c r="B3" s="4" t="inlineStr">
        <is>
          <t xml:space="preserve"> </t>
        </is>
      </c>
      <c r="C3" s="4" t="inlineStr">
        <is>
          <t xml:space="preserve"> </t>
        </is>
      </c>
      <c r="D3" s="4" t="inlineStr">
        <is>
          <t xml:space="preserve"> </t>
        </is>
      </c>
    </row>
    <row r="4">
      <c r="A4" s="4" t="inlineStr">
        <is>
          <t>Net loss for the period attributable to Oculis shareholders | SFr</t>
        </is>
      </c>
      <c r="B4" s="6" t="n">
        <v>-85777</v>
      </c>
      <c r="C4" s="6" t="n">
        <v>-88802</v>
      </c>
      <c r="D4" s="6" t="n">
        <v>-38698</v>
      </c>
    </row>
    <row r="5">
      <c r="A5" s="3" t="inlineStr">
        <is>
          <t>Basic Loss per share</t>
        </is>
      </c>
      <c r="B5" s="4" t="inlineStr">
        <is>
          <t xml:space="preserve"> </t>
        </is>
      </c>
      <c r="C5" s="4" t="inlineStr">
        <is>
          <t xml:space="preserve"> </t>
        </is>
      </c>
      <c r="D5" s="4" t="inlineStr">
        <is>
          <t xml:space="preserve"> </t>
        </is>
      </c>
    </row>
    <row r="6">
      <c r="A6" s="4" t="inlineStr">
        <is>
          <t>Weighted-average number of shares used to compute loss per share basic</t>
        </is>
      </c>
      <c r="B6" s="5" t="n">
        <v>40406551</v>
      </c>
      <c r="C6" s="5" t="n">
        <v>29899651</v>
      </c>
      <c r="D6" s="4" t="inlineStr">
        <is>
          <t xml:space="preserve"> </t>
        </is>
      </c>
    </row>
    <row r="7">
      <c r="A7" s="4" t="inlineStr">
        <is>
          <t>Weighted-average number of shares used to compute loss per share basic (as restated)</t>
        </is>
      </c>
      <c r="B7" s="4" t="inlineStr">
        <is>
          <t xml:space="preserve"> </t>
        </is>
      </c>
      <c r="C7" s="4" t="inlineStr">
        <is>
          <t xml:space="preserve"> </t>
        </is>
      </c>
      <c r="D7" s="5" t="n">
        <v>3417521</v>
      </c>
    </row>
    <row r="8">
      <c r="A8" s="4" t="inlineStr">
        <is>
          <t>Basic net loss per share for the period, ordinary shares | SFr / shares</t>
        </is>
      </c>
      <c r="B8" s="7" t="n">
        <v>-2.12</v>
      </c>
      <c r="C8" s="7" t="n">
        <v>-2.97</v>
      </c>
      <c r="D8" s="7" t="n">
        <v>-11.32</v>
      </c>
    </row>
    <row r="9">
      <c r="A9" s="4" t="inlineStr">
        <is>
          <t>Exchange Ratio</t>
        </is>
      </c>
      <c r="B9" s="4" t="inlineStr">
        <is>
          <t xml:space="preserve"> </t>
        </is>
      </c>
      <c r="C9" s="4" t="inlineStr">
        <is>
          <t xml:space="preserve"> </t>
        </is>
      </c>
      <c r="D9" s="19" t="n">
        <v>1.1432</v>
      </c>
    </row>
    <row r="10">
      <c r="A10" s="3" t="inlineStr">
        <is>
          <t>Diluted Loss per share</t>
        </is>
      </c>
      <c r="B10" s="4" t="inlineStr">
        <is>
          <t xml:space="preserve"> </t>
        </is>
      </c>
      <c r="C10" s="4" t="inlineStr">
        <is>
          <t xml:space="preserve"> </t>
        </is>
      </c>
      <c r="D10" s="4" t="inlineStr">
        <is>
          <t xml:space="preserve"> </t>
        </is>
      </c>
    </row>
    <row r="11">
      <c r="A11" s="4" t="inlineStr">
        <is>
          <t>Weighted-average number of shares used to compute loss per share diluted</t>
        </is>
      </c>
      <c r="B11" s="5" t="n">
        <v>40406551</v>
      </c>
      <c r="C11" s="5" t="n">
        <v>29899651</v>
      </c>
      <c r="D11" s="4" t="inlineStr">
        <is>
          <t xml:space="preserve"> </t>
        </is>
      </c>
    </row>
    <row r="12">
      <c r="A12" s="4" t="inlineStr">
        <is>
          <t>Weighted-average number of shares used to compute loss per share diluted (as restated)</t>
        </is>
      </c>
      <c r="B12" s="4" t="inlineStr">
        <is>
          <t xml:space="preserve"> </t>
        </is>
      </c>
      <c r="C12" s="4" t="inlineStr">
        <is>
          <t xml:space="preserve"> </t>
        </is>
      </c>
      <c r="D12" s="5" t="n">
        <v>3417521</v>
      </c>
    </row>
    <row r="13">
      <c r="A13" s="4" t="inlineStr">
        <is>
          <t>Diluted net loss per share for the period, ordinary shares | SFr / shares</t>
        </is>
      </c>
      <c r="B13" s="7" t="n">
        <v>-2.12</v>
      </c>
      <c r="C13" s="7" t="n">
        <v>-2.97</v>
      </c>
      <c r="D13" s="7" t="n">
        <v>-11.32</v>
      </c>
    </row>
    <row r="14">
      <c r="A14" s="4" t="inlineStr">
        <is>
          <t>Legacy Oculis</t>
        </is>
      </c>
      <c r="B14" s="4" t="inlineStr">
        <is>
          <t xml:space="preserve"> </t>
        </is>
      </c>
      <c r="C14" s="4" t="inlineStr">
        <is>
          <t xml:space="preserve"> </t>
        </is>
      </c>
      <c r="D14" s="4" t="inlineStr">
        <is>
          <t xml:space="preserve"> </t>
        </is>
      </c>
    </row>
    <row r="15">
      <c r="A15" s="3" t="inlineStr">
        <is>
          <t>Basic Loss per share</t>
        </is>
      </c>
      <c r="B15" s="4" t="inlineStr">
        <is>
          <t xml:space="preserve"> </t>
        </is>
      </c>
      <c r="C15" s="4" t="inlineStr">
        <is>
          <t xml:space="preserve"> </t>
        </is>
      </c>
      <c r="D15" s="4" t="inlineStr">
        <is>
          <t xml:space="preserve"> </t>
        </is>
      </c>
    </row>
    <row r="16">
      <c r="A16" s="4" t="inlineStr">
        <is>
          <t>Weighted-average number of shares used to compute loss per share basic</t>
        </is>
      </c>
      <c r="B16" s="4" t="inlineStr">
        <is>
          <t xml:space="preserve"> </t>
        </is>
      </c>
      <c r="C16" s="4" t="inlineStr">
        <is>
          <t xml:space="preserve"> </t>
        </is>
      </c>
      <c r="D16" s="5" t="n">
        <v>2989434</v>
      </c>
    </row>
    <row r="17">
      <c r="A17" s="3" t="inlineStr">
        <is>
          <t>Diluted Loss per share</t>
        </is>
      </c>
      <c r="B17" s="4" t="inlineStr">
        <is>
          <t xml:space="preserve"> </t>
        </is>
      </c>
      <c r="C17" s="4" t="inlineStr">
        <is>
          <t xml:space="preserve"> </t>
        </is>
      </c>
      <c r="D17" s="4" t="inlineStr">
        <is>
          <t xml:space="preserve"> </t>
        </is>
      </c>
    </row>
    <row r="18">
      <c r="A18" s="4" t="inlineStr">
        <is>
          <t>Weighted-average number of shares used to compute loss per share diluted</t>
        </is>
      </c>
      <c r="B18" s="4" t="inlineStr">
        <is>
          <t xml:space="preserve"> </t>
        </is>
      </c>
      <c r="C18" s="4" t="inlineStr">
        <is>
          <t xml:space="preserve"> </t>
        </is>
      </c>
      <c r="D18" s="5" t="n">
        <v>298943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 options and RSUs issued and outstanding</t>
        </is>
      </c>
      <c r="B4" s="5" t="n">
        <v>4911866</v>
      </c>
      <c r="C4" s="5" t="n">
        <v>3096473</v>
      </c>
      <c r="D4" s="5" t="n">
        <v>1762949</v>
      </c>
    </row>
    <row r="5">
      <c r="A5" s="4" t="inlineStr">
        <is>
          <t>Earnout options</t>
        </is>
      </c>
      <c r="B5" s="5" t="n">
        <v>242666</v>
      </c>
      <c r="C5" s="5" t="n">
        <v>369737</v>
      </c>
      <c r="D5" s="4" t="inlineStr">
        <is>
          <t xml:space="preserve"> </t>
        </is>
      </c>
    </row>
    <row r="6">
      <c r="A6" s="4" t="inlineStr">
        <is>
          <t>Share and earnout options issued and outstanding</t>
        </is>
      </c>
      <c r="B6" s="5" t="n">
        <v>5154532</v>
      </c>
      <c r="C6" s="5" t="n">
        <v>3466210</v>
      </c>
      <c r="D6" s="5" t="n">
        <v>1762949</v>
      </c>
    </row>
    <row r="7">
      <c r="A7" s="4" t="inlineStr">
        <is>
          <t>Restricted stock subject to repurchase</t>
        </is>
      </c>
      <c r="B7" s="4" t="inlineStr">
        <is>
          <t xml:space="preserve"> </t>
        </is>
      </c>
      <c r="C7" s="5" t="n">
        <v>98094</v>
      </c>
      <c r="D7" s="5" t="n">
        <v>252880</v>
      </c>
    </row>
    <row r="8">
      <c r="A8" s="4" t="inlineStr">
        <is>
          <t>Earnout shares</t>
        </is>
      </c>
      <c r="B8" s="5" t="n">
        <v>2371272</v>
      </c>
      <c r="C8" s="5" t="n">
        <v>3793995</v>
      </c>
      <c r="D8" s="4" t="inlineStr">
        <is>
          <t xml:space="preserve"> </t>
        </is>
      </c>
    </row>
    <row r="9">
      <c r="A9" s="4" t="inlineStr">
        <is>
          <t>Public warrants</t>
        </is>
      </c>
      <c r="B9" s="5" t="n">
        <v>3823364</v>
      </c>
      <c r="C9" s="5" t="n">
        <v>4102397</v>
      </c>
      <c r="D9" s="4" t="inlineStr">
        <is>
          <t xml:space="preserve"> </t>
        </is>
      </c>
    </row>
    <row r="10">
      <c r="A10" s="4" t="inlineStr">
        <is>
          <t>Private warrants</t>
        </is>
      </c>
      <c r="B10" s="5" t="n">
        <v>151699</v>
      </c>
      <c r="C10" s="5" t="n">
        <v>151699</v>
      </c>
      <c r="D10" s="4" t="inlineStr">
        <is>
          <t xml:space="preserve"> </t>
        </is>
      </c>
    </row>
    <row r="11">
      <c r="A11" s="4" t="inlineStr">
        <is>
          <t>Blackrock warrants</t>
        </is>
      </c>
      <c r="B11" s="5" t="n">
        <v>43321</v>
      </c>
      <c r="C11" s="4" t="inlineStr">
        <is>
          <t xml:space="preserve"> </t>
        </is>
      </c>
      <c r="D11" s="4" t="inlineStr">
        <is>
          <t xml:space="preserve"> </t>
        </is>
      </c>
    </row>
    <row r="12">
      <c r="A12" s="4" t="inlineStr">
        <is>
          <t>Total</t>
        </is>
      </c>
      <c r="B12" s="5" t="n">
        <v>11544188</v>
      </c>
      <c r="C12" s="5" t="n">
        <v>11612395</v>
      </c>
      <c r="D12" s="5" t="n">
        <v>20158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4" customWidth="1" min="2" max="2"/>
    <col width="22" customWidth="1" min="3" max="3"/>
    <col width="37" customWidth="1" min="4" max="4"/>
    <col width="24" customWidth="1" min="5" max="5"/>
    <col width="32" customWidth="1" min="6" max="6"/>
  </cols>
  <sheetData>
    <row r="1">
      <c r="A1" s="1" t="inlineStr">
        <is>
          <t>Subsequent Events - Additional Information (Details) SFr / shares in Units, $ / shares in Units, SFr in Thousands, $ in Millions</t>
        </is>
      </c>
      <c r="B1" s="2" t="inlineStr">
        <is>
          <t>1 Months Ended</t>
        </is>
      </c>
      <c r="D1" s="2" t="inlineStr">
        <is>
          <t>12 Months Ended</t>
        </is>
      </c>
    </row>
    <row r="2">
      <c r="B2" s="2" t="inlineStr">
        <is>
          <t>Feb. 28, 2025 CHF (SFr) SFr / shares shares</t>
        </is>
      </c>
      <c r="C2" s="2" t="inlineStr">
        <is>
          <t>Feb. 28, 2025 USD ($)</t>
        </is>
      </c>
      <c r="D2" s="2" t="inlineStr">
        <is>
          <t>Dec. 31, 2024 CHF (SFr) SFr / shares</t>
        </is>
      </c>
      <c r="E2" s="2" t="inlineStr">
        <is>
          <t>Dec. 31, 2023 CHF (SFr)</t>
        </is>
      </c>
      <c r="F2" s="2" t="inlineStr">
        <is>
          <t>Feb. 28, 2025 $ / shares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t>
        </is>
      </c>
      <c r="B4" s="4" t="inlineStr">
        <is>
          <t xml:space="preserve"> </t>
        </is>
      </c>
      <c r="C4" s="4" t="inlineStr">
        <is>
          <t xml:space="preserve"> </t>
        </is>
      </c>
      <c r="D4" s="7" t="n">
        <v>0.01</v>
      </c>
      <c r="E4" s="4" t="inlineStr">
        <is>
          <t xml:space="preserve"> </t>
        </is>
      </c>
      <c r="F4" s="4" t="inlineStr">
        <is>
          <t xml:space="preserve"> </t>
        </is>
      </c>
    </row>
    <row r="5">
      <c r="A5" s="4" t="inlineStr">
        <is>
          <t>Total gross proceeds | SFr</t>
        </is>
      </c>
      <c r="B5" s="4" t="inlineStr">
        <is>
          <t xml:space="preserve"> </t>
        </is>
      </c>
      <c r="C5" s="4" t="inlineStr">
        <is>
          <t xml:space="preserve"> </t>
        </is>
      </c>
      <c r="D5" s="6" t="n">
        <v>53541</v>
      </c>
      <c r="E5" s="6" t="n">
        <v>38179</v>
      </c>
      <c r="F5" s="4" t="inlineStr">
        <is>
          <t xml:space="preserve"> </t>
        </is>
      </c>
    </row>
    <row r="6">
      <c r="A6" s="4" t="inlineStr">
        <is>
          <t>Ordinary Shares | Follow-on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 shares</t>
        </is>
      </c>
      <c r="B8" s="5" t="n">
        <v>5000000</v>
      </c>
      <c r="C8" s="4" t="inlineStr">
        <is>
          <t xml:space="preserve"> </t>
        </is>
      </c>
      <c r="D8" s="4" t="inlineStr">
        <is>
          <t xml:space="preserve"> </t>
        </is>
      </c>
      <c r="E8" s="4" t="inlineStr">
        <is>
          <t xml:space="preserve"> </t>
        </is>
      </c>
      <c r="F8" s="5" t="n">
        <v>5000000</v>
      </c>
    </row>
    <row r="9">
      <c r="A9" s="4" t="inlineStr">
        <is>
          <t>Par value per share</t>
        </is>
      </c>
      <c r="B9" s="7" t="n">
        <v>0.01</v>
      </c>
      <c r="C9" s="4" t="inlineStr">
        <is>
          <t xml:space="preserve"> </t>
        </is>
      </c>
      <c r="D9" s="4" t="inlineStr">
        <is>
          <t xml:space="preserve"> </t>
        </is>
      </c>
      <c r="E9" s="4" t="inlineStr">
        <is>
          <t xml:space="preserve"> </t>
        </is>
      </c>
      <c r="F9" s="4" t="inlineStr">
        <is>
          <t xml:space="preserve"> </t>
        </is>
      </c>
    </row>
    <row r="10">
      <c r="A10" s="4" t="inlineStr">
        <is>
          <t>Per share purchase price | (per share)</t>
        </is>
      </c>
      <c r="B10" s="7" t="n">
        <v>18.01</v>
      </c>
      <c r="C10" s="4" t="inlineStr">
        <is>
          <t xml:space="preserve"> </t>
        </is>
      </c>
      <c r="D10" s="4" t="inlineStr">
        <is>
          <t xml:space="preserve"> </t>
        </is>
      </c>
      <c r="E10" s="4" t="inlineStr">
        <is>
          <t xml:space="preserve"> </t>
        </is>
      </c>
      <c r="F10" s="10" t="n">
        <v>20</v>
      </c>
    </row>
    <row r="11">
      <c r="A11" s="4" t="inlineStr">
        <is>
          <t>Total gross proceeds</t>
        </is>
      </c>
      <c r="B11" s="6" t="n">
        <v>90100</v>
      </c>
      <c r="C11" s="10" t="n">
        <v>100</v>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Summary of Material Accounting Policies</t>
        </is>
      </c>
      <c r="B4" s="4" t="inlineStr">
        <is>
          <t>3. SUMMARY OF MATERIAL ACCOUNTING POLICIES The principal accounting policies adopted in the preparation of these financial statements are set out below. The policies set out below are consistently applied to all the years presented, unless otherwise stated. (A) Current vs. non-current classification The Company presents assets and liabilities in the balance sheet based on current/non-current classification. The Company classifies all amounts to be realized or settled within 12 months after the reporting period to be current and all other amounts to be non-current. Liabilities are classified as non-current if the Company has the right to defer settlement for at least 12 months after the reporting period. (B) Foreign currency transactions Foreign currency transactions are translated into the functional currency, Swiss Francs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s of loss in the period in which they arise. (C) Group accounting The Company has five wholly owned subsidiaries, including Oculis Operations, Oculis Iceland, Oculis France, Oculis U.S. and Oculis HK. The Company's consolidated financial statements present the aggregate of the five Group entities, after elimination of intra-group transactions, balances, investments and capital. (D) Segment reporting The Company is managed and operated as one business. A single management team that reports to the Chief Executive Officer comprehensively manages the entire business and accordingly, has one reporting segment. The Company has locations in five countries: Switzerland, Iceland, France, U.S. and Hong Kong. An analysis of non-current assets by geographic region is presented in Note 6. (E) Leases All leases are accounted for by recognizing a right-of-use asset and a lease liability except for leases of low value assets and leases with a duration of 12 months or less.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 Variable lease payments are only included in the measurement of the lease liability if they depend on an index or rate and remain unchanged throughout the lease term. Other variable lease payments are expensed. On initial recognition, the carrying value of the lease liability also includes amounts expected to be payable under any residual value guarantee, and the exercise price of any purchase option granted in favor of the group if it is reasonably certain to assess that option. Right-of-use assets are initially measured at the amount of the lease liability, reduced for any lease incentives received, and increased for lease payments made at or before commencement of the lease and initial direct costs incurred. Subsequent to the initial measurement, lease liabilities increase as a result of interest charged at a constant rate on the balance outstanding and are reduced for lease payments made. Right-of-use assets are depreciated on a straight-line basis over the remaining expected term of the lease or over the remaining economic life of the asset if this is judged to be shorter than the lease term. When the Company revises its estimate of the term of any lease, it adjusts the carrying amount of the lease liability to reflect the expected payments over the revised term, which are discounted using a revised discount rate. The carrying value of lease liabilities is similarly revised if the variable future lease payments dependent on a rate or index is revised. In both cases, an equivalent adjustment is made to the carrying value of the right-of-use asset, with the revised carrying amount being amortized over the remaining lease term. If the carrying amount of the right-of-use asset is adjusted to zero, any further reduction is recognized in profit or loss. (F) Grant income recognition Grant income is recognized where there is reasonable assurance that the grant will be received and all attaching conditions will be complied with, and in the year when the related expenses are incurred. (G) Taxes Taxes reported in the consolidated statements of loss include current and deferred taxes on profit. Taxes on income are accrued in the same periods as the revenues and expenses to which they relate. Deferred tax is the tax attributable to the temporary differences that appear when taxation authorities recognize and measure assets and liabilities with rules that differ from those of the consolidated accounts. Deferred income tax is calculated using the liability method and determined using tax rates and laws that have been enacted or substantively enacted by the balance sheet date and are expected to apply when the related deferred income tax asset is realized, or the deferred income tax liability is settled. Any changes to the tax rates are recognized in the consolidated statements of loss unless related to items directly recognized in equity or other comprehensive loss. Deferred income tax is recognized on temporary differences arising between the tax bases of assets and liabilities and their carrying amounts in the consolidated financial statements. Deferred income tax assets are recognized only to the extent that it is probable that future taxable profit will be available against which the temporary differences or the unused tax losses can be utilized. Deferred income tax assets from tax credit carry forwards are recognized to the extent that the national tax authority confirms the eligibility of such a claim and that the realization of the related tax benefit through future taxable profits is probabl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H) Loss per share The Company presents basic earnings / (loss) per share for each period in the financial statements. The earnings (loss) per share is calculated by dividing the earnings / (loss) of the period by the weighted average number of shares outstanding during the period. Diluted earnings per share, applicable in case of positive result, reflect the potential dilution that could occur if dilutive securities such as warrants or share options were exercised into common shares. (I) Cash and cash equivalents and short-term financial assets The Company considers all highly liquid investments with an original maturity of less than 3 months at the date of purchase to be cash equivalents. Cash and cash equivalents are recorded at cost, which approximates fair value. Short-term financial assets consist of fixed term bank deposits with original maturities between three and six months. Short-term financial assets are held in order to collect contractual cash flows made of payments of principal and interests. Short-term financial assets are measured at amortized cost, which approximates fair value, and are subsequently measured using the effective interest method. This method allocates interest income over the relevant period by applying the effective interest rate to the carrying amount of the asset. Gains and losses are recognized in the consolidated statements of loss when the asset is derecognized, modified or impaired. (J) Fair value measurements The Company measures certain financial assets and liabilities at fair value on a recurring basis, including warrants. Fair value is the price the Company would receive to sell an asset or pay to transfer a liability in an orderly transaction with a market participant at the measurement date. The Company uses a three-level hierarchy that prioritizes fair value measurements based on the types of inputs used, as follows: • Level 1: unadjusted quoted prices in active markets for identical assets or liabilities. • Level 2: either directly or indirectly, quoted prices for similar assets or liabilities in active markets. • Level 3: unobservable inputs for the asset or liability to the extent that observable inputs are not available in situations in which there is little, if any, market activity for the asset or liability at the measurement date. There was no change in the valuation techniques applied to financial instruments during all periods presented. There were no transfers between levels 1, 2 or 3 for recurring fair value measurements during the year. The Group recognizes transfers into and out of fair value hierarchy levels at the end of the reporting period . (K) Property and equipment All property and equipment are shown at cost, less subsequent depreciation and impairment.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Depreciation is calculated on a straight-line basis over the useful life, according to the following schedule:
Category Useful life in years
Laboratory equipment 5 - 7
Laboratory fixtures and fittings 10
Office equipment and hardware 2 - 3
Leasehold improvements 5 The assets’ residual values and useful lives are reviewed, and adjusted if appropriate, at each balance sheet date. An asset’s carrying amount is impaired immediately to its recoverable amount if the asset’s carrying amount is greater than its estimated recoverable amount. Gains and losses on disposal or retirement of tangible fixed assets are determined by comparing the net proceeds received with the carrying amounts and are included in the consolidated statements of loss . (L) Warrant liabilities The Company recognizes the warrant instruments as liabilities at fair value and adjusts the instruments to fair value at each reporting period (refer to Note 17). Any change in fair value is recognized in the Company’s consolidated statements of loss. Warrants are classified as short-term liabilities as the Company cannot defer the settlement beyond 12 months. The Blackrock Warrant, as defined in Note 5, issued in conjunction with the Loan Agreement is classified as a liability since its exercise price is fixed in USD, which is not the functional currency of the Company and therefore it does not meet the requirements to be classified as equity under IFRS. An instrument that will be settled in own equity shares is an equity instrument only if the issuer has to deliver a fixed number of its own shares for a fixed amount (fixed for fixed requirement, IAS 32.16). The fair value of the Blackrock Warrant is determined using the Black-Scholes option-pricing model. This valuation model as well as parameters used such as expected volatility and expected term are partially based on management’s estimates. The expected volatility is estimated using historical stock volatilities of comparable peer public companies within the Company's industry. The expected term represents the period that the warrant is expected to be outstanding. The Blackrock Warrant is included in Level 3 of the fair value hierarchy. Refer to Note 17 - Warrant Liabilities. The fair value of the BCA Public Warrants, as defined in Note 5, traded in active markets is based on the quoted market prices at the end of the reporting period for such warrants. For the BCA Private Warrants, which have identical terms to the BCA Public Warrants, the Company determined that the fair value of each BCA Private Warrant is equivalent to that of each BCA Public Warrant. BCA Public Warrants are included in Level 1 and BCA Private Warrants in Level 2 of the fair value hierarchy. Refer to Note 17 - Warrant Liabilities . (M) Intangible assets (a) Research and development costs Research expenditures are recognized in expense in the year in which they are incurred. Internal development expenditures are capitalized only if they meet the recognition criteria of IAS 38 “Intangible Assets”. Given the inherent regulatory and other uncertainties, these criteria are generally not met before obtaining approval from the relevant regulatory authority. As a result, development expenditures are typically recognized as expenses in the consolidated statements of loss. However, when capitalization criteria are satisfied, development costs are recorded as intangible assets and amortized on a straight-line basis over their estimated useful lives. Amortization of capitalized licenses begins upon receipt of market approval. (b) Licenses Acquired licenses are capitalized as intangible assets at historical cost and amortized over their estimated useful lives. The amortization period is determined based on the expected pattern of consumption of future economic benefits and begins only after the necessary regulatory and marketing approvals have been obtained. Capitalized licenses are assessed for impairment annually in the last quarter of each financial period or earlier if indicators of impairment arise. Amortization expense related to capitalized licenses is recognized within research and development expenses. (c) Impairment of licenses Impairment losses on capitalized licenses are recognized within research and development expenses. (N) Impairment of non-financial assets Assets that are subject to amortization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the asset's fair value less costs of disposal and value-in-use. For the purpose of impairment testing, assets are grouped together into the smallest group of assets that generate cash inflows from continuing use that are largely independent of the cash flows of other assets (" cash-generating units "). Impairment losses are recognized in the consolidated statements of loss . Prior impairments of non-financial assets are reviewed for possible reversal of the impairment at each reporting date. (O) Financial instruments The principal financial instruments used by the Company are as follows : • Other current assets, excluding prepaid expenses • Accrued income • Short-term financial assets • Cash and cash equivalents • Other receivable • Trade payables • Accrued expenses and other payables • Lease liabilities • Warrant liabilities These financial instruments are carried at amortized cost, except warrant liabilities which are adjusted to fair value at period end. Due to their short-term nature, the carrying value of cash and cash equivalents, short-term financial assets, other current assets, excluding prepaid expenses, accrued income. trade payables, accrued expenses and other payables approximates their fair value. For details of the fair value hierarchy, and valuation techniques, refer to Note 20. (a) Other current assets, excluding prepaid expenses The carrying amount of other receivables/current assets is reduced through the use of an allowance account, and the amount of the loss is recognized in the consolidated statements of loss. Subsequent recoveries of amounts previously written off are credited to the consolidated statements of loss. (b) Accrued income Grant income reflects reimbursement of research and development expenses and income from certain research projects managed by Icelandic governmental institutions. Certain expenses qualify for incentives from the Icelandic government in the form of tax credits or cash reimbursements. (c) Short-term financial assets Short-term financial assets consist of fixed term bank deposits with original maturities between three and six months. Short-term financial assets are held in order to collect contractual cash flows made of payments of principal and interests. (d) Cash and cash equivalents Cash and cash equivalents include cash on hand and highly liquid investments with original maturities of three months or less. These investments are readily convertible to known amounts of cash. (e) Trade payables Trade payables are amounts due to third parties in the ordinary course of business. Trade payables are non-interest bearing and are normally settled on 45-day terms. (f) Accrued expenses and other payables Accrued expenses and other payables are amounts provided for / due to third parties in the ordinary course of business. Accrued expenses and other payables are non-interest bearing. (g) Lease liabilities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 (P) Employee benefits (a) Pension obligations The Company operates a defined benefit pension plan for its Swiss-based employees, which is held in a multi-employer fund. The pension plan is funded by payments from employees and from the Company. The Company’s contributions to the defined benefit pension plan are charged to the consolidated statements of loss in the year to which they relate. The liability recognized in the balance sheet in respect of defined benefit pension plan is the present value of the defined benefit obligation at the balance sheet date less the fair value of plan assets and the possible effect of the asset ceiling, together with adjustments for unrecognized past-service costs. The defined benefit obligation is calculated annually by independent actuaries using the projected unit credit method. When the Company has a surplus in the defined benefit pension plan, it measures the net defined benefit asset at the lower of: • The surplus in the defined benefit pension plan • The asset ceiling (being the present value of any economic benefits available in the form of refunds from the plan or reductions in future contributions to the plan), determined using the discount rate . The Company does not expect any refunds or contribution reductions in case of a surplus in the defined benefit pension plan calculated per IAS 19, therefore no assets would be recognized in the Consolidated Statements of Financial Position.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service costs are recognized immediately in income, unless the changes to the pension plan are conditional on the employees remaining in service for a specified period of time (the vesting period). In this case, the past-service costs are amortized on a straight-line basis over the vesting period. (b) Employee participation The Company operates an equity-settled, share-based compensation plan, under which the entity receives services from employees as consideration for equity instruments (e.g. options) of the Company. The fair value of the awards granted in exchange of the employee services received is recognized as an expense. Non-market vesting conditions are included in assumptions about the number of options that are expected to vest. The total expense is recognized over the vesting period, which is the period over which all of the specified vesting conditions are to be satisfied. At the end of each reporting period, the entity revises its estimates of the number of options that are expected to vest based on the non-market vesting conditions. It recognizes the impact of the revision to original estimates, if any, in the consolidated statements of loss, with a corresponding adjustment to equity. When the options are exercised, the Company issues new shares. The proceeds received net of any directly attributable transaction costs are credited to share capital (nominal value) and share premium when the options are exercised. (Q) Earnout consideration The Company recognizes the earnout consideration under the BCA as a share-based contingent consideration within the scope of IFRS 2, and therefore equity classified as the earnout consideration ultimately settles in ordinary shares. The Company has determined that the fair value of the earnout shares should be accounted for as a component of the deemed cost of the listing services upon consummation of the Business Combination. The fair value of total consideration transferred included in the calculation of the IFRS 2 share listing service expense will not be subsequently adjusted regardless of whether the price target is achieved or not. The earnout options granted to employees were determined to be compensation for the dilution to their previously held Legacy Oculis equity instruments. No additional compensation charge is recognized under IFRS 2 because no additional fair value was granted as a result of the earnout options. (R) Capitalization of transaction costs The Company capitalizes transaction costs within other current assets in the Company’s consolidated balance sheet when costs are directly attributable to new equity financing instrument (including business combination related transactions) when it is highly probable that the financing transaction will take place in the future. If and when the Company completes the transaction, capitalized transaction costs will be offset against the proceeds and will be recorded as a reduction of share premium within the Company’s consolidated balance sheet. If the Company determines that it is not highly probable that the transaction will be completed, the Company will write-off capitalized transaction costs incurred during that respective quarter in the consolidated statement of loss. (S) New standards and interpretations adopted by the Company There are no new IFRS Accounting Standards, amendments to standards or interpretations that are mandatory for the financial year beginning on January 1, 2024 that have a material impact to the Company. In April 2024, the IASB issued IFRS 18, Presentation and Disclosure in Financial Statements , which provides requirements for the presentation and disclosure of information in general purpose financial statements. The standard is effective for periods beginning on or after January 1, 2027. The Company is in the process of evaluating whether IFRS 18 will have a material effect on the consolidated financial statements. New standards, amendments to standards and interpretations that are not yet effective, which have been deemed by the Group as currently not relevant, are not listed h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Critical Accounting Estimates And Judgments</t>
        </is>
      </c>
      <c r="B4" s="4" t="inlineStr">
        <is>
          <t>4. CRITICAL ACCOUNTING ESTIMATES AND JUDGMENTS The Group’s principal accounting policies are set out in Note 3 of the Group’s consolidated financial statements and conform to IFRS Accounting Standards. Significant judgments and estimates are used in the preparation of the consolidated financial statements which, to the extent that actual outcomes and results may differ from these assumptions and estimates, could affect the accounting in the areas described in this section. (A) Impairment of licenses The Group assesses whether there are any indicators of impairment for all licenses at each reporting date, which refers exclusively to the licenses of two specific product candidates: Licaminlimab (OCS-02) and Privosegtor (OCS-05). Given the stage and advancement of Oculis’ development activities and the importance of both products in Oculis’ portfolio, the impairment test is performed first on the basis of a fair value model for the entire Company using a market approach, and second on the basis of the continued development feasibility of the relevant product candidate. Refer to Note 9. (B) Deferred income taxes Deferred income tax assets are recognized for all unused tax losses only to the extent that it is probable that taxable profits will be available against which the losses can be utilized. Judgment is required from management to determine the amount of tax asset that can be recognized, based on forecasts and tax planning strategies. Given the uncertainty in the realization of future taxable profits, no deferred tax asset on unused tax losses has been recognized as of December 31, 2024, 2023 and 2022. Refer to Note 7 (D). (C) Pension benefits The present value of the pension obligations depends on several factors that are determined on an actuarial basis using a number of assumptions. The assumptions used in determining the net cost or income for pensions include the discount rate. Any changes in these assumptions will impact the carrying amount of pension obligations. The independent actuary of the Group uses statistic-based assumptions covering future withdrawals of participants from the plan and estimates on life expectancy. The actuarial assumptions used may differ materially from actual results due to changes in market and economic conditions, higher or lower withdrawal rates or longer or shorter life spans of participants. These differences could have a significant impact on the amount of pension income or expenses recognized in future periods. The Group determines the appropriate discount rate at the end of each year. This is the interest rate used to determine the present value of estimated future cash outflows expected to be required to settle the pension obligations. In determining the appropriate discount rate, the Group considers the interest rates of high-quality corporate bonds that are denominated in the currency in which the benefits will be paid, and that have terms to maturity approximating the terms of the related pension liability. Other key assumptions for pension obligations are based in part on current market conditions. Refer to Note 12. (D) Share-based compensation Stock options granted are valued using the Black-Scholes option-pricing model (see Note 13). This valuation model as well as parameters used such as expected volatility and expected term of the stock options are partially based on management’s estimates. The expected volatility is estimated using historical stock volatilities of comparable peer public companies within the Company's industry. The expected term represents the period that share-based awards are expected to be outstanding. The Company classifies its share-based payments as equity-classified awards as they are settled in ordinary shares. The Company measures equity-classified awards at their grant date fair value using a Black-Scholes option pricing model and does not subsequently remeasure them. Compensation costs related to equity-classified awards are equal to the fair value of the award at the date of grant amortized over the vesting period of the award using the graded method. The Company reclassifies a portion of vested awards to reserve for share-based payment as the awards vest. The proceeds received net of any directly attributable transaction costs are credited to share capital (nominal value) and share premium when the options are exercised. (E) Accounting for the Business Combination In relation to the 2023 Business Combination, the following critical estimates and judgments were made: • Determining the accounting acquirer in the Business Combination Despite EBAC being the legal acquirer, Legacy Oculis was determined to be the accounting acquirer for financial reporting purposes. This determination is primarily based on the fact that subsequent to the Business Combination, i) the shareholders of Legacy Oculis have a majority of the voting interest in the combined company; ii) Legacy Oculis’ operations comprise all of the ongoing operations of the combined company; and iii) Legacy Oculis’ management comprise all of the senior management of the combined company. • Business Combination accounted for within the scope of IFRS 2 EBAC was a Special Purpose Acquisition Company and therefore does not meet the definition of a business under IFRS 3 as it has no operations and the related BCA cannot be treated as a business combination. The Business Combination was accounted for as a continuation of Legacy Oculis financial statements with a deemed issuance of shares by the Company accompanied by a recapitalization of the Company’s equity. The excess of fair value of the shares deemed issued by the Company over EBAC’s identifiable net assets has been recorded as share-based payment expense in accordance with IFRS 2 and represents a public listing service received by the Company. • Capitalized transaction costs Legacy Oculis and EBAC incurred costs such as legal, accounting, auditing, printer fees and other professional fees directly related to the Business Combination (“ Transaction Costs ”). Transaction costs directly associated with equity issuance qualify for capitalization and are accounted for as a deduction of share premium. To capture costs associated with the new equity, the Company allocated capitalizable transaction costs to the various transaction components (equity issuance and listing) at the percentages of 38.0 % and 62.0 % for new shares and old shar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Activities</t>
        </is>
      </c>
      <c r="B1" s="2" t="inlineStr">
        <is>
          <t>12 Months Ended</t>
        </is>
      </c>
    </row>
    <row r="2">
      <c r="B2" s="2" t="inlineStr">
        <is>
          <t>Dec. 31, 2024</t>
        </is>
      </c>
    </row>
    <row r="3">
      <c r="A3" s="3" t="inlineStr">
        <is>
          <t>Financing Activities Disclosure [Abstract]</t>
        </is>
      </c>
      <c r="B3" s="4" t="inlineStr">
        <is>
          <t xml:space="preserve"> </t>
        </is>
      </c>
    </row>
    <row r="4">
      <c r="A4" s="4" t="inlineStr">
        <is>
          <t>Financing Activities</t>
        </is>
      </c>
      <c r="B4" s="4" t="inlineStr">
        <is>
          <t>5. FINANCING ACTIVITIES Business combination with European Biotech Acquisition Corp (“ EBAC ”) On March 2, 2023, the Company consummated the Business Combination pursuant to the Business Combination Agreement (“ BCA ”) between Legacy Oculis and EBAC dated as of October 17, 2022. The Company received gross proceeds of CHF 97.6 million or $ 103.7 million, comprising CHF 12.0 million or $ 12.8 million of cash held in EBAC’s trust account and CHF 85.6 million or $ 90.9 million from private placement (the “ PIPE Financing ”) investments and conversion of notes issued by Legacy Oculis under convertible loan agreements (“ CLA ”) into Oculis' ordinary shares. As a result of the transaction, each issued and outstanding EBAC public warrant (“ BCA Public Warrants ”) and EBAC private placement warrant (“ BCA Private Warrants ”) ceased to be a warrant with respect to EBAC ordinary shares and were assumed by Oculis as warrants with respect to ordinary shares on substantially the same terms (“ BCA warrants ”). In connection with the Business Combination, Oculis was listed on the United States Nasdaq Global Market with the ticker symbol “OCS” for its ordinary shares and “OCSAW” for its public warrants. During the third quarter of 2023, the Company gave effect in its financial statements to the dissolution of Merger Sub 2, a legal entity formed under the terms of the BCA. As a result, the cumulative translation adjustments related to Merger Sub 2 previously reported as equity and recognized in other comprehensive income, were reclassified from equity to the Consolidated Statement of Loss for the year ended December 31, 2023. The resulting foreign exchange impact of such reclassification amounted to CHF 5.0 million for the year ended December 31, 2023. Merger and listing expense The Business Combination was accounted for as a capital re-organization in the first quarter of 2023 within the scope of IFRS 2 Share-based Payment, as EBAC did not meet the definition of a business in accordance with IFRS 3 Business Combinations . Any excess of the fair value of the Company’s shares issued over the fair value of EBAC’s identifiable net assets acquired represented compensation for the service of a stock exchange listing. This expense was incurred in the first quarter of 2023 and amounted to CHF 34.9 million, which was expensed to the statement of loss as operating expenses, “Merger and listing expense”. Earnout consideration As a result of the BCA, Legacy Oculis preferred, ordinary and option holders (collectively “ equity holders ”) received consideration in the form of 3,793,995 earnout shares and 369,737 earnout options with an exercise price of CHF 0.01 . The earnout consideration is subject to forfeiture in the event of a failure to achieve the price targets during the earnout period defined as follows: (i) 1,500,000 , (ii) 1,500,000 and (iii) 1,000,000 earned based on the achievement of post acquisition-closing volume weighted average share price (“ VWAP ”) targets of Oculis of $ 15.00 , $ 20.00 and $ 25.00 , respectively, in each case, for any 20 trading days within any consecutive 30 trading day period commencing after the acquisition closing date and ending on or prior to March 2, 2028 (the “ earnout period ”). A given share price target described above will also be deemed to be achieved if the Company enters into a change of control transaction, as defined in the BCA, during the earnout period. During November 2024, the first price target was met, resulting in the immediate vesting of 1,422,723 earnout shares and 93,277 earnout options becoming exercisable. May 2023 Public Offering 3,654,234 ordinary shares at a public offering price of CHF 10.45 or $ 11.50 per share, for total gross proceeds of CHF 38.2 million or $ 42.0 million before deducting underwriting discounts, commissions and offering expenses. Registered Direct Offering and Nasdaq Iceland Main Market listing On April 22, 2024, the Company closed its registered direct offering with gross proceeds of CHF 53.5 million or $ 58.8 million through the issuance and sale of 5,000,000 of our ordinary shares, at a purchase price of CHF 10.70 or $ 11.75 per share to investors (the “ Registered Direct Offering ”), and commenced trading of its ordinary shares on the Nasdaq Iceland Main Market under the ticker symbol “OCS” on April 23, 2024. In connection with the Registered Direct Offering and Nasdaq Iceland Main Market listing, the Company incurred CHF 2.5 million of transaction related costs during the year ended December 31, 2024 , of which CHF 1.9 million were recorded as a reduction of share premium in equity. Loan Facility On May 29, 2024, the Company entered into an agreement for a loan facility with Kreos Capital VII (UK) Limited (the “ Lender ”), which are funds and accounts managed by Blackrock, Inc. (the “ Loan Agreement ”). The Loan Agreement is structured to provide the EUR equivalent of up to CHF 50.0 million in borrowing capacity (which may be increased to up to CHF 65.0 million), comprising tranches 1, 2 and 3, in the amounts of the EUR equivalents of CHF 20.0 million (“ Loan 1 ”), CHF 20.0 million (“ Loan 2 ”) and CHF 10.0 million (“ Loan 3 ”), respectively, as well as an additional loan of the EUR equivalent of up to CHF 15.0 million, which may be made available by the Lender to the Company if mutually agreed in writing by the Lender and the Company (the “ Loan ”). Upon each tranche becoming available for draw down as well as upon the Company drawing down the loan tranches, certain associated transaction costs become payable by the Company. No amounts were drawn under the Loan Agreement during the year ended December 31, 2024. In conjunction with the Loan, the Company entered into a warrant agreement (the “ Blackrock Warrant ”) with Kreos Capital VII Aggregator SCSp (the “Holder” ), an affiliate of the Lender, under which the Holder can purchase up to 361,011 of the Company’s ordinary shares at a price per ordinary share equal to $ 12.17 (CHF 11.01 ). At signing the Blackrock Warrant was immediately exercisable for 43,321 ordinary shares and, following the drawdown of each of Loans 1, 2 and 3, the Blackrock Warrant will become exercisable for additional amounts of ordinary shares ratably based on the amounts of Loans 1, 2 and 3 that are drawn. Each tranche of the Blackrock Warrant in connection with Loans 1, 2 and 3, is exercisable for a period of up to seven years from the date of eligibility and will terminate at the earliest of (i) December 31, 2032 , (ii) such earlier date on which the warrant is no longer exercisable for any warrant share in accordance with its terms and (iii) the acceptance by the shareholders of the Company of a third-party bona fide offer for all outstanding shares of the Company (subject to any prior exercise by the Holder, if applicable). The Blackrock Warrant had not been exercised in part or in full as of December 31, 2024. In connection with this transaction, the Company incurred CHF 0.8 million of transaction related costs during the year ended December 31, 2024, which were capitalized as a prepayment for liquidity services and will be amortized over the period during which the loan is available. At-the-Market Offering Program On May 8, 2024, the Company entered into a sales agreement with Leerink Partners, LLC (“ Leerink Partners ”) with respect to an at-the-market offering program (the “ ATM Offering Program ”) under which the Company may offer and sell, from time to time at its sole discretion, ordinary shares of the Company having an aggregate offering price of up to $ 100.0 million (CHF 90.5 million) through Leerink Partners as its sales agent. Any such sales, made through the sales agent, can be made by any method that is deemed an “at-the-market offering” as defined in Rule 415 promulgated under the Securities Act of 1933, as amended, or in other transactions pursuant to an effective shelf registration statement on Form F-3. The Company agreed to pay Leerink Partners a commission of up to 3.0 % of the gross proceeds of any sales of ordinary shares sold pursuant to the sales agreement. Following the execution of the agreement, the Company issued 1,000,000 o rdinary shares out of its existing capital band, each with a nominal value of CHF 0.01 to be held as treasury shares. In connection with this transaction the Company incurred approximately CHF 0.3 million of transaction related costs during the year ended December 31, 2024 , which were capitalized within other current assets. There were no sales under the ATM Offering Program through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geographical areas [abstract]</t>
        </is>
      </c>
      <c r="B3" s="4" t="inlineStr">
        <is>
          <t xml:space="preserve"> </t>
        </is>
      </c>
    </row>
    <row r="4">
      <c r="A4" s="4" t="inlineStr">
        <is>
          <t>Segment Information</t>
        </is>
      </c>
      <c r="B4" s="4" t="inlineStr">
        <is>
          <t>6. SEGMENT INFORMATION The Company is managed and operated as one business. A single management team that reports to the Chief Executive Officer comprehensively manages the entire business and accordingly, the Company has one reportable segment. The table below provides the carrying amount of certain non-current assets, by geographic area:
in CHF thousands Switzerland Iceland Others Total
As of December 31, 2024 As of December 31, 2023 As of December 31, 2024 As of December 31, 2023 As of December 31, 2024 As of December 31, 2023 As of December 31, 2024 As of December 31, 2023
Intangible assets 13,292 12,206 - - - - 13,292 12,206
Property and equipment 200 17 173 253 12 18 385 288
Right-of-use assets 699 - 589 687 15 68 1,303 755
Total 14,191 12,223 762 940 27 86 14,980 13,2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INCOME AND EXPENSES</t>
        </is>
      </c>
      <c r="B4" s="4" t="inlineStr">
        <is>
          <t>7. INCOME AND EXPENSES (A) GRANT INCOME Grant income reflects reimbursement of research and development expenses, and income from certain research projects managed by Icelandic governmental institutions. Certain expenses qualify for incentives from the Icelandic government in the form of tax credits or cash reimbursements. Icelandic government grant income for the year ended December 31, 2024, is CHF 0.7 million compared to CHF 0.9 million for each of the years ended December 31, 2023 and 2022. Refer to Note 11. (B) OPERATING EXPENSES The tables below show the breakdown of the Total operating expenses by category:
in CHF thousands For the years ended December 31,
Research and development expenses General and administrative expenses Total
2024 2023 2022 2024 2023 2022 2024 2023 2022
Personnel expense 11,114 6,509 4,608 11,476 7,029 4,449 22,590 13,537 9,056
Payroll 6,085 4,796 4,313 6,723 5,134 3,939 12,808 9,930 8,252
Share-based compensation expense 5,029 1,713 295 4,753 1,895 510 9,782 3,607 804
Operating expenses 40,969 22,738 17,616 10,331 10,458 6,615 51,300 68,059 24,231
External service providers 40,127 22,256 17,205 7,445 7,695 2,294 47,572 29,951 19,499
Other operating expenses 573 258 184 2,749 2,700 4,249 3,322 2,958 4,433
Depreciation of property and equipment 99 106 111 34 19 20 133 125 132
Depreciation of right-of-use assets 170 118 116 103 44 52 273 162 167
Merger and listing expense (1) - - - - - - - 34,863 -
Total 52,083 29,247 22,224 21,807 17,487 11,064 73,890 81,597 33,288 (1) Merger and listing expense is presented separately from research and development or general and administrative expenses on the consolidated statements of loss. The item relates to the BCA and is non-recurring in nature, representing a share-based payment made in exchange for a listing service. Research and development expenses were CHF 52.1 million for the year ended December 31, 2024 compared to CHF 29.2 million for the year ended December 31, 2023. The net increase of CHF 22.8 million, or 78.1 %, was primarily due to an increase in external CRO expenses as a result of the completion and subsequent startup activities of multiple OCS-01 clinical trials and the execution of the Licaminlimab (OCS-02) DED Phase 2b clinical trial, as well as an increase in research and development personnel costs. The increase in development expenses reflects the trials ongoing during 2024, including the OCS-01 DIAMOND Phase 3 clinical trials, OCS-01 LEOPARD investigator-initiated trial (" IIT "), Licaminlimab (OCS-02) drug development and Privosegtor (OCS-05) ACUITY proof-of-concept (" PoC ") clinical trial for acute optic neuritis. (C) FINANCE RESULT
in CHF thousands For the years ended December 31,
2024 2023 2022
Finance income 2,168 1,429 126
Finance expense ( 639 ) ( 1,315 ) ( 6,442 )
Fair value adjustment on warrant liabilities ( 15,531 ) ( 3,431 ) -
Foreign currency exchange gain (loss) 1,269 ( 4,664 ) 49
Finance result ( 12,733 ) ( 7,981 ) ( 6,267 ) Finance income in all periods presented consists primarily of interest income earned from the Company's short-term financial assets. The primary finance expense in 2024 is the amortization of transaction costs related to the Loan Agreement, entered into during Q2 2024. Finance expense in 2023 primarily represented interest related to the dividend owed to the holders of Legacy Oculis preferred Series B and C shares incurred prior to the Business Combination. Preferred Series B and C shares qualified as liabilities under IAS 32 - Financial instruments: Presentation and the related accrued dividends as interest expense. The preferred Series B and C shares were fully converted to ordinary shares at the closing of the Business Combination on March 2, 2023 (refer to Note 5). Refer to Note 17 for further discussions of the fair value gain/(loss) on warrant liabilities. For the year ended December 31, 2024, the foreign currency exchange gain is primarily related to overall strengthening of the U.S. dollar against the Swiss Franc. During the year ended December 31, 2023 the currency exchange loss was primarily due to the overall weakening of the U.S. dollar and Euro exchange rates against the Swiss Franc on payable balances denominated in U.S. dollar and Euro, respectively. Additionally, the Company experienced negative currency exchange in cash and the revaluation of the U.S. dollar denominated Series C long-term financial debt, prior to the Business Combination in March 2023. Financial result as presented in the statements of cash flows is comprised of interest and the foreign exchange effect on cash and financial assets, net. (D) INCOME TAX AND DEFERRED TAX
For the years ended December 31,
in CHF thousands 2024 2023 2022
Current income tax expense ( 130 ) ( 127 ) ( 90 )
Deferred tax income (expense) 290 20 35
Total tax benefit (expense) 160 ( 107 ) ( 55 ) The Group's expected tax expense for each year is based on the applicable tax rate in each individual jurisdiction, which ranged between 8.3 % and 25.0 % f or 2024, 2023 and 2022 in the tax jurisdictions in which the Group operates. The weighted average tax rates applicable to the profits of the consolidated entities were 13.7 % , 12.7 % and 13.9 % for the years 2024, 2023 and 2022, respectively. The increase in 2024 primarily reflects changes in the composition of taxable results. The tax on the Group's profit / (loss) before tax differs from the statutory amount that would arise using the weighted average applicable tax rate as follows:
For the years ended December 31,
in CHF thousands 2024 2023 2022
Groups average expected tax rate 13.7 % 12.7 % 13.9 %
Accounting loss before income tax ( 85,937 ) ( 88,695 ) ( 38,643 )
Taxes at weighted average income tax 11,792 11,294 5,380
Effect of unrecorded tax losses ( 8,764 ) ( 10,520 ) ( 4,468 )
Effect of non-deductible expenses ( 3,098 ) ( 6,041 ) ( 968 )
Effect of non-taxable income 280 5,103 -
Effect of other items ( 50 ) 57 -
Total tax benefit (expense) 160 ( 107 ) ( 55 ) As of December 31, 2024, 2023 and 2022, the Group has accumulated tax losses, primarily in Switzerland, that may be carried forward to offset future taxable profits until expiration. However, no deferred tax assets have been recognized for these losses, as the realization of sufficient future taxable profits is not considered probable. Additionally, as certain tax losses have not yet been validated by the tax authorities, they remain subject to potential adjustments. This does not affect the management assumption on the going concern hypothesis of the Group. Below is the maturity of the Group reportable losses:
As of December 31,
in CHF thousands 2024 2023 2022
2025 16,733 16,733 16,733
2026 13,113 13,113 13,113
2027 12,437 12,437 12,437
2028 14,865 14,865 14,865
2029 31,786 31,786 31,790
2030 81,509 81,509 -
2031 63,397 - -
Total 233,840 170,443 88,938 The Group did not recognize the following temporary differences:
As of December 31,
in CHF thousands 2024 2023 2022
Pension 1,870 728 728
Tax losses in Switzerland 233,840 170,443 88,938
Leases ( 123 ) ( 150 ) ( 150 )
Intangible asset ( 4,025 ) ( 4,025 ) ( 4,025 )
Total 231,562 166,996 85,491 As of December 31, 2024 and 2023 the Company had recognized deferred tax assets of CHF 0.3 million and CHF 44 thousand , respectively, and no deferred tax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8. PROPERTY AND EQUIPMENT The following tables present the movements in the book values of property and equipment:
in CHF thousands Lab - equipment Lab - fixtures and fittings Office equipment &amp; hardware Leasehold improvement Total
Acquisitions cost:
Balance as of December 31, 2022 600 195 121 - 916
Acquisitions 18 - 30 - 48
Balance as of December 31, 2023 618 195 151 - 964
Acquisitions 10 - 122 98 230
Balance as of December 31, 2024 628 195 273 98 1,194
Lab - equipment Lab - fixtures and fittings Office equipment &amp; hardware Leasehold improvement Total
Accumulated depreciation:
Balance as of December 31, 2022 ( 375 ) ( 87 ) ( 89 ) - ( 552 )
Depreciation expense ( 89 ) ( 19 ) ( 17 ) - ( 125 )
Balance as of December 31, 2023 ( 464 ) ( 106 ) ( 106 ) - ( 676 )
Depreciation expense ( 84 ) ( 19 ) ( 20 ) ( 10 ) ( 133 )
Balance as of December 31, 2024 ( 548 ) ( 125 ) ( 126 ) ( 10 ) ( 809 )
Carrying amount:
Balance as of December 31, 2023 154 89 45 - 288
Balance as of December 31, 2024 80 70 147 89 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9. INTANGIBLE ASSETS The following tables summarize the movement of intangibles assets:
in CHF thousands Licenses Total
Acquisition cost:
Balance as of December 31, 2022 12,206 12,206
Balance as of December 31, 2023 12,206 12,206
Additions 1,086 1,086
Balance as of December 31, 2024 13,292 13,292
Carrying amount:
As of December 31, 2023 12,206 12,206
As of December 31, 2024 13,292 13,292 Intangible assets as of December 31, 2024 and 2023 were CHF 13.3 million and CHF 12.2 million, respectively, and represent licenses purchased under license agreements with Novartis and Accure. The Novartis license agreement was dated as of December 19, 2018 between Legacy Oculis and Novartis and relates to a novel topical anti-TNFα antibody, renamed Licaminlimab (OCS-02), for ophthalmic indications. The license agreement between Legacy Oculis and Accure, dated as of January 29, 2022, relates to the exclusive global licensing of its Privosegtor (OCS-05) (formerly ACT-01) technology. This license agreement contained an upfront payment of CHF 3.0 million and reimbursement of development related costs of CHF 0.5 million. During the fourth quarter of 2024, the Company completed the Phase 2 ACUITY trial of Privosegtor (OCS-05) in acute optic neuritis and received clearance from the U.S. Food and Drug Administration (“ FDA ”) for its investigational new drug (“ IND ”). These events triggered milestone payments to Accure totaling CHF 1.1 million ($ 1.2 million) which were capitalized, increasing the value of the intangible asset. The milestones were unpaid as of December 31, 2024. (A) Intangible assets amortization The products candidates related to the capitalized intangible assets are not yet available for use. The amortization of the licenses will start when the market approval is obtained. (B) Annual impairment testing Oculis performs an assessment of its licenses in the context of its annual impairment test. Given the stage of Oculis’ development activities and the importance of the relevant product candidates, Licaminlimab (OCS-02) and Privosegtor (OCS-05), in Oculis’ portfolio, the impairment test is performed first on the basis of a fair value model for the entire Company using a market approach and second on the basis of the continued development feasibility of both candidates. Oculis performs its annual impairment tests on its entire portfolio of research and development assets, by deriving the fair value from an observable valuation for the entire Company determined via its stock market price quoted in Nasdaq as per the reporting date. The fair value of the asset portfolio is derived by deducting the carrying value of tangible assets and the remaining assets, which consist primarily of short-term financial assets and cash and cash equivalents, from the Company valuation. Licaminlimab (OCS-02) and Privosegtor (OCS-05), are additionally tested for impairment by assessing their probability of success. Assessments include reviews of the following indicators, and if the candidate fails any of these indicators the entire balance is written off: • Importance allocated to the candidate within Oculis’ development portfolio, including future contractual commitments and internal budgets approved by the Board of Directors for ongoing and future development; • Consideration of the progress of technical development and clinical trials, including obtaining technical development reports, efficacy and safety readout data, and discussions with regulatory authorities for new trials; and • Consideration of market potentials supported where available by external market studies, and assessments of competitor products and product candidates. In 2024, 2023 and 2022, reviews of all these indicators for Licaminlimab (OCS-02) and Privosegtor (OCS-05) were positive. No impairment losses were recognized in 2024, 2023 or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Presentation of leases for lessee [abstract]</t>
        </is>
      </c>
      <c r="B3" s="4" t="inlineStr">
        <is>
          <t xml:space="preserve"> </t>
        </is>
      </c>
    </row>
    <row r="4">
      <c r="A4" s="4" t="inlineStr">
        <is>
          <t>RIGHT-OF-USE ASSETS AND LEASE LIABILITIES</t>
        </is>
      </c>
      <c r="B4" s="4" t="inlineStr">
        <is>
          <t>10. RIGHT-OF-USE ASSETS AND LEASE LIABILITIES The following table presents the right-of-use assets, which are related to the Company’s Switzerland, Iceland and U.S. facilities:
in CHF thousands Right-of-use assets
2024 2023
Balance as of January 1, 755 758
Indexation for the period 25 47
New lease 792 118
FX revaluation 4 ( 6 )
Depreciation charge for the period ( 273 ) ( 162 )
Balance as of December 31, 1,303 755 There are no variable lease payments which are not included in the measurement of lease obligations. Expected extension options have been included in the measurement of lease liabilities. The following table presents the lease obligations:
in CHF thousands Lease liabilities
2024 2023
Balance as of January 1, ( 605 ) ( 633 )
New lease ( 792 ) ( 118 )
FX revaluation ( 32 ) 35
Indexation for the period ( 25 ) ( 47 )
Interest expense for the period ( 47 ) ( 42 )
Lease payments for the period 321 200
Balance as of December 31, ( 1,180 ) ( 605 )
in CHF thousands As of December 31, 2024 As of December 31, 2023
Current ( 315 ) ( 174 )
Non-current ( 865 ) ( 431 )
Total ( 1,180 ) ( 6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Other Receivable and Accrued Income</t>
        </is>
      </c>
      <c r="B1" s="2" t="inlineStr">
        <is>
          <t>12 Months Ended</t>
        </is>
      </c>
    </row>
    <row r="2">
      <c r="B2" s="2" t="inlineStr">
        <is>
          <t>Dec. 31, 2024</t>
        </is>
      </c>
    </row>
    <row r="3">
      <c r="A3" s="3" t="inlineStr">
        <is>
          <t>Current prepayments and current accrued income including current contract assets [abstract]</t>
        </is>
      </c>
      <c r="B3" s="4" t="inlineStr">
        <is>
          <t xml:space="preserve"> </t>
        </is>
      </c>
    </row>
    <row r="4">
      <c r="A4" s="4" t="inlineStr">
        <is>
          <t>Other Current Assets, Other Receivable and Accrued Income</t>
        </is>
      </c>
      <c r="B4" s="4" t="inlineStr">
        <is>
          <t>11. OTHER CURRENT ASSETS, OTHER RECEIVABLE AND ACCRUED INCOME The table below shows the breakdown of the Other current assets and other receivables by category:
in CHF thousands As of December 31, 2024 As of December 31, 2023
Prepaid clinical expenses and other receivables 2,615 6,748
Prepaid general and administrative expenses 2,842 1,412
VAT receivable 148 328
Total 5,605 8,488 The decrease in prepaid clinical and technical development expenses as of December 31, 2024 compared to prior year relates primarily to the timing of payments and service delivery for ongoing DIAMOND-1 and DIAMOND-2 trials for OCS-01 that began in late 2023 and early 2024, respectively. This was partially offset by a reimbursement receivable from a vendor related to an administrative error that prevented the analysis of trial results. The increase in prepaid general and administrative expenses is due to transaction costs capitalized as other current assets related to the ATM Offering Program and Loan Agreement, as well as public liability insurances prepaid balances. The table below shows the movement of the accrued income for the years ended December 31, 2024 and 2023:
in CHF thousands 2024 2023
Balance as of January 1, 876 912
Accrued income recognized during the period 686 883
Payments received during the period ( 952 ) ( 915 )
Foreign exchange revaluation 19 ( 4 )
Balance as of December 31, 629 876 Accrued income is generated by incentives for research and development offered by the Icelandic government in the form of tax credits for innovation companies. The aid in Iceland is granted as a reimbursement of paid income tax or paid out in cash when the tax credit is higher than the calculated income tax. The tax credit is subject to companies having a research project approved as eligible for tax credit by the Icelandic Centre for Research (Rannís). In 2020, the Icelandic Parliament passed legislation that increased the potential tax credit provided to innovation companies from 20.0 % to 35.0 % and increased the overall cap on eligible expenses from ISK 900 million (CHF 5.9 million) to ISK 1,100 million (CHF 7.2 million). Since then, Oculis has been able to benefit from the increased percentage. Beginning in 2025, the Icelandic Parliament passed a legislation to keep the 35.0 % rate perman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 CHF (SFr) SFr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6" t="n">
        <v>385</v>
      </c>
      <c r="C3" s="6" t="n">
        <v>288</v>
      </c>
    </row>
    <row r="4">
      <c r="A4" s="4" t="inlineStr">
        <is>
          <t>Intangible assets</t>
        </is>
      </c>
      <c r="B4" s="5" t="n">
        <v>13292</v>
      </c>
      <c r="C4" s="5" t="n">
        <v>12206</v>
      </c>
    </row>
    <row r="5">
      <c r="A5" s="4" t="inlineStr">
        <is>
          <t>Right-of-use assets</t>
        </is>
      </c>
      <c r="B5" s="5" t="n">
        <v>1303</v>
      </c>
      <c r="C5" s="5" t="n">
        <v>755</v>
      </c>
    </row>
    <row r="6">
      <c r="A6" s="4" t="inlineStr">
        <is>
          <t>Other non-current assets</t>
        </is>
      </c>
      <c r="B6" s="5" t="n">
        <v>476</v>
      </c>
      <c r="C6" s="5" t="n">
        <v>89</v>
      </c>
    </row>
    <row r="7">
      <c r="A7" s="4" t="inlineStr">
        <is>
          <t>Total non-current assets</t>
        </is>
      </c>
      <c r="B7" s="5" t="n">
        <v>15456</v>
      </c>
      <c r="C7" s="5" t="n">
        <v>13338</v>
      </c>
    </row>
    <row r="8">
      <c r="A8" s="3" t="inlineStr">
        <is>
          <t>Current assets</t>
        </is>
      </c>
      <c r="B8" s="4" t="inlineStr">
        <is>
          <t xml:space="preserve"> </t>
        </is>
      </c>
      <c r="C8" s="4" t="inlineStr">
        <is>
          <t xml:space="preserve"> </t>
        </is>
      </c>
    </row>
    <row r="9">
      <c r="A9" s="4" t="inlineStr">
        <is>
          <t>Other current assets and other receivable</t>
        </is>
      </c>
      <c r="B9" s="5" t="n">
        <v>5605</v>
      </c>
      <c r="C9" s="5" t="n">
        <v>8488</v>
      </c>
    </row>
    <row r="10">
      <c r="A10" s="4" t="inlineStr">
        <is>
          <t>Accrued income</t>
        </is>
      </c>
      <c r="B10" s="5" t="n">
        <v>629</v>
      </c>
      <c r="C10" s="5" t="n">
        <v>876</v>
      </c>
    </row>
    <row r="11">
      <c r="A11" s="4" t="inlineStr">
        <is>
          <t>Short-term financial assets</t>
        </is>
      </c>
      <c r="B11" s="5" t="n">
        <v>70955</v>
      </c>
      <c r="C11" s="5" t="n">
        <v>53324</v>
      </c>
    </row>
    <row r="12">
      <c r="A12" s="4" t="inlineStr">
        <is>
          <t>Cash and cash equivalents</t>
        </is>
      </c>
      <c r="B12" s="5" t="n">
        <v>27708</v>
      </c>
      <c r="C12" s="5" t="n">
        <v>38327</v>
      </c>
    </row>
    <row r="13">
      <c r="A13" s="4" t="inlineStr">
        <is>
          <t>Total current assets</t>
        </is>
      </c>
      <c r="B13" s="5" t="n">
        <v>104897</v>
      </c>
      <c r="C13" s="5" t="n">
        <v>101015</v>
      </c>
    </row>
    <row r="14">
      <c r="A14" s="4" t="inlineStr">
        <is>
          <t>TOTAL ASSETS</t>
        </is>
      </c>
      <c r="B14" s="5" t="n">
        <v>120353</v>
      </c>
      <c r="C14" s="5" t="n">
        <v>114353</v>
      </c>
    </row>
    <row r="15">
      <c r="A15" s="3" t="inlineStr">
        <is>
          <t>Equity attributable to equity holders of the parent</t>
        </is>
      </c>
      <c r="B15" s="4" t="inlineStr">
        <is>
          <t xml:space="preserve"> </t>
        </is>
      </c>
      <c r="C15" s="4" t="inlineStr">
        <is>
          <t xml:space="preserve"> </t>
        </is>
      </c>
    </row>
    <row r="16">
      <c r="A16" s="4" t="inlineStr">
        <is>
          <t>Share capital</t>
        </is>
      </c>
      <c r="B16" s="5" t="n">
        <v>446</v>
      </c>
      <c r="C16" s="5" t="n">
        <v>366</v>
      </c>
    </row>
    <row r="17">
      <c r="A17" s="4" t="inlineStr">
        <is>
          <t>Share premium</t>
        </is>
      </c>
      <c r="B17" s="5" t="n">
        <v>344946</v>
      </c>
      <c r="C17" s="5" t="n">
        <v>288162</v>
      </c>
    </row>
    <row r="18">
      <c r="A18" s="4" t="inlineStr">
        <is>
          <t>Reserve for share-based payment</t>
        </is>
      </c>
      <c r="B18" s="5" t="n">
        <v>16062</v>
      </c>
      <c r="C18" s="5" t="n">
        <v>6379</v>
      </c>
    </row>
    <row r="19">
      <c r="A19" s="4" t="inlineStr">
        <is>
          <t>Actuarial loss on post employment benefit obligations</t>
        </is>
      </c>
      <c r="B19" s="5" t="n">
        <v>-2233</v>
      </c>
      <c r="C19" s="5" t="n">
        <v>-1072</v>
      </c>
    </row>
    <row r="20">
      <c r="A20" s="4" t="inlineStr">
        <is>
          <t>Treasury shares</t>
        </is>
      </c>
      <c r="B20" s="5" t="n">
        <v>-10</v>
      </c>
      <c r="C20" s="4" t="inlineStr">
        <is>
          <t xml:space="preserve"> </t>
        </is>
      </c>
    </row>
    <row r="21">
      <c r="A21" s="4" t="inlineStr">
        <is>
          <t>Cumulative translation adjustments</t>
        </is>
      </c>
      <c r="B21" s="5" t="n">
        <v>-271</v>
      </c>
      <c r="C21" s="5" t="n">
        <v>-327</v>
      </c>
    </row>
    <row r="22">
      <c r="A22" s="4" t="inlineStr">
        <is>
          <t>Accumulated losses</t>
        </is>
      </c>
      <c r="B22" s="5" t="n">
        <v>-285557</v>
      </c>
      <c r="C22" s="5" t="n">
        <v>-199780</v>
      </c>
    </row>
    <row r="23">
      <c r="A23" s="4" t="inlineStr">
        <is>
          <t>Total Equity</t>
        </is>
      </c>
      <c r="B23" s="5" t="n">
        <v>73383</v>
      </c>
      <c r="C23" s="5" t="n">
        <v>93728</v>
      </c>
    </row>
    <row r="24">
      <c r="A24" s="3" t="inlineStr">
        <is>
          <t>Non-current liabilities</t>
        </is>
      </c>
      <c r="B24" s="4" t="inlineStr">
        <is>
          <t xml:space="preserve"> </t>
        </is>
      </c>
      <c r="C24" s="4" t="inlineStr">
        <is>
          <t xml:space="preserve"> </t>
        </is>
      </c>
    </row>
    <row r="25">
      <c r="A25" s="4" t="inlineStr">
        <is>
          <t>Long-term lease liabilities</t>
        </is>
      </c>
      <c r="B25" s="5" t="n">
        <v>865</v>
      </c>
      <c r="C25" s="5" t="n">
        <v>431</v>
      </c>
    </row>
    <row r="26">
      <c r="A26" s="4" t="inlineStr">
        <is>
          <t>Long-term payables</t>
        </is>
      </c>
      <c r="B26" s="4" t="inlineStr">
        <is>
          <t xml:space="preserve"> </t>
        </is>
      </c>
      <c r="C26" s="5" t="n">
        <v>378</v>
      </c>
    </row>
    <row r="27">
      <c r="A27" s="4" t="inlineStr">
        <is>
          <t>Defined benefit pension liabilities</t>
        </is>
      </c>
      <c r="B27" s="5" t="n">
        <v>1870</v>
      </c>
      <c r="C27" s="5" t="n">
        <v>728</v>
      </c>
    </row>
    <row r="28">
      <c r="A28" s="4" t="inlineStr">
        <is>
          <t>Total non-current liabilities</t>
        </is>
      </c>
      <c r="B28" s="5" t="n">
        <v>2735</v>
      </c>
      <c r="C28" s="5" t="n">
        <v>1537</v>
      </c>
    </row>
    <row r="29">
      <c r="A29" s="3" t="inlineStr">
        <is>
          <t>Current liabilities</t>
        </is>
      </c>
      <c r="B29" s="4" t="inlineStr">
        <is>
          <t xml:space="preserve"> </t>
        </is>
      </c>
      <c r="C29" s="4" t="inlineStr">
        <is>
          <t xml:space="preserve"> </t>
        </is>
      </c>
    </row>
    <row r="30">
      <c r="A30" s="4" t="inlineStr">
        <is>
          <t>Trade payables</t>
        </is>
      </c>
      <c r="B30" s="5" t="n">
        <v>5871</v>
      </c>
      <c r="C30" s="5" t="n">
        <v>7596</v>
      </c>
    </row>
    <row r="31">
      <c r="A31" s="4" t="inlineStr">
        <is>
          <t>Accrued expenses and other payables</t>
        </is>
      </c>
      <c r="B31" s="5" t="n">
        <v>18198</v>
      </c>
      <c r="C31" s="5" t="n">
        <v>5948</v>
      </c>
    </row>
    <row r="32">
      <c r="A32" s="4" t="inlineStr">
        <is>
          <t>Short-term lease liabilities</t>
        </is>
      </c>
      <c r="B32" s="5" t="n">
        <v>315</v>
      </c>
      <c r="C32" s="5" t="n">
        <v>174</v>
      </c>
    </row>
    <row r="33">
      <c r="A33" s="4" t="inlineStr">
        <is>
          <t>Warrant liabilities</t>
        </is>
      </c>
      <c r="B33" s="5" t="n">
        <v>19851</v>
      </c>
      <c r="C33" s="5" t="n">
        <v>5370</v>
      </c>
    </row>
    <row r="34">
      <c r="A34" s="4" t="inlineStr">
        <is>
          <t>Total current liabilities</t>
        </is>
      </c>
      <c r="B34" s="5" t="n">
        <v>44235</v>
      </c>
      <c r="C34" s="5" t="n">
        <v>19088</v>
      </c>
    </row>
    <row r="35">
      <c r="A35" s="4" t="inlineStr">
        <is>
          <t>Total Liabilities</t>
        </is>
      </c>
      <c r="B35" s="5" t="n">
        <v>46970</v>
      </c>
      <c r="C35" s="5" t="n">
        <v>20625</v>
      </c>
    </row>
    <row r="36">
      <c r="A36" s="4" t="inlineStr">
        <is>
          <t>TOTAL EQUITY AND LIABILITIES</t>
        </is>
      </c>
      <c r="B36" s="6" t="n">
        <v>120353</v>
      </c>
      <c r="C36" s="6" t="n">
        <v>114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s and Other Post Employment Benefit Plan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Pensions and Other Post Employment Benefit Plans</t>
        </is>
      </c>
      <c r="B4" s="4" t="inlineStr">
        <is>
          <t xml:space="preserve">12. PENSIONS AND OTHER POST-EMPLOYMENT BENEFIT PLANS The Company’s Swiss pension plan is classified as a defined benefit plan under IFRS Accounting Standards. Employees of the Icelandic, French, Hong Kong and American subsidiaries are covered by local post-retirement contribution plans. Besides the Swiss plan, all other pension plans are not material to the Company’s consolidated financial position or results. Switzerland pension plan The Company’s Swiss entity is affiliated to a collective foundation administrating the pension plans of various unrelated employers that qualifies as defined benefit plan under IAS 19. For employees in Switzerland, the pension fund provides post-employment, death-in-service and disability benefits in accordance with the Swiss Federal Law on Occupational Retirement, Survivor’s and Disability Pension Plans which specifies the minimum benefits that are to be provided. The pension plan of the Company’s Swiss entity is fully segregated from the ones of other participating employers. The collective foundation has reinsured all risks with an insurance company. The most senior governing body of the collective foundation is the Board of Trustees. All governing and administration bodies have an obligation to act in the interests of the plan beneficiaries. The retirement benefits are based on the accumulated retirement capital, which is made of the yearly contributions towards the old age risk by both employer and employee and the interest thereon until retirement. The employee contributions are determined based on the insured salary, depending on the age, staff level and saving amount of the beneficiary. The interest rate is determined annually by the governing body of the collective plan in accordance with the legal framework, which defines the minimum interest rates. If an employee leaves the pension plan before reaching retirement age, the law provides for the transfer of the vested benefits to a new pension plan. These vested benefits comprise the employee and the employer contributions plus interest, the money originally brought into the pension plan by the beneficiary and an additional legally stipulated amount. On reaching retirement age, the plan beneficiary may decide whether to withdraw the benefits in the form of an annuity or (entirely or partly) as a lump-sum payment. The annuity is calculated by multiplying the balance of the retirement capital with the applicable conversion rate. All actuarial risks of the plan, e.g. old age, invalidity and death-in-service or investment, are fully covered by insurance. However, the collective foundation is able to withdraw from the contract with the Company at any time, in which case the Company would be required to join another pension plan. In addition, the risk premiums may be adjusted by the insurance company periodically. The Company's Swiss pension plan is fully reinsured with Swiss Life, therefore the plan assets are 100 % covered by an insurance contract. The insurance company bearing the investment risk is also making these investments on behalf of the collective foundation. As a result, the assets of the plan consist of a receivable from the insurance police. The assets are invested by the pension plan, to which many companies contribute, in a diversified portfolio that respects the requirements of the Swiss Law. The insurance policy has been treated as a qualifying insurance policy and therefore the pension assets are presented as one asset and are not desegregated and presented in classes that distinguish the nature and risks of those assets. The following tables summarize the components of net benefit expense recognized in the consolidated statements of loss, amounts recognized in the balance sheet and gains/(losses) recognized in other comprehensive loss.
in CHF thousands For the years ended December 31,
Actuarial gains / (losses) recognized in other comprehensive loss: 2024 2023
On plan assets ( 71 ) ( 70 )
On obligation ( 1,090 ) ( 738 )
Total ( 1,161 ) ( 808 )
in CHF thousands For the years ended December 31,
Net benefit expense: 2024 2023
Service cost ( 663 ) ( 391 )
Interest cost on benefit obligation ( 143 ) ( 149 )
Interest income 133 147
Administration cost ( 15 ) ( 7 )
Net benefit expense ( 688 ) ( 400 )
in CHF thousands For the years ended December 31,
Benefit liability 2024 2023
Defined benefit obligation ( 13,715 ) ( 9,930 )
Fair value of plan assets 11,845 9,202
Net benefit liability ( 1,870 ) ( 728 ) Changes in the present value of the defined benefit obligation are as follows:
For the years ended December 31,
in CHF thousands 2024 2023
Defined benefit obligation at January 1, ( 9,930 ) ( 6,494 )
Interest cost ( 143 ) ( 149 )
Service cost ( 663 ) ( 391 )
Administrative expenses ( 15 ) ( 7 )
Contributions paid by participants ( 3,179 ) ( 3,709 )
Employees' contributions ( 312 ) ( 247 )
Benefits paid from plan assets 1,617 1,806
Actuarial gains / (losses) ( 1,090 ) ( 738 )
Defined benefit obligation at December 31, ( 13,715 ) ( 9,930 ) Changes in the fair value of plan assets are as follows:
For the years ended December 31,
in CHF thousands 2024 2023
Fair value of plan assets at January 1, 9,202 6,403
Expected return 133 147
Contributions by employer 707 571
Employees' contributions 312 247
Benefits paid from plan assets ( 1,617 ) ( 1,806 )
Contributions paid by participants 3,179 3,709
Actuarial losses ( 71 ) ( 70 )
Fair value of plan assets at December 31, 11,845 9,202 The Group expects to contribute CHF 0.7 million to its defined benefit pension plan in 2025. The average duration of the plan was 14.6 years and 14.7 years as of December 31, 2024 and 2023, respectively. The principal assumptions used in determining pension benefit obligations for the Group's plan are shown below:
For the years ended December 31,
2024 2023
Discount rate 1.00 % 1.45 %
Future salary increases 1.00 % 1.20 %
Future pensions increases 0.00 % 0.00 %
Retirement age 65 M 65 /F 64
Demographic assumptions BVG 2020 BVG 2020 In regard to the underlying estimates for the calculation of the defined benefit pension liabilities the Company updated, among other minor updates, the discount rate assumption to 1.00 % and 1.45 % as of December 31, 2024 and 2023 respectively. All the actuarial assumption changes resulted in an actuarial loss of defined benefit pension liabilities of CHF 1.2 million. The net result is an increase of defined benefit pension liabilities from CHF 0.7 million as of December 31, 2023 to CHF 1.9 million as of December 31, 2024. Other assumptions for defined benefit pension liabilities remain unchanged. In 2024, the guaranteed interest to be credited to employees' savings was 1.10 % (versus 1 % in 2023). The applicable rate for converting mandatory savings at age 65 for employees retiring in 2025 will be 5.65 % for males and 5.81 % for females and will be reduced to 5.40 % for males and 5.57 % for females in 2026. Further adjustments are expected in subsequent years. The rate for converting supplementary savings to an annuity remains stable at 4.49 % for males and 4.67 % for females in 2025 and 2026, though adjustments in future years are possible. Sensitivity analysis A quantitative sensitivity analysis for significant assumptions as of December 31, 2024 and 2023 is shown below:
in CHF thousands Discount rate Future salary Mortality
Assumptions as of December 31, 2024 + 0.25 % - 0.25 % + 0.50 % - 0.50 % + 1 year - 1 year
Potential defined benefit obligation ( 13,226 ) ( 14,236 ) ( 13,828 ) ( 13,607 ) ( 13,844 ) ( 13,589 )
Decrease/(increase) from actual defined benefit obligation 490 ( 521 ) ( 112 ) 108 ( 129 ) 126
Assumptions as of December 31, 2023 + 0.25 % - 0.25 % + 0.50 % - 0.50 % + 1 year - 1 year
Potential defined benefit obligation ( 9,582 ) ( 10,317 ) ( 9,980 ) ( 9,880 ) ( 10,039 ) ( 9,811 )
Decrease/(increase) from actual defined benefit obligation 348 ( 387 ) ( 50 ) 50 ( 109 ) 119 The sensitivity analysis above is subject to limitations and has been determined based on a method that extrapolates the impact on net defined benefit obligation as a result of reasonable changes in key assumptions occurring at the end of the reporting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 Based Payment</t>
        </is>
      </c>
      <c r="B4" s="4" t="inlineStr">
        <is>
          <t>13. SHARE BASED PAYMENT On March 2, 2023, the Company adopted the Stock Option and Incentive Plan Regulation 2023 (" 2023 Plan ") which allows for the grant of equity incentives, including share-based options, stock appreciation rights (" SARs "), restricted shares and other awards. The 2023 Plan lays out the details for the equity incentives for talent acquisition and retention purposes. Each grant of share-based options made under the 2023 Plan entitles the grantee to acquire ordinary shares from the Company with payment of the exercise price in cash. In the case of SARs, the intention of the Company is settling in equity. For each grant of share-based options or SARs, the Company issues a grant notice, which details the terms of the options or SARs, including number of shares, exercise price, vesting conditions and expiration date. Options granted under the 2023 Plan vest over periods ranging from one to four years and expire one day before the tenth anniversary of the grant date. The specific terms of each grant are set by the Board of Directors. The 2023 Plan reflects the revised capital structure of the Company following completion of the Business Combination in March 2023. As a result, all option holders holding options under the prior Stock Option and Incentive Plan Regulation 2018 (” 2018 Plan” ) prior to the close of the Business Combination exchanged their options held in Legacy Oculis for newly issued options to purchase ordinary shares of Oculis (“ Converted Options ”) and additional earnout options. The Converted Options continue to be subject to substantially the same terms and conditions except that the number of ordinary shares of Oculis issuable and related exercise prices were adjusted by the Exchange Ratio with all other terms remaining unchanged. The comparative fair value calculation of options using the Black-Scholes model before and after the merger concluded that there was no significant change in value. The exchange of equity awards under the prior 2018 Plan for equity awards under the 2023 Plan was determined to be a modification in accordance with IFRS 2 – Share-based payment. The Group has and will continue to record the related expense per the original valuation and vesting period without incremental charges. Option awards and SARs Each share-based option or SAR granted under the 2023 Plan entitles the grantee to acquire common shares from the Company with cash payment of the exercise price. For each grant of share-based options or SARs, the Company provides a grant notice which details the terms of the option, including exercise price, vesting conditions and expiration date. The terms of each grant are set by the Board of Directors. The fair value of option awards and SARs is determined using the Black-Scholes option-pricing model. The weighted average grant date fair value of options granted during the year ended December 31, 2024 was CHF 7.80 or $ 8.85 p er share. The weighted average grant date fair value of options and SARs granted during the year ended December 31, 2023 was CHF 5.24 or $ 5.83 per share. The weighted average grant date fair value of options granted during the year ended December 31, 2022 was CHF 1.66 or $ 1.74 per sha re. The Black-Scholes fair value of SARs was determined using assumptions that were not materially different from those used to value options. The following assumptions were used in the Black-Scholes option-pricing model for determining the fair value of options and SARs granted during the years indicated:
﻿ For the years ended December 31,
2024 2023 2022
Weighted average share price at the date of grant (1) USD 11.63 (CHF 10.24 ) USD 8.30 (CHF 7.46 ) USD 3.57 (CHF 3.41 )
Range of expected volatilities (%) (2) 85.54 - 93.00 68.7 - 83.8 96.3
Range of expected term (years) (3) 5.50 - 6.25 6.25 2.50
Range of risk-free interest rates (%) (1)(4) 3.6 - 4.6 3.5 - 4.8 0.7
Dividend yield (%) 0.0 0.0 0.0 (1) Following the NASDAQ U.S. listing in 2023, the equity award exercise price is now denominated in USD and the applicable risk-free interest rate has been adjusted accordingly. (2) The expected volatility was derived from the historical stock volatilities of comparable peer public companies within the Company's industry. (3) The expected term represents the period that share-based awards are expected to be outstanding. (4) The risk-free interest rates in 2023 and 2024 are based on the U.S. Treasury yield curve in effect at the measurement date with maturities approximately equal to the expected term. Prior to 2023, the risk-free interest rate was based on Switzerland Short-Term Government Bonds with maturities approximately equal to the expected term. The following table summarizes the Company’s stock option and SARs activity under the 2023 Plan for 2022 to 2024:
Number of options (1) Weighted average exercise price (1) (CHF) Range of expiration dates
Outstanding as of January 1, 2022 1,289,090 2.05 2026 - 2030
Granted 629,295 2.98 2031
Forfeited ( 94,273 ) 2.35 2023 - 2030
Exercised ( 61,163 ) 1.85 2026 - 2027
Outstanding as of December 31, 2022 1,762,949 2.39 2027 - 2031
Exercisable at December 31, 2022 819,603 1.97 2027 - 2031
Outstanding as of January 1, 2023 1,762,949 2.39 2027 - 2031
Options granted (2) 1,614,000 7.49 2033
SARs granted 134,765 7.27 2033
Earnout options granted 369,737 0.01 2028
Forfeited (2)(3) ( 302,299 ) 2.62 2033
Exercised (3) ( 112,942 ) 2.43 2028 - 2032
Outstanding as of December 31, 2023 3,466,210 4.50 2027 - 2033
Exercisable at December 31, 2023 1,164,513 2.21 2028 - 2033
Outstanding as of January 1, 2024 3,466,210 4.50 2027 - 2033
Options granted 1,811,122 10.24 2034
Forfeited (3) ( 288,767 ) 4.38 2028 - 2034
Exercised (3) ( 301,511 ) 3.17 2027 - 2033
Outstanding as of December 31, 2024 4,687,054 6.82 2028 - 2034
Exercisable at December 31, 2024 1,935,101 4.34 2028 - 2034 (1) Retroactive application of the recapitalization effect due to the BCA for activity prior to March 2, 2023, the Exchange Ratio was applied to the number of options and the weighted average exercise price was divided by the same exchange ratio. (2) Pursuant to the BCA, all outstanding and unexercised options to purchase Legacy Oculis ordinary shares were assumed by Oculis and each option was replaced by an option to purchase ordinary shares of Oculis (the “Converted Options”). The exchange of Legacy Oculis 2018 Plan options for converted 2023 Plan options is not reflected in the table above. Refe r to Note 5 - Financing Activities for further details. (3) Forfeited amount includes earnout options forfeited during the years ended December 31, 2024 and 2023. No SARs have been exercised or forfeited during the years ended December 31, 2024 or 2023. Excluding earnout options, which have an exercise price of CHF 0.01 , options outstanding as of December 31, 2024 have exercise prices ranging from CHF 1.77 to CHF 16.18 . The weighted average remaining contractual life of options and SARs outstanding as of December 31, 2024 and 2023 was eight years . Restricted stock units Each restricted stock unit (“ RSU ”) granted under the 2023 Plan entitles the grantee to one ordinary share upon vesting of the RSU. The Company intends to settle all outstanding RSUs in equity. The fair value of RSUs is determined by the closing stock price on the date of grant and the related compensation cost is amortized over the vesting period of the award using the graded method. RSU’s have time-based vesting conditions ranging from one to four years. Certain RSU’s also include a performance condition for which the Company has evaluated the probability of achievement. Expense is only recorded for awards with vesting criteria linked to performance conditions that are deemed probable of achievement. No RSUs were granted or outstanding during the year ended December 31, 2023 . The following table summarizes the Company’s RSU activity under the 2023 Plan for the year ended December 31, 2024:
Number of awards Weighted average grant date fair value (CHF) Range of expiration dates
Outstanding as of January 1, 2024 — — —
RSUs granted 476,908 9.83 2034
RSUs vested/settled ( 9,430 ) 10.51 2034
Outstanding as of December 31, 2024 467,478 9.81 2034 Restricted share awards Each restricted share award granted under the 2018 Plan was immediately exercised and the expense was recorded at grant date in full. The Company held call options to repurchase shares diminishing ratably on a monthly basis over three years from grant date. For each grant of restricted shares, the Company issued a grant notice, which detailed the terms of the grant, including the number of awards, repurchase right start date and expiration date. The terms of each grant were set by the Board of Directors. Restricted shares were granted and expensed at fair value. No restricted shares were granted under the 2023 Plan during the years ended December 31, 2024 and 2023. The number and weighted average exercise prices of restricted shares outstanding under the 2023 Plan are as follows (recast after applying the Exchange Ratio to reflect the impact of the BCA):
Number of Restricted Stock Awards Weighted average exercise price (CHF)
Issued and exercised as of January 1, 2022 1,186,931 1.73
Issued and exercised as of December 31, 2022 1,186,931 1.73
Not subject to repurchase at December 31, 2022 934,044 1.66
Issued and exercised as of January 1, 2023 1,186,931 1.73
Issued and exercised as of December 31, 2023 1,186,931 1.73
Not subject to repurchase at December 31, 2023 1,088,838 1.71
Issued and exercised as of January 1, 2024 1,186,931 1.73
Issued and exercised as of December 31, 2024 1,186,931 1.73
Not subject to repurchase at December 31, 2024 1,186,931 1.73 Share-based compensation expenses The following table details share-based compensation expense by award type for the years indicated:
For the years ended December 31,
2024 2023 2022
Stock options 8,218 3,608 804
RSUs 1,564 - -
Total share-based compensation expense 9,782 3,608 804 No expense was recognized during the years ended December 31, 2024, 2023 or 2022 related to restricted stock awards. The reserve for share-based payment increased from CHF 2.8 million as of December 31, 2022 to CHF 6.4 million as of December 31, 2023, and to CHF 16.1 million as of December 31, 2024. During the year, certain options were modified to accelerate vesting upon the death of an employee, resulting in the acceleration of expense recognition. Total expense attributable to the modification was CHF 1.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Short-Term Financial Asse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and Short-Term Financial Assets</t>
        </is>
      </c>
      <c r="B4" s="4" t="inlineStr">
        <is>
          <t>14. CASH AND CASH EQUIVALENTS AND SHORT-TERM FINANCIAL ASSETS Cash and cash equivalents consist primarily of cash balances held at banks and in the following currencies:
in CHF thousands Cash and cash equivalents Short-term financial assets
by currency As of December 31, As of December 31, As of December 31, As of December 31,
Swiss Franc 2,810 19,144 61,000 33,532
US Dollar 15,234 16,610 9,955 15,148
Euro 8,960 2,020 - 4,644
Iceland Krona 648 542 - -
Other 56 11 - -
Total 27,708 38,327 70,955 53,324 Short-term financial assets consist of fixed term bank deposits with original maturities between three and six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t>
        </is>
      </c>
      <c r="B1" s="2" t="inlineStr">
        <is>
          <t>12 Months Ended</t>
        </is>
      </c>
    </row>
    <row r="2">
      <c r="B2" s="2" t="inlineStr">
        <is>
          <t>Dec. 31, 2024</t>
        </is>
      </c>
    </row>
    <row r="3">
      <c r="A3" s="3" t="inlineStr">
        <is>
          <t>Disclosure Of Share Capital Share Premium And Treasury Shares [Abstract]</t>
        </is>
      </c>
      <c r="B3" s="4" t="inlineStr">
        <is>
          <t xml:space="preserve"> </t>
        </is>
      </c>
    </row>
    <row r="4">
      <c r="A4" s="4" t="inlineStr">
        <is>
          <t>Shareholders' Equity</t>
        </is>
      </c>
      <c r="B4" s="4" t="inlineStr">
        <is>
          <t xml:space="preserve">15. SHAREHOLDERS' EQUITY (A) Share capital and premium As a result of the Business Combination, the Company has retroactively restated the number of shares as of December 31, 2022 to give effect to the Exchange Ratio under the BCA as explained in Note 5. (B) Conditional Capital The conditional capital at December 31, 2024 amounted to a maximum of CHF 209,405.43 split into 20,940,543 ordinary shares, in connection with the potential future issuances of: • Conditional share capital for new bonds and similar debt instruments : CHF 67,500.00 through the issuance of a maximum of 6,750,000 fully paid-up registered shares, each with a par value of CHF 0.01 (ordinary shares), in connection with the exercise of convertible rights and/or option rights or warrants, new bonds and similar debt instruments. • Conditional share capital in connection with employee benefit plans : CHF 95,663.02 through the issuance of a maximum of 9,566,302 fully paid-up registered shares, each with a par value of CHF 0.01 (ordinary shares), in connection with the exercise of option rights or other equity-linked instruments granted to any employee, consultant or member of the Board of Directors of Oculis. During the year ended December 31, 2024 , 301,511 stock options have been exercised and 9,430 RSUs vested resulting in the associated ordinary shares issued using the conditional share capital for employee benefit plans (refer to Note 13). These shares were not registered yet in the commercial register as of December 31, 2024. • Conditional share capital for BCA public and private warrants : CHF 42,541.38 through the issuance of a maximum of 4,254,138 fully paid up registered shares, each with a par value of CHF 0.01 (ordinary shares), in connection with the exercise of warrants. During the year ended December 31, 2024 , 279,033 warrants have been exercised and associated ordinary shares have been issued using the conditional share capital for BCA public and private warrants (refer to Note 17). These shares were not registered yet in the commercial register as of December 31, 2024. • Conditional share capital for earnout options: CHF 3,701.03 through the issuance of a maximum of 370,103 fully paid up registered shares, each with a par value of CHF 0.01 (ordinary shares), in connection with the exercise of option rights or other equity-linked instruments granted to any employee, consultant or member of the Board of Directors of Oculis. As of December 31, 2024 , 93,277 earnout options were exercisable. (C) Treasury shares The Company cancelled 100,000 treasury shares effective March 2, 2023 as a result of the Business Combination. In connection with the ATM Offering Program, the Company issued 1,000,000 ordinary shares out of its existing capital band, each with a nominal value of CHF 0.01 to be held as treasury shares. There were no sales under the ATM Offering Program during the year ended December 31, 2024. (D) Capital band As of December 31, 2024, the Company’s capital band has a lower limit of CHF 464,437.00 and upper limit of CHF 691,655.50 . The Company may effect an increase of the Company’s share capital in a maximum amount of CHF 227,218.50 by issuing up to 22,721,850 ordinary shares with a par value of CHF 0.01 each out of the Company’s capital band. The Board of Directors is authorized to increase the share capital to the upper limit or decrease the share capital to the lower limit at any time and as often as required until March 2,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Payables, Accrued Expenses and Other Payables</t>
        </is>
      </c>
      <c r="B1" s="2" t="inlineStr">
        <is>
          <t>12 Months Ended</t>
        </is>
      </c>
    </row>
    <row r="2">
      <c r="B2" s="2" t="inlineStr">
        <is>
          <t>Dec. 31, 2024</t>
        </is>
      </c>
    </row>
    <row r="3">
      <c r="A3" s="3" t="inlineStr">
        <is>
          <t>Trade and other current payables [abstract]</t>
        </is>
      </c>
      <c r="B3" s="4" t="inlineStr">
        <is>
          <t xml:space="preserve"> </t>
        </is>
      </c>
    </row>
    <row r="4">
      <c r="A4" s="4" t="inlineStr">
        <is>
          <t>Trade Payables, Accrued Expenses and Other Payables</t>
        </is>
      </c>
      <c r="B4" s="4" t="inlineStr">
        <is>
          <t>16. TRADE PAYABLES, ACCRUED EXPENSES AND OTHER PAYABLES Trade payables decreased from CHF 7.6 million as of December 31, 2023 to CHF 5.9 million as of December 31, 2024. The decrease in trade payables compared to prior year relates to the commencement of several clinical trials in the fourth quarter of 2023 requiring upfront invoicing by vendors. The table below shows the breakdown of the Accrued expenses and other payables by category:
in CHF thousands As of December 31, 2024 As of December 31, 2023
Product development related expenses 13,702 2,801
Personnel related expenses 3,696 2,301
General and administration related expenses 749 765
Other payables 51 81
Total 18,198 5,948 The increase in product development related accrued expenses as of December 31, 2024 compared to prior year end relates mainly to advancements of the Company’s development pipeline in multiple clinical trials in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t>
        </is>
      </c>
      <c r="B1" s="2" t="inlineStr">
        <is>
          <t>12 Months Ended</t>
        </is>
      </c>
    </row>
    <row r="2">
      <c r="B2" s="2" t="inlineStr">
        <is>
          <t>Dec. 31, 2024</t>
        </is>
      </c>
    </row>
    <row r="3">
      <c r="A3" s="3" t="inlineStr">
        <is>
          <t>Disclosure of Warrant Liabilities [Abstract]</t>
        </is>
      </c>
      <c r="B3" s="4" t="inlineStr">
        <is>
          <t xml:space="preserve"> </t>
        </is>
      </c>
    </row>
    <row r="4">
      <c r="A4" s="4" t="inlineStr">
        <is>
          <t>Warrant Liabilities</t>
        </is>
      </c>
      <c r="B4" s="4" t="inlineStr">
        <is>
          <t xml:space="preserve">17. WARRANT LIABILITIES The following table summarizes the Company’s outstanding warrant liabilities by warrant type as of December 31, 2024 and 2023:
2024 2023
in CHF thousands (except number of warrants) BCA Warrants Blackrock Warrant Total Warrant Liabilities BCA Warrants Blackrock Warrant Total Warrant Liabilities
Balance as of January 1, 5,370 - 5,370 - - -
Issuance of warrants - 294 294 2,136 - 2,136
Fair value (gain)/loss on warrant liability 15,364 167 15,531 3,431 - 3,431
Exercise of public and private warrants ( 1,344 ) - ( 1,344 ) ( 197 ) - ( 197 )
Balance as of December 31, 19,390 461 19,851 5,370 - 5,370 The Blackrock Warrant, described in Note 5, is classified as a liability because its exercise price is fixed in USD, which is not the functional currency of the Company and therefore it does not meet the requirements to be classified as equity under IFRS. The fair value of the Blackrock Warrant is determined using the Black-Scholes option-pricing model and is included in Level 3 of the fair value hierarchy. The following assumptions were used in the Black-Scholes option-pricing model for determining the fair value of the Blackrock Warrant as of issuance and December 31, 2024 as indicated:
May 29, 2024 December 31, 2024
Share price on valuation date USD 11.93 (CHF 10.88 ) USD 17.00 (CHF 15.38 )
Expected volatility (%) (1) 85.56 94.32
Expected term (years) (2) 3.50 3.21
Risk-free interest rate (%) (3) 4.75 4.28
Dividend yield (%) 0.00 0.00 (1) The expected volatility was derived from the historical stock volatilities of comparable peer public companies within the Company’s industry. (2) The expected term represents the period that the Blackrock Warrant is expected to be outstanding. (4) The risk-free interest rate is based on the U.S. Treasury yield curve in effect at the measurement date with maturities approximately equal to the expected terms For the year ended December 31, 2024 , the Company recognized a fair value loss of CHF 15.5 million, primarily due to increase of share price. This led to an increase of the warrant liability to CHF 19.9 million as of December 31, 2024 . There were exercises of 279,033 warrant shares during the year ended December 31, 2024 at a price of CHF 10.13 or $ 11.50 per share, which resulted in a reduction of CHF 1.3 million to the warrant liability, an additional CHF 2.7 million of cash and an increase of CHF 4.1 million in shareholders’ equity. For the year ended December 31, 2023 , the Company recognized a fair value loss of CHF 3.4 million, leading to an increase of the warrant liability to CHF 5.4 million as of December 31, 2023 . The exercise of 149,156 public warrants at a price of CHF 10.26 or $ 11.50 per share during the year ended December 31, 2023 resulted in a reduction of CHF 0.2 million to the warrant liability, an additional CHF 1.5 million of cash and an increase of CHF 1.7 million in shareholders’ equity. The movement of the warrant liabilities during the years ended December 31, 2024 and 2023 is illustrated below:
2024 2023
in CHF thousands (except share number of warrants) Warrant liabilities Number of outstanding Warrant liabilities Number of outstanding warrants
Balance as of January 1, 5,370 4,254,096 - -
Issuance of warrants 294 43,321 2,136 4,403,294
Fair value loss on warrant liability 15,531 - 3,431 -
Exercise of public and private warrants ( 1,344 ) ( 279,033 ) ( 197 ) ( 149,198 )
Balance as of December 31, 19,851 4,018,384 5,370 4,254,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mmitments and Contingencies</t>
        </is>
      </c>
      <c r="B4" s="4" t="inlineStr">
        <is>
          <t xml:space="preserve">18. COMMITMENTS AND CONTINGENCIES Commitments related to Novartis license agreement In December 2018, Oculis entered into an agreement with Novartis, under which Oculis licensed a novel topical anti-TNFα antibody, now named as Licaminlimab, or Licaminlimab (OCS-02), for ophthalmic indications. As consideration for the licenses, Oculis is obligated to pay non-refundable, upfront license fees, predefined development and commercial milestone payments and royalties on net sales of licensed products. Royalties range from high one digit to low teens, based on sales thresholds. As of December 31, 2019, Oculis had paid in full the contractual non-refundable upfront fee of CHF 4.7 million. Oculis has not reached any milestones or royalties thresholds according to the agreement. If all predefined milestones will be reached, Oculis will be obligated to pay additional CHF 87.8 million or $ 97.0 million. Royalties are based on net sales of licensed products, depending on the sales volumes reached. Commitments related to Accure license agreement On January 29, 2022, the Company entered into a License Agreement with Accure for the exclusive global licensing of its Privosegtor (OCS-05) technology. Under this agreement, Oculis licensed a novel neuroprotective drug candidate, now renamed as Privosegtor (OCS-05), for ophthalmic and other indications (refer to Note 9). As consideration for the licenses, Oculis is obligated to pay non-refundable, upfront license fees, predefined development and commercial milestone payments and royalties on net sales of licensed products. Royalties range from one digit to low teens, based on sales thresholds. As of December 31, 2024 , Oculis has paid the full contractual non-refundable upfront fee of CHF 3.0 million and reimbursed costs in the amount of CHF 0.5 million. During the fourth quarter of 2024, the Company met the first two milestones pursuant to the agreement, which were FDA IND clearance for the intravenous formulation of Privosegtor (OCS-05), and completion and positive readout of the first PoC clinical trial for acute optic neuritis, resulting in an accrual of CHF 1.1 million or $ 1.2 million, for which payment was made in 2025. If all remaining predefined milestones are reached, Oculis will be obligated to pay a total of CHF 101.4 million or $ 112.1 million. In case of a commercialization, sublicense revenues will be subject to further royalty payments. Commitments related to Rennes University Collaboration Research agreement On January 31, 2022, the Company entered into a collaboration research agreement with the Rennes University and CNRS in France. This agreement is for the research of Antisense Oligonucleotide (ASO) to modulate gene expressions. As consideration for the research performed by Rennes University and CNRS, Oculis is obligated to pay a non-refundable cost contribution of CHF 0.2 million or EUR 0.2 million. As of December 31, 2024 , Oculis paid a contractual non-refundable cost contribution of CHF 0.1 million or EUR 0.1 million . Following completion of the research services, the parties shall sign a commercial agreement based on predefined development and commercial milestone payments and royalties on net sales of licensed products as defined in the collaboration research agreement. Oculis has not reached any milestones or royalties thresholds. If the commercial agreement was signed by the parties and development and commercial milestones were reached, Oculis would be obligated to pay an additional CHF 6.6 million or EUR 7.0 million and royalties ranging from low to mid-single digit percentage on net sales. In case of sublicense revenues, Oculis shall be subject to further royalty payments. Research and development commitments The Group conducts product research and development programs through collaborative projects that include, among others, arrangements with universities, contract research organizations and clinical research sites. Oculis has contractual arrangements with these organizations. As of December 31, 2024, commitments for external research and development projects amounted to CHF 32.2 million, compared to CHF 50.5 million as of December 31, 2023, as detailed in the schedule below. The decrease in commitments year over year is primarily due to the progression of several clinical trials during 2024, including DIAMOND-1, DIAMOND-2, RELIEF and ACUITY.
in CHF thousands As of December 31, 2024 As of December 31, 2023
Within one year 21,933 23,625
Between one and five years 10,232 26,867
Total 32,165 50,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DISCLOSURES</t>
        </is>
      </c>
      <c r="B4" s="4" t="inlineStr">
        <is>
          <t>19. RELATED PARTY DISCLOSURES Key management, including the Board of Directors and the executive management team, compensation expenses were:
in CHF thousands For the years ended December 31,
2024 2023 2022
Salaries, cash compensation and other short-term benefits 4,902 3,067 3,506
Pension expense 398 320 227
Share-based compensation expense 7,480 2,543 535
Total 12,780 5,930 4,268 Salaries, cash compensation and other short-term benefits include social security, board member fees and insurance benefits. The number of key management individuals reported as receiving compensation in the table above was increased from 6 to 12 for the year ended December 31, 2024 as compared to the year ended December 31, 2023 . The number of individuals receiving compensation for service on the Board of Directors as reported in the table above increased from 3 to 5 for the year ended December 31, 2024 as compared to the year ended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 Risk Management</t>
        </is>
      </c>
      <c r="B4" s="4" t="inlineStr">
        <is>
          <t xml:space="preserve">20. FINANCIAL INSTRUMENTS / RISK MANAGEMENT Categories of financial instruments: As indicated in Note 3, all financial assets and liabilities are shown at amortized cost, except for warrant liabilities that are held at fair value. The following table shows the carrying amounts of financial assets and liabilities:
in CHF thousands
Financial assets As of December 31, 2024 As of December 31, 2023
Financial assets - non-current 141 45
Other current assets, excluding prepaids 148 328
Accrued income 629 876
Short-term financial assets 70,955 53,324
Cash and cash equivalents 27,708 38,327
Total 99,581 92,900
in CHF thousands
Financial liabilities As of December 31, 2024 As of December 31, 2023
Trade payables 5,871 7,596
Accrued expenses and other payables 18,198 5,948
Lease liabilities 1,180 605
Warrant liabilities 19,851 5,370
Total 45,100 19,519 Below is the net debt table of liabilities from financing activities:
in CHF thousands Preferred shares Leasing Warrant liabilities Total
Net debt as of December 31, 2022 ( 122,449 ) ( 633 ) - ( 123,082 )
Cashflows - 200 - 200
Interest calculated on Series B &amp; C shares ( 1,266 ) - - ( 1,266 )
Issuance of warrants - - ( 2,136 ) ( 2,136 )
Fair value (gain)/loss on warrant liability - - ( 3,431 ) ( 3,431 )
Exercise of public and private warrants - - 197 197
Addition of US lease - ( 118 ) - ( 118 )
Interest calculated on leases - ( 42 ) - ( 42 )
Indexation for the period - ( 47 ) - ( 47 )
FX revaluation ( 1,087 ) 35 - ( 1,052 )
Conversion of Legacy Oculis preferred shares into Oculis ordinary shares 124,802 - - 124,802
Net debt as of December 31, 2023 - ( 605 ) ( 5,370 ) ( 5,975 )
Cashflows - 321 - 321
Issuance of warrants - - ( 294 ) ( 294 )
Fair value (gain)/loss on warrant liability - - ( 15,531 ) ( 15,531 )
Exercise of public and private warrants - - 1,344 1,344
Addition of Swiss lease - ( 792 ) - ( 792 )
Interest calculated on leases - ( 47 ) - ( 47 )
Indexation for the period - ( 25 ) - ( 25 )
FX revaluation - ( 32 ) - ( 32 )
Net debt as of December 31, 2024 - ( 1,180 ) ( 19,851 ) ( 21,031 ) Fair values Due to their short-term nature, the carrying value of cash and cash equivalents, short-term financial assets, other current assets, excluding prepaid expenses, accrued income, trade payables and accrued expenses and other payables approximates their fair value. The warrant liabilities are measured at fair value on a recurring basis, refer to Note 3. Risk assessment Since 2018 the Company implemented an Internal Control System (ICS), which includes a risk assessment. The ultimate responsibility of the risk management is of the Board of Directors and a yearly review takes place during one of the Board of Directors meetings.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As of December 31, 2024 , if the listed price of the warrants had moved by 5.0 % with all other variables held constant, the net loss for the period would have been lower/higher by CHF 1 million. As of December 31, 2023 , the change would have been CHF 0.3 million. Foreign currency risks Since 2020, Oculis has established a presence in the U.S., France and Hong Kong with local currencies in U.S. Dollar (USD), Euro (EUR) and Hong Kong Dollar (HKD), respectively. In 2024, foreign currency risks primarily relate to cash and cash equivalents, short term financial assets, prepaid expenses, trade payables and accrued expenses denominated in U.S. Dollar and Euro, with immaterial amounts recorded in ISK and HKD. The following table demonstrates the impact of a possible change in USD and EUR against CHF in regard to monetary assets and liabilities denominated in local functional currencies, as well as the impact of foreign currency risk on the Company's consolidated net loss:
in CHF thousands As of For the year ended December 31, 2024 As of For the year ended December 31, 2023
Change in rate Net exposure Impact on loss Net exposure Impact on loss
+5.0% USD 10,272 ( 514 ) 21,667 1,083
-5.0% USD 10,272 514 21,667 ( 1,083 )
+5.0% EUR 5,409 270 4,049 202
-5.0% EUR 5,409 ( 270 ) 4,049 ( 202 ) Interest rate risk The Company’s long-term financial debt, which resulted from the issuance of preferred shares bore a deemed interest resulting from the preferred dividend, due under certain circumstances, at a fixed rate of 6.0 % per year until their conversion on March 2, 2023 in connection with the Business Combination. The other financial instruments of the Group are not bearing interest and are therefore not subject to interest rate risk. Hedging activities There are no hedging activities within the Group. Credit risk As of December 31, 2024, the maximum exposure is the carrying amount of the Company’s cash, cash equivalents and short-term financial assets are mainly held with two financial institutions, each with a high credit rating of A+ assigned by international credit-rating agencies. Management focuses on diversification strategies and monitors counterparties’ ratings to minimize exposure. Liquidity risk Liquidity risk is the risk that the Group will encounter difficulty in meeting the obligations associated with its financial liabilities that are settled by delivering cash or another financial asset. Liquidity management is performed by Group finance based on cash flow forecasts which are prepared on a rolling basis and focuses mainly on ensuring that the Group has sufficient cash to meet its operational needs. The Group’s liquidity needs have been historically satisfied through the issuance of preferred shares, the Business Combination, PIPE and CLA financings, and the follow-on offering, discussed further in Note 5. All of the Company’s financial instruments, except for the long-term portion of lease liabilities, are due within one year.
in CHF thousands As of December 31, 2024 Less than one year Over As of December 31, 2023 Less than one year Over
Trade payables 5,871 5,871 - 7,596 7,596
Accrued expenses and other payables 18,198 18,198 - 5,948 5,948 -
Lease liability 1,270 353 917 681 210 471
Total 25,339 24,422 917 14,225 13,754 471 Capital management Since its incorporation, the Group has primarily funded its operations through capital increases, and at the current development stage, the Group frequently raises new funds to finance its proje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As a result of the Business Combination, the Company has retroactively restated the weighted average number of outstanding shares prior to March 2, 2023 to give effect to the Exchange Ratio. The following table sets forth the loss per share calculations for the years ended December 31, 2024, 2023 and 2022.
For the years ended December 31,
2024 2023 2022
Net loss for the period attributable to Oculis shareholders, in CHF thousands ( 85,777 ) ( 88,802 ) ( 38,698 )
Weighted-average number of shares used to compute loss per share basic and diluted for the period ended December 31, 2022, Legacy Oculis ordinary shares - 2,989,434
Exchange Ratio - 1.1432
Weighted-average number of shares used to compute basic and diluted loss per share for the period ended December 31, 2022, Legacy Oculis ordinary shares (as restated) - 3,417,521
Weighted-average number of shares used to compute basic and diluted loss per share for the periods ended December 31, 2024 and December 31, 2023, Oculis ordinary shares 40,406,551 29,899,651 -
Basic and diluted net loss per share for the period, ordinary shares ( 2.12 ) ( 2.97 ) ( 11.32 ) Since the Company has a loss for all periods presented, basic net loss per share is the same as diluted net loss per share. Potentially dilutive securities that were not included in the diluted loss per share calculations because they would be anti-dilutive were as follows: The number of potentially dilutive securities prior to the Business Combination have been adjusted by the Exchange Ratio to reflect the equivalent number in the Company.
2024 2023 2022
Share options and RSUs issued and outstanding 4,911,866 3,096,473 1,762,949
Earnout options 242,666 369,737 -
Share and earnout options issued and outstanding 5,154,532 3,466,210 1,762,949
Restricted shares subject to repurchase - 98,094 252,880
Earnout shares 2,371,272 3,793,995 -
Public warrants 3,823,364 4,102,397 -
Private warrants 151,699 151,699 -
Blackrock warrants 43,321 - -
Total 11,544,188 11,612,395 2,015,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Loss - CHF (SFr) SF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Grant income</t>
        </is>
      </c>
      <c r="B4" s="6" t="n">
        <v>686</v>
      </c>
      <c r="C4" s="6" t="n">
        <v>883</v>
      </c>
      <c r="D4" s="6" t="n">
        <v>912</v>
      </c>
    </row>
    <row r="5">
      <c r="A5" s="4" t="inlineStr">
        <is>
          <t>Operating income</t>
        </is>
      </c>
      <c r="B5" s="5" t="n">
        <v>686</v>
      </c>
      <c r="C5" s="5" t="n">
        <v>883</v>
      </c>
      <c r="D5" s="5" t="n">
        <v>912</v>
      </c>
    </row>
    <row r="6">
      <c r="A6" s="4" t="inlineStr">
        <is>
          <t>Research and development expenses</t>
        </is>
      </c>
      <c r="B6" s="5" t="n">
        <v>-52083</v>
      </c>
      <c r="C6" s="5" t="n">
        <v>-29247</v>
      </c>
      <c r="D6" s="5" t="n">
        <v>-22224</v>
      </c>
    </row>
    <row r="7">
      <c r="A7" s="4" t="inlineStr">
        <is>
          <t>General and administrative expenses</t>
        </is>
      </c>
      <c r="B7" s="5" t="n">
        <v>-21807</v>
      </c>
      <c r="C7" s="5" t="n">
        <v>-17487</v>
      </c>
      <c r="D7" s="5" t="n">
        <v>-11064</v>
      </c>
    </row>
    <row r="8">
      <c r="A8" s="4" t="inlineStr">
        <is>
          <t>Merger and listing expense</t>
        </is>
      </c>
      <c r="B8" s="4" t="inlineStr">
        <is>
          <t xml:space="preserve"> </t>
        </is>
      </c>
      <c r="C8" s="5" t="n">
        <v>-34863</v>
      </c>
      <c r="D8" s="4" t="inlineStr">
        <is>
          <t xml:space="preserve"> </t>
        </is>
      </c>
    </row>
    <row r="9">
      <c r="A9" s="4" t="inlineStr">
        <is>
          <t>Operating expenses</t>
        </is>
      </c>
      <c r="B9" s="5" t="n">
        <v>-73890</v>
      </c>
      <c r="C9" s="5" t="n">
        <v>-81597</v>
      </c>
      <c r="D9" s="5" t="n">
        <v>-33288</v>
      </c>
    </row>
    <row r="10">
      <c r="A10" s="4" t="inlineStr">
        <is>
          <t>Operating loss</t>
        </is>
      </c>
      <c r="B10" s="5" t="n">
        <v>-73204</v>
      </c>
      <c r="C10" s="5" t="n">
        <v>-80714</v>
      </c>
      <c r="D10" s="5" t="n">
        <v>-32376</v>
      </c>
    </row>
    <row r="11">
      <c r="A11" s="4" t="inlineStr">
        <is>
          <t>Finance income</t>
        </is>
      </c>
      <c r="B11" s="5" t="n">
        <v>2168</v>
      </c>
      <c r="C11" s="5" t="n">
        <v>1429</v>
      </c>
      <c r="D11" s="5" t="n">
        <v>126</v>
      </c>
    </row>
    <row r="12">
      <c r="A12" s="4" t="inlineStr">
        <is>
          <t>Finance expense</t>
        </is>
      </c>
      <c r="B12" s="5" t="n">
        <v>-639</v>
      </c>
      <c r="C12" s="5" t="n">
        <v>-1315</v>
      </c>
      <c r="D12" s="5" t="n">
        <v>-6442</v>
      </c>
    </row>
    <row r="13">
      <c r="A13" s="4" t="inlineStr">
        <is>
          <t>Fair value adjustment on warrant liabilities</t>
        </is>
      </c>
      <c r="B13" s="5" t="n">
        <v>-15531</v>
      </c>
      <c r="C13" s="5" t="n">
        <v>-3431</v>
      </c>
      <c r="D13" s="4" t="inlineStr">
        <is>
          <t xml:space="preserve"> </t>
        </is>
      </c>
    </row>
    <row r="14">
      <c r="A14" s="4" t="inlineStr">
        <is>
          <t>Foreign currency exchange (loss) gain</t>
        </is>
      </c>
      <c r="B14" s="5" t="n">
        <v>1269</v>
      </c>
      <c r="C14" s="5" t="n">
        <v>-4664</v>
      </c>
      <c r="D14" s="5" t="n">
        <v>49</v>
      </c>
    </row>
    <row r="15">
      <c r="A15" s="4" t="inlineStr">
        <is>
          <t>Finance result</t>
        </is>
      </c>
      <c r="B15" s="5" t="n">
        <v>-12733</v>
      </c>
      <c r="C15" s="5" t="n">
        <v>-7981</v>
      </c>
      <c r="D15" s="5" t="n">
        <v>-6267</v>
      </c>
    </row>
    <row r="16">
      <c r="A16" s="4" t="inlineStr">
        <is>
          <t>Loss before tax for the period</t>
        </is>
      </c>
      <c r="B16" s="5" t="n">
        <v>-85937</v>
      </c>
      <c r="C16" s="5" t="n">
        <v>-88695</v>
      </c>
      <c r="D16" s="5" t="n">
        <v>-38643</v>
      </c>
    </row>
    <row r="17">
      <c r="A17" s="4" t="inlineStr">
        <is>
          <t>Income tax benefit (expense)</t>
        </is>
      </c>
      <c r="B17" s="5" t="n">
        <v>160</v>
      </c>
      <c r="C17" s="5" t="n">
        <v>-107</v>
      </c>
      <c r="D17" s="5" t="n">
        <v>-55</v>
      </c>
    </row>
    <row r="18">
      <c r="A18" s="4" t="inlineStr">
        <is>
          <t>Loss for the period</t>
        </is>
      </c>
      <c r="B18" s="6" t="n">
        <v>-85777</v>
      </c>
      <c r="C18" s="6" t="n">
        <v>-88802</v>
      </c>
      <c r="D18" s="6" t="n">
        <v>-38698</v>
      </c>
    </row>
    <row r="19">
      <c r="A19" s="3" t="inlineStr">
        <is>
          <t>Loss per share [abstract]</t>
        </is>
      </c>
      <c r="B19" s="4" t="inlineStr">
        <is>
          <t xml:space="preserve"> </t>
        </is>
      </c>
      <c r="C19" s="4" t="inlineStr">
        <is>
          <t xml:space="preserve"> </t>
        </is>
      </c>
      <c r="D19" s="4" t="inlineStr">
        <is>
          <t xml:space="preserve"> </t>
        </is>
      </c>
    </row>
    <row r="20">
      <c r="A20" s="4" t="inlineStr">
        <is>
          <t>Basic, loss for the period attributable to equity holders</t>
        </is>
      </c>
      <c r="B20" s="7" t="n">
        <v>-2.12</v>
      </c>
      <c r="C20" s="7" t="n">
        <v>-2.97</v>
      </c>
      <c r="D20" s="7" t="n">
        <v>-11.32</v>
      </c>
    </row>
    <row r="21">
      <c r="A21" s="4" t="inlineStr">
        <is>
          <t>Diluted, loss for the period attributable to equity holders</t>
        </is>
      </c>
      <c r="B21" s="7" t="n">
        <v>-2.12</v>
      </c>
      <c r="C21" s="7" t="n">
        <v>-2.97</v>
      </c>
      <c r="D21" s="7" t="n">
        <v>-11.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 xml:space="preserve">22. SUBSEQUENT EVENTS In February 2025, the Company closed an underwritten follow-on offering of 5,000,000 ordinary shares, CHF 0.01 nominal value per share, at a price of $ 20.00 (CHF 18.01 ) per share, for total gross proceeds of $ 100.0 million (CHF 90.1 million). New shares were issued out of the Company’s existing capital b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Current vs. non-current classification</t>
        </is>
      </c>
      <c r="B4" s="4" t="inlineStr">
        <is>
          <t>(A) Current vs. non-current classification The Company presents assets and liabilities in the balance sheet based on current/non-current classification. The Company classifies all amounts to be realized or settled within 12 months after the reporting period to be current and all other amounts to be non-current. Liabilities are classified as non-current if the Company has the right to defer settlement for at least 12 months after the reporting period.</t>
        </is>
      </c>
    </row>
    <row r="5">
      <c r="A5" s="4" t="inlineStr">
        <is>
          <t>Foreign currency transactions</t>
        </is>
      </c>
      <c r="B5" s="4" t="inlineStr">
        <is>
          <t>(B) Foreign currency transactions Foreign currency transactions are translated into the functional currency, Swiss Francs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s of loss in the period in which they arise.</t>
        </is>
      </c>
    </row>
    <row r="6">
      <c r="A6" s="4" t="inlineStr">
        <is>
          <t>Group accounting</t>
        </is>
      </c>
      <c r="B6" s="4" t="inlineStr">
        <is>
          <t xml:space="preserve">(C) Group accounting The Company has five wholly owned subsidiaries, including Oculis Operations, Oculis Iceland, Oculis France, Oculis U.S. and Oculis HK. The Company's consolidated financial statements present the aggregate of the five Group entities, after elimination of intra-group transactions, balances, investments and capital. </t>
        </is>
      </c>
    </row>
    <row r="7">
      <c r="A7" s="4" t="inlineStr">
        <is>
          <t>Segment reporting</t>
        </is>
      </c>
      <c r="B7" s="4" t="inlineStr">
        <is>
          <t>(D) Segment reporting The Company is managed and operated as one business. A single management team that reports to the Chief Executive Officer comprehensively manages the entire business and accordingly, has one reporting segment. The Company has locations in five countries: Switzerland, Iceland, France, U.S. and Hong Kong. An analysis of non-current assets by geographic region is presented in Note 6.</t>
        </is>
      </c>
    </row>
    <row r="8">
      <c r="A8" s="4" t="inlineStr">
        <is>
          <t>Leases</t>
        </is>
      </c>
      <c r="B8" s="4" t="inlineStr">
        <is>
          <t>(E) Leases All leases are accounted for by recognizing a right-of-use asset and a lease liability except for leases of low value assets and leases with a duration of 12 months or less.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 Variable lease payments are only included in the measurement of the lease liability if they depend on an index or rate and remain unchanged throughout the lease term. Other variable lease payments are expensed. On initial recognition, the carrying value of the lease liability also includes amounts expected to be payable under any residual value guarantee, and the exercise price of any purchase option granted in favor of the group if it is reasonably certain to assess that option. Right-of-use assets are initially measured at the amount of the lease liability, reduced for any lease incentives received, and increased for lease payments made at or before commencement of the lease and initial direct costs incurred. Subsequent to the initial measurement, lease liabilities increase as a result of interest charged at a constant rate on the balance outstanding and are reduced for lease payments made. Right-of-use assets are depreciated on a straight-line basis over the remaining expected term of the lease or over the remaining economic life of the asset if this is judged to be shorter than the lease term. When the Company revises its estimate of the term of any lease, it adjusts the carrying amount of the lease liability to reflect the expected payments over the revised term, which are discounted using a revised discount rate. The carrying value of lease liabilities is similarly revised if the variable future lease payments dependent on a rate or index is revised. In both cases, an equivalent adjustment is made to the carrying value of the right-of-use asset, with the revised carrying amount being amortized over the remaining lease term. If the carrying amount of the right-of-use asset is adjusted to zero, any further reduction is recognized in profit or loss.</t>
        </is>
      </c>
    </row>
    <row r="9">
      <c r="A9" s="4" t="inlineStr">
        <is>
          <t>Grant income recognition</t>
        </is>
      </c>
      <c r="B9" s="4" t="inlineStr">
        <is>
          <t xml:space="preserve">(F) Grant income recognition Grant income is recognized where there is reasonable assurance that the grant will be received and all attaching conditions will be complied with, and in the year when the related expenses are incurred. </t>
        </is>
      </c>
    </row>
    <row r="10">
      <c r="A10" s="4" t="inlineStr">
        <is>
          <t>Taxes</t>
        </is>
      </c>
      <c r="B10" s="4" t="inlineStr">
        <is>
          <t>(G) Taxes Taxes reported in the consolidated statements of loss include current and deferred taxes on profit. Taxes on income are accrued in the same periods as the revenues and expenses to which they relate. Deferred tax is the tax attributable to the temporary differences that appear when taxation authorities recognize and measure assets and liabilities with rules that differ from those of the consolidated accounts. Deferred income tax is calculated using the liability method and determined using tax rates and laws that have been enacted or substantively enacted by the balance sheet date and are expected to apply when the related deferred income tax asset is realized, or the deferred income tax liability is settled. Any changes to the tax rates are recognized in the consolidated statements of loss unless related to items directly recognized in equity or other comprehensive loss. Deferred income tax is recognized on temporary differences arising between the tax bases of assets and liabilities and their carrying amounts in the consolidated financial statements. Deferred income tax assets are recognized only to the extent that it is probable that future taxable profit will be available against which the temporary differences or the unused tax losses can be utilized. Deferred income tax assets from tax credit carry forwards are recognized to the extent that the national tax authority confirms the eligibility of such a claim and that the realization of the related tax benefit through future taxable profits is probabl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11">
      <c r="A11" s="4" t="inlineStr">
        <is>
          <t>Loss per share</t>
        </is>
      </c>
      <c r="B11" s="4" t="inlineStr">
        <is>
          <t>(H) Loss per share The Company presents basic earnings / (loss) per share for each period in the financial statements. The earnings (loss) per share is calculated by dividing the earnings / (loss) of the period by the weighted average number of shares outstanding during the period. Diluted earnings per share, applicable in case of positive result, reflect the potential dilution that could occur if dilutive securities such as warrants or share options were exercised into common shares.</t>
        </is>
      </c>
    </row>
    <row r="12">
      <c r="A12" s="4" t="inlineStr">
        <is>
          <t>Cash and cash equivalents and short-term financial assets</t>
        </is>
      </c>
      <c r="B12" s="4" t="inlineStr">
        <is>
          <t>(I) Cash and cash equivalents and short-term financial assets The Company considers all highly liquid investments with an original maturity of less than 3 months at the date of purchase to be cash equivalents. Cash and cash equivalents are recorded at cost, which approximates fair value. Short-term financial assets consist of fixed term bank deposits with original maturities between three and six months. Short-term financial assets are held in order to collect contractual cash flows made of payments of principal and interests. Short-term financial assets are measured at amortized cost, which approximates fair value, and are subsequently measured using the effective interest method. This method allocates interest income over the relevant period by applying the effective interest rate to the carrying amount of the asset. Gains and losses are recognized in the consolidated statements of loss when the asset is derecognized, modified or impaired.</t>
        </is>
      </c>
    </row>
    <row r="13">
      <c r="A13" s="4" t="inlineStr">
        <is>
          <t>Fair value measurements</t>
        </is>
      </c>
      <c r="B13" s="4" t="inlineStr">
        <is>
          <t>(J) Fair value measurements The Company measures certain financial assets and liabilities at fair value on a recurring basis, including warrants. Fair value is the price the Company would receive to sell an asset or pay to transfer a liability in an orderly transaction with a market participant at the measurement date. The Company uses a three-level hierarchy that prioritizes fair value measurements based on the types of inputs used, as follows: • Level 1: unadjusted quoted prices in active markets for identical assets or liabilities. • Level 2: either directly or indirectly, quoted prices for similar assets or liabilities in active markets. • Level 3: unobservable inputs for the asset or liability to the extent that observable inputs are not available in situations in which there is little, if any, market activity for the asset or liability at the measurement date. There was no change in the valuation techniques applied to financial instruments during all periods presented. There were no transfers between levels 1, 2 or 3 for recurring fair value measurements during the year. The Group recognizes transfers into and out of fair value hierarchy levels at the end of the reporting period .</t>
        </is>
      </c>
    </row>
    <row r="14">
      <c r="A14" s="4" t="inlineStr">
        <is>
          <t>Property and equipment</t>
        </is>
      </c>
      <c r="B14" s="4" t="inlineStr">
        <is>
          <t>(K) Property and equipment All property and equipment are shown at cost, less subsequent depreciation and impairment.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Depreciation is calculated on a straight-line basis over the useful life, according to the following schedule:
Category Useful life in years
Laboratory equipment 5 - 7
Laboratory fixtures and fittings 10
Office equipment and hardware 2 - 3
Leasehold improvements 5 The assets’ residual values and useful lives are reviewed, and adjusted if appropriate, at each balance sheet date. An asset’s carrying amount is impaired immediately to its recoverable amount if the asset’s carrying amount is greater than its estimated recoverable amount. Gains and losses on disposal or retirement of tangible fixed assets are determined by comparing the net proceeds received with the carrying amounts and are included in the consolidated statements of loss .</t>
        </is>
      </c>
    </row>
    <row r="15">
      <c r="A15" s="4" t="inlineStr">
        <is>
          <t>Warrant liabilities</t>
        </is>
      </c>
      <c r="B15" s="4" t="inlineStr">
        <is>
          <t>(L) Warrant liabilities The Company recognizes the warrant instruments as liabilities at fair value and adjusts the instruments to fair value at each reporting period (refer to Note 17). Any change in fair value is recognized in the Company’s consolidated statements of loss. Warrants are classified as short-term liabilities as the Company cannot defer the settlement beyond 12 months. The Blackrock Warrant, as defined in Note 5, issued in conjunction with the Loan Agreement is classified as a liability since its exercise price is fixed in USD, which is not the functional currency of the Company and therefore it does not meet the requirements to be classified as equity under IFRS. An instrument that will be settled in own equity shares is an equity instrument only if the issuer has to deliver a fixed number of its own shares for a fixed amount (fixed for fixed requirement, IAS 32.16). The fair value of the Blackrock Warrant is determined using the Black-Scholes option-pricing model. This valuation model as well as parameters used such as expected volatility and expected term are partially based on management’s estimates. The expected volatility is estimated using historical stock volatilities of comparable peer public companies within the Company's industry. The expected term represents the period that the warrant is expected to be outstanding. The Blackrock Warrant is included in Level 3 of the fair value hierarchy. Refer to Note 17 - Warrant Liabilities. The fair value of the BCA Public Warrants, as defined in Note 5, traded in active markets is based on the quoted market prices at the end of the reporting period for such warrants. For the BCA Private Warrants, which have identical terms to the BCA Public Warrants, the Company determined that the fair value of each BCA Private Warrant is equivalent to that of each BCA Public Warrant. BCA Public Warrants are included in Level 1 and BCA Private Warrants in Level 2 of the fair value hierarchy. Refer to Note 17 - Warrant Liabilities .</t>
        </is>
      </c>
    </row>
    <row r="16">
      <c r="A16" s="4" t="inlineStr">
        <is>
          <t>Intangible assets</t>
        </is>
      </c>
      <c r="B16" s="4" t="inlineStr">
        <is>
          <t>(M) Intangible assets (a) Research and development costs Research expenditures are recognized in expense in the year in which they are incurred. Internal development expenditures are capitalized only if they meet the recognition criteria of IAS 38 “Intangible Assets”. Given the inherent regulatory and other uncertainties, these criteria are generally not met before obtaining approval from the relevant regulatory authority. As a result, development expenditures are typically recognized as expenses in the consolidated statements of loss. However, when capitalization criteria are satisfied, development costs are recorded as intangible assets and amortized on a straight-line basis over their estimated useful lives. Amortization of capitalized licenses begins upon receipt of market approval. (b) Licenses Acquired licenses are capitalized as intangible assets at historical cost and amortized over their estimated useful lives. The amortization period is determined based on the expected pattern of consumption of future economic benefits and begins only after the necessary regulatory and marketing approvals have been obtained. Capitalized licenses are assessed for impairment annually in the last quarter of each financial period or earlier if indicators of impairment arise. Amortization expense related to capitalized licenses is recognized within research and development expenses. (c) Impairment of licenses Impairment losses on capitalized licenses are recognized within research and development expenses.</t>
        </is>
      </c>
    </row>
    <row r="17">
      <c r="A17" s="4" t="inlineStr">
        <is>
          <t>Impairment of non-financial assets</t>
        </is>
      </c>
      <c r="B17" s="4" t="inlineStr">
        <is>
          <t>(N) Impairment of non-financial assets Assets that are subject to amortization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the asset's fair value less costs of disposal and value-in-use. For the purpose of impairment testing, assets are grouped together into the smallest group of assets that generate cash inflows from continuing use that are largely independent of the cash flows of other assets (" cash-generating units "). Impairment losses are recognized in the consolidated statements of loss . Prior impairments of non-financial assets are reviewed for possible reversal of the impairment at each reporting date.</t>
        </is>
      </c>
    </row>
    <row r="18">
      <c r="A18" s="4" t="inlineStr">
        <is>
          <t>Financial instruments</t>
        </is>
      </c>
      <c r="B18" s="4" t="inlineStr">
        <is>
          <t>(O) Financial instruments The principal financial instruments used by the Company are as follows : • Other current assets, excluding prepaid expenses • Accrued income • Short-term financial assets • Cash and cash equivalents • Other receivable • Trade payables • Accrued expenses and other payables • Lease liabilities • Warrant liabilities These financial instruments are carried at amortized cost, except warrant liabilities which are adjusted to fair value at period end. Due to their short-term nature, the carrying value of cash and cash equivalents, short-term financial assets, other current assets, excluding prepaid expenses, accrued income. trade payables, accrued expenses and other payables approximates their fair value. For details of the fair value hierarchy, and valuation techniques, refer to Note 20. (a) Other current assets, excluding prepaid expenses The carrying amount of other receivables/current assets is reduced through the use of an allowance account, and the amount of the loss is recognized in the consolidated statements of loss. Subsequent recoveries of amounts previously written off are credited to the consolidated statements of loss. (b) Accrued income Grant income reflects reimbursement of research and development expenses and income from certain research projects managed by Icelandic governmental institutions. Certain expenses qualify for incentives from the Icelandic government in the form of tax credits or cash reimbursements. (c) Short-term financial assets Short-term financial assets consist of fixed term bank deposits with original maturities between three and six months. Short-term financial assets are held in order to collect contractual cash flows made of payments of principal and interests. (d) Cash and cash equivalents Cash and cash equivalents include cash on hand and highly liquid investments with original maturities of three months or less. These investments are readily convertible to known amounts of cash. (e) Trade payables Trade payables are amounts due to third parties in the ordinary course of business. Trade payables are non-interest bearing and are normally settled on 45-day terms. (f) Accrued expenses and other payables Accrued expenses and other payables are amounts provided for / due to third parties in the ordinary course of business. Accrued expenses and other payables are non-interest bearing. (g) Lease liabilities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t>
        </is>
      </c>
    </row>
    <row r="19">
      <c r="A19" s="4" t="inlineStr">
        <is>
          <t>Employee benefits</t>
        </is>
      </c>
      <c r="B19" s="4" t="inlineStr">
        <is>
          <t>(P) Employee benefits (a) Pension obligations The Company operates a defined benefit pension plan for its Swiss-based employees, which is held in a multi-employer fund. The pension plan is funded by payments from employees and from the Company. The Company’s contributions to the defined benefit pension plan are charged to the consolidated statements of loss in the year to which they relate. The liability recognized in the balance sheet in respect of defined benefit pension plan is the present value of the defined benefit obligation at the balance sheet date less the fair value of plan assets and the possible effect of the asset ceiling, together with adjustments for unrecognized past-service costs. The defined benefit obligation is calculated annually by independent actuaries using the projected unit credit method. When the Company has a surplus in the defined benefit pension plan, it measures the net defined benefit asset at the lower of: • The surplus in the defined benefit pension plan • The asset ceiling (being the present value of any economic benefits available in the form of refunds from the plan or reductions in future contributions to the plan), determined using the discount rate . The Company does not expect any refunds or contribution reductions in case of a surplus in the defined benefit pension plan calculated per IAS 19, therefore no assets would be recognized in the Consolidated Statements of Financial Position.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service costs are recognized immediately in income, unless the changes to the pension plan are conditional on the employees remaining in service for a specified period of time (the vesting period). In this case, the past-service costs are amortized on a straight-line basis over the vesting period. (b) Employee participation The Company operates an equity-settled, share-based compensation plan, under which the entity receives services from employees as consideration for equity instruments (e.g. options) of the Company. The fair value of the awards granted in exchange of the employee services received is recognized as an expense. Non-market vesting conditions are included in assumptions about the number of options that are expected to vest. The total expense is recognized over the vesting period, which is the period over which all of the specified vesting conditions are to be satisfied. At the end of each reporting period, the entity revises its estimates of the number of options that are expected to vest based on the non-market vesting conditions. It recognizes the impact of the revision to original estimates, if any, in the consolidated statements of loss, with a corresponding adjustment to equity. When the options are exercised, the Company issues new shares. The proceeds received net of any directly attributable transaction costs are credited to share capital (nominal value) and share premium when the options are exercised.</t>
        </is>
      </c>
    </row>
    <row r="20">
      <c r="A20" s="4" t="inlineStr">
        <is>
          <t>Earnout consideration</t>
        </is>
      </c>
      <c r="B20" s="4" t="inlineStr">
        <is>
          <t>(Q) Earnout consideration The Company recognizes the earnout consideration under the BCA as a share-based contingent consideration within the scope of IFRS 2, and therefore equity classified as the earnout consideration ultimately settles in ordinary shares. The Company has determined that the fair value of the earnout shares should be accounted for as a component of the deemed cost of the listing services upon consummation of the Business Combination. The fair value of total consideration transferred included in the calculation of the IFRS 2 share listing service expense will not be subsequently adjusted regardless of whether the price target is achieved or not. The earnout options granted to employees were determined to be compensation for the dilution to their previously held Legacy Oculis equity instruments. No additional compensation charge is recognized under IFRS 2 because no additional fair value was granted as a result of the earnout options.</t>
        </is>
      </c>
    </row>
    <row r="21">
      <c r="A21" s="4" t="inlineStr">
        <is>
          <t>Capitalization of transaction costs</t>
        </is>
      </c>
      <c r="B21" s="4" t="inlineStr">
        <is>
          <t xml:space="preserve">(R) Capitalization of transaction costs The Company capitalizes transaction costs within other current assets in the Company’s consolidated balance sheet when costs are directly attributable to new equity financing instrument (including business combination related transactions) when it is highly probable that the financing transaction will take place in the future. If and when the Company completes the transaction, capitalized transaction costs will be offset against the proceeds and will be recorded as a reduction of share premium within the Company’s consolidated balance sheet. If the Company determines that it is not highly probable that the transaction will be completed, the Company will write-off capitalized transaction costs incurred during that respective quarter in the consolidated statement of loss. </t>
        </is>
      </c>
    </row>
    <row r="22">
      <c r="A22" s="4" t="inlineStr">
        <is>
          <t>New standards and Interpretations adopted by the Company</t>
        </is>
      </c>
      <c r="B22" s="4" t="inlineStr">
        <is>
          <t>(S) New standards and interpretations adopted by the Company There are no new IFRS Accounting Standards, amendments to standards or interpretations that are mandatory for the financial year beginning on January 1, 2024 that have a material impact to the Company. In April 2024, the IASB issued IFRS 18, Presentation and Disclosure in Financial Statements , which provides requirements for the presentation and disclosure of information in general purpose financial statements. The standard is effective for periods beginning on or after January 1, 2027. The Company is in the process of evaluating whether IFRS 18 will have a material effect on the consolidated financial statements. New standards, amendments to standards and interpretations that are not yet effective, which have been deemed by the Group as currently not relevant, are not listed he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Schedule of Useful Life of Property Plant and Equipment</t>
        </is>
      </c>
      <c r="B4" s="4" t="inlineStr">
        <is>
          <t>Depreciation is calculated on a straight-line basis over the useful life, according to the following schedule:
Category Useful life in years
Laboratory equipment 5 - 7
Laboratory fixtures and fittings 10
Office equipment and hardware 2 - 3
Leasehold improvements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geographical areas [abstract]</t>
        </is>
      </c>
      <c r="B3" s="4" t="inlineStr">
        <is>
          <t xml:space="preserve"> </t>
        </is>
      </c>
    </row>
    <row r="4">
      <c r="A4" s="4" t="inlineStr">
        <is>
          <t>Schedule of Carrying Amount Non-current Assets by Geographic Area</t>
        </is>
      </c>
      <c r="B4" s="4" t="inlineStr">
        <is>
          <t>in CHF thousands Switzerland Iceland Others Total
As of December 31, 2024 As of December 31, 2023 As of December 31, 2024 As of December 31, 2023 As of December 31, 2024 As of December 31, 2023 As of December 31, 2024 As of December 31, 2023
Intangible assets 13,292 12,206 - - - - 13,292 12,206
Property and equipment 200 17 173 253 12 18 385 288
Right-of-use assets 699 - 589 687 15 68 1,303 755
Total 14,191 12,223 762 940 27 86 14,980 13,2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perating Expenses</t>
        </is>
      </c>
      <c r="B4" s="4" t="inlineStr">
        <is>
          <t>in CHF thousands For the years ended December 31,
Research and development expenses General and administrative expenses Total
2024 2023 2022 2024 2023 2022 2024 2023 2022
Personnel expense 11,114 6,509 4,608 11,476 7,029 4,449 22,590 13,537 9,056
Payroll 6,085 4,796 4,313 6,723 5,134 3,939 12,808 9,930 8,252
Share-based compensation expense 5,029 1,713 295 4,753 1,895 510 9,782 3,607 804
Operating expenses 40,969 22,738 17,616 10,331 10,458 6,615 51,300 68,059 24,231
External service providers 40,127 22,256 17,205 7,445 7,695 2,294 47,572 29,951 19,499
Other operating expenses 573 258 184 2,749 2,700 4,249 3,322 2,958 4,433
Depreciation of property and equipment 99 106 111 34 19 20 133 125 132
Depreciation of right-of-use assets 170 118 116 103 44 52 273 162 167
Merger and listing expense (1) - - - - - - - 34,863 -
Total 52,083 29,247 22,224 21,807 17,487 11,064 73,890 81,597 33,288 (1) Merger and listing expense is presented separately from research and development or general and administrative expenses on the consolidated statements of loss. The item relates to the BCA and is non-recurring in nature, representing a share-based payment made in exchange for a listing service. Research and development expenses were CHF 52.1 million for the year ended December 31, 2024 compared to CHF 29.2 million for the year ended December 31, 2023. The net increase of CHF 22.8 million, or 78.1 %, was primarily due to an increase in external CRO expenses as a result of the completion and subsequent startup activities of multiple OCS-01 clinical trials and the execution of the Licaminlimab (OCS-02) DED Phase 2b clinical trial, as well as an increase in research and development personnel costs. The increase in development expenses reflects the trials ongoing during 2024, including the OCS-01 DIAMOND Phase 3 clinical trials, OCS-01 LEOPARD investigator-initiated trial (" IIT "), Licaminlimab (OCS-02) drug development and Privosegtor (OCS-05) ACUITY proof-of-concept (" PoC ") clinical trial for acute optic neuritis.</t>
        </is>
      </c>
    </row>
    <row r="5">
      <c r="A5" s="4" t="inlineStr">
        <is>
          <t>Schedule of Finance Result</t>
        </is>
      </c>
      <c r="B5" s="4" t="inlineStr">
        <is>
          <t xml:space="preserve">in CHF thousands For the years ended December 31,
2024 2023 2022
Finance income 2,168 1,429 126
Finance expense ( 639 ) ( 1,315 ) ( 6,442 )
Fair value adjustment on warrant liabilities ( 15,531 ) ( 3,431 ) -
Foreign currency exchange gain (loss) 1,269 ( 4,664 ) 49
Finance result ( 12,733 ) ( 7,981 ) ( 6,267 ) </t>
        </is>
      </c>
    </row>
    <row r="6">
      <c r="A6" s="4" t="inlineStr">
        <is>
          <t>Schedule of Total Tax (Expense)</t>
        </is>
      </c>
      <c r="B6" s="4" t="inlineStr">
        <is>
          <t>For the years ended December 31,
in CHF thousands 2024 2023 2022
Current income tax expense ( 130 ) ( 127 ) ( 90 )
Deferred tax income (expense) 290 20 35
Total tax benefit (expense) 160 ( 107 ) ( 55 )</t>
        </is>
      </c>
    </row>
    <row r="7">
      <c r="A7" s="4" t="inlineStr">
        <is>
          <t>Schedule of Reconciliation of Profit (Loss) Multiplied by Weighted Average Applicable Tax Rate</t>
        </is>
      </c>
      <c r="B7" s="4" t="inlineStr">
        <is>
          <t>For the years ended December 31,
in CHF thousands 2024 2023 2022
Groups average expected tax rate 13.7 % 12.7 % 13.9 %
Accounting loss before income tax ( 85,937 ) ( 88,695 ) ( 38,643 )
Taxes at weighted average income tax 11,792 11,294 5,380
Effect of unrecorded tax losses ( 8,764 ) ( 10,520 ) ( 4,468 )
Effect of non-deductible expenses ( 3,098 ) ( 6,041 ) ( 968 )
Effect of non-taxable income 280 5,103 -
Effect of other items ( 50 ) 57 -
Total tax benefit (expense) 160 ( 107 ) ( 55 )</t>
        </is>
      </c>
    </row>
    <row r="8">
      <c r="A8" s="4" t="inlineStr">
        <is>
          <t>Schedule of Group Reportable Losses Maturity</t>
        </is>
      </c>
      <c r="B8" s="4" t="inlineStr">
        <is>
          <t xml:space="preserve"> Below is the maturity of the Group reportable losses:
As of December 31,
in CHF thousands 2024 2023 2022
2025 16,733 16,733 16,733
2026 13,113 13,113 13,113
2027 12,437 12,437 12,437
2028 14,865 14,865 14,865
2029 31,786 31,786 31,790
2030 81,509 81,509 -
2031 63,397 - -
Total 233,840 170,443 88,938 </t>
        </is>
      </c>
    </row>
    <row r="9">
      <c r="A9" s="4" t="inlineStr">
        <is>
          <t>Schedule of Deductible Temporary Differences for which No Deferred Tax Asset is Recognised</t>
        </is>
      </c>
      <c r="B9" s="4" t="inlineStr">
        <is>
          <t xml:space="preserve">The Group did not recognize the following temporary differences:
As of December 31,
in CHF thousands 2024 2023 2022
Pension 1,870 728 728
Tax losses in Switzerland 233,840 170,443 88,938
Leases ( 123 ) ( 150 ) ( 150 )
Intangible asset ( 4,025 ) ( 4,025 ) ( 4,025 )
Total 231,562 166,996 85,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Book Values of Property and Equipment</t>
        </is>
      </c>
      <c r="B4" s="4" t="inlineStr">
        <is>
          <t xml:space="preserve">The following tables present the movements in the book values of property and equipment:
in CHF thousands Lab - equipment Lab - fixtures and fittings Office equipment &amp; hardware Leasehold improvement Total
Acquisitions cost:
Balance as of December 31, 2022 600 195 121 - 916
Acquisitions 18 - 30 - 48
Balance as of December 31, 2023 618 195 151 - 964
Acquisitions 10 - 122 98 230
Balance as of December 31, 2024 628 195 273 98 1,194
Lab - equipment Lab - fixtures and fittings Office equipment &amp; hardware Leasehold improvement Total
Accumulated depreciation:
Balance as of December 31, 2022 ( 375 ) ( 87 ) ( 89 ) - ( 552 )
Depreciation expense ( 89 ) ( 19 ) ( 17 ) - ( 125 )
Balance as of December 31, 2023 ( 464 ) ( 106 ) ( 106 ) - ( 676 )
Depreciation expense ( 84 ) ( 19 ) ( 20 ) ( 10 ) ( 133 )
Balance as of December 31, 2024 ( 548 ) ( 125 ) ( 126 ) ( 10 ) ( 809 )
Carrying amount:
Balance as of December 31, 2023 154 89 45 - 288
Balance as of December 31, 2024 80 70 147 89 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izes the Movement of Intangibles Assets</t>
        </is>
      </c>
      <c r="B4" s="4" t="inlineStr">
        <is>
          <t xml:space="preserve">The following tables summarize the movement of intangibles assets:
in CHF thousands Licenses Total
Acquisition cost:
Balance as of December 31, 2022 12,206 12,206
Balance as of December 31, 2023 12,206 12,206
Additions 1,086 1,086
Balance as of December 31, 2024 13,292 13,292
Carrying amount:
As of December 31, 2023 12,206 12,206
As of December 31, 2024 13,292 13,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Right-of-use Assets</t>
        </is>
      </c>
      <c r="B4" s="4" t="inlineStr">
        <is>
          <t xml:space="preserve">The following table presents the right-of-use assets, which are related to the Company’s Switzerland, Iceland and U.S. facilities:
in CHF thousands Right-of-use assets
2024 2023
Balance as of January 1, 755 758
Indexation for the period 25 47
New lease 792 118
FX revaluation 4 ( 6 )
Depreciation charge for the period ( 273 ) ( 162 )
Balance as of December 31, 1,303 755 </t>
        </is>
      </c>
    </row>
    <row r="5">
      <c r="A5" s="4" t="inlineStr">
        <is>
          <t>Schedule of Lease Obligations</t>
        </is>
      </c>
      <c r="B5" s="4" t="inlineStr">
        <is>
          <t>The following table presents the lease obligations:
in CHF thousands Lease liabilities
2024 2023
Balance as of January 1, ( 605 ) ( 633 )
New lease ( 792 ) ( 118 )
FX revaluation ( 32 ) 35
Indexation for the period ( 25 ) ( 47 )
Interest expense for the period ( 47 ) ( 42 )
Lease payments for the period 321 200
Balance as of December 31, ( 1,180 ) ( 605 )
in CHF thousands As of December 31, 2024 As of December 31, 2023
Current ( 315 ) ( 174 )
Non-current ( 865 ) ( 431 )
Total ( 1,180 ) ( 6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Assets, Other Receivable and Accrued Income (Tables)</t>
        </is>
      </c>
      <c r="B1" s="2" t="inlineStr">
        <is>
          <t>12 Months Ended</t>
        </is>
      </c>
    </row>
    <row r="2">
      <c r="B2" s="2" t="inlineStr">
        <is>
          <t>Dec. 31, 2024</t>
        </is>
      </c>
    </row>
    <row r="3">
      <c r="A3" s="3" t="inlineStr">
        <is>
          <t>Current prepayments and current accrued income including current contract assets [abstract]</t>
        </is>
      </c>
      <c r="B3" s="4" t="inlineStr">
        <is>
          <t xml:space="preserve"> </t>
        </is>
      </c>
    </row>
    <row r="4">
      <c r="A4" s="4" t="inlineStr">
        <is>
          <t>Disclosure of Other Current Assets and Other Receivables</t>
        </is>
      </c>
      <c r="B4" s="4" t="inlineStr">
        <is>
          <t xml:space="preserve">The table below shows the breakdown of the Other current assets and other receivables by category:
in CHF thousands As of December 31, 2024 As of December 31, 2023
Prepaid clinical expenses and other receivables 2,615 6,748
Prepaid general and administrative expenses 2,842 1,412
VAT receivable 148 328
Total 5,605 8,488 </t>
        </is>
      </c>
    </row>
    <row r="5">
      <c r="A5" s="4" t="inlineStr">
        <is>
          <t>Summary of Accrued Income</t>
        </is>
      </c>
      <c r="B5" s="4" t="inlineStr">
        <is>
          <t xml:space="preserve">The table below shows the movement of the accrued income for the years ended December 31, 2024 and 2023:
in CHF thousands 2024 2023
Balance as of January 1, 876 912
Accrued income recognized during the period 686 883
Payments received during the period ( 952 ) ( 915 )
Foreign exchange revaluation 19 ( 4 )
Balance as of December 31, 629 8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 Employment Benefit Plans (Table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Summary of Components of Net Benefit Expense</t>
        </is>
      </c>
      <c r="B4" s="4" t="inlineStr">
        <is>
          <t xml:space="preserve">The following tables summarize the components of net benefit expense recognized in the consolidated statements of loss, amounts recognized in the balance sheet and gains/(losses) recognized in other comprehensive loss.
in CHF thousands For the years ended December 31,
Actuarial gains / (losses) recognized in other comprehensive loss: 2024 2023
On plan assets ( 71 ) ( 70 )
On obligation ( 1,090 ) ( 738 )
Total ( 1,161 ) ( 808 )
in CHF thousands For the years ended December 31,
Net benefit expense: 2024 2023
Service cost ( 663 ) ( 391 )
Interest cost on benefit obligation ( 143 ) ( 149 )
Interest income 133 147
Administration cost ( 15 ) ( 7 )
Net benefit expense ( 688 ) ( 400 )
in CHF thousands For the years ended December 31,
Benefit liability 2024 2023
Defined benefit obligation ( 13,715 ) ( 9,930 )
Fair value of plan assets 11,845 9,202
Net benefit liability ( 1,870 ) ( 728 ) </t>
        </is>
      </c>
    </row>
    <row r="5">
      <c r="A5" s="4" t="inlineStr">
        <is>
          <t>Changes in Present Value of Defined Benefit Obligation</t>
        </is>
      </c>
      <c r="B5" s="4" t="inlineStr">
        <is>
          <t>Changes in the present value of the defined benefit obligation are as follows:
For the years ended December 31,
in CHF thousands 2024 2023
Defined benefit obligation at January 1, ( 9,930 ) ( 6,494 )
Interest cost ( 143 ) ( 149 )
Service cost ( 663 ) ( 391 )
Administrative expenses ( 15 ) ( 7 )
Contributions paid by participants ( 3,179 ) ( 3,709 )
Employees' contributions ( 312 ) ( 247 )
Benefits paid from plan assets 1,617 1,806
Actuarial gains / (losses) ( 1,090 ) ( 738 )
Defined benefit obligation at December 31, ( 13,715 ) ( 9,930 )</t>
        </is>
      </c>
    </row>
    <row r="6">
      <c r="A6" s="4" t="inlineStr">
        <is>
          <t>Changes in the Fair Value of Plan Assets</t>
        </is>
      </c>
      <c r="B6" s="4" t="inlineStr">
        <is>
          <t xml:space="preserve">Changes in the fair value of plan assets are as follows:
For the years ended December 31,
in CHF thousands 2024 2023
Fair value of plan assets at January 1, 9,202 6,403
Expected return 133 147
Contributions by employer 707 571
Employees' contributions 312 247
Benefits paid from plan assets ( 1,617 ) ( 1,806 )
Contributions paid by participants 3,179 3,709
Actuarial losses ( 71 ) ( 70 )
Fair value of plan assets at December 31, 11,845 9,202 </t>
        </is>
      </c>
    </row>
    <row r="7">
      <c r="A7" s="4" t="inlineStr">
        <is>
          <t>Summary of Principal Assumptions used in Determining Pension Benefit Obligations for Group's Plan</t>
        </is>
      </c>
      <c r="B7" s="4" t="inlineStr">
        <is>
          <t xml:space="preserve">The principal assumptions used in determining pension benefit obligations for the Group's plan are shown below:
For the years ended December 31,
2024 2023
Discount rate 1.00 % 1.45 %
Future salary increases 1.00 % 1.20 %
Future pensions increases 0.00 % 0.00 %
Retirement age 65 M 65 /F 64
Demographic assumptions BVG 2020 BVG 2020 </t>
        </is>
      </c>
    </row>
    <row r="8">
      <c r="A8" s="4" t="inlineStr">
        <is>
          <t>Schedule of Quantitative Sensitivity Analysis for Significant Assumptions</t>
        </is>
      </c>
      <c r="B8" s="4" t="inlineStr">
        <is>
          <t xml:space="preserve">A quantitative sensitivity analysis for significant assumptions as of December 31, 2024 and 2023 is shown below:
in CHF thousands Discount rate Future salary Mortality
Assumptions as of December 31, 2024 + 0.25 % - 0.25 % + 0.50 % - 0.50 % + 1 year - 1 year
Potential defined benefit obligation ( 13,226 ) ( 14,236 ) ( 13,828 ) ( 13,607 ) ( 13,844 ) ( 13,589 )
Decrease/(increase) from actual defined benefit obligation 490 ( 521 ) ( 112 ) 108 ( 129 ) 126
Assumptions as of December 31, 2023 + 0.25 % - 0.25 % + 0.50 % - 0.50 % + 1 year - 1 year
Potential defined benefit obligation ( 9,582 ) ( 10,317 ) ( 9,980 ) ( 9,880 ) ( 10,039 ) ( 9,811 )
Decrease/(increase) from actual defined benefit obligation 348 ( 387 ) ( 50 ) 50 ( 109 ) 1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CHF (SFr) SFr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period</t>
        </is>
      </c>
      <c r="B4" s="6" t="n">
        <v>-85777</v>
      </c>
      <c r="C4" s="6" t="n">
        <v>-88802</v>
      </c>
      <c r="D4" s="6" t="n">
        <v>-38698</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Actuarial gains/(losses) of defined benefit plans</t>
        </is>
      </c>
      <c r="B6" s="5" t="n">
        <v>-1161</v>
      </c>
      <c r="C6" s="5" t="n">
        <v>-808</v>
      </c>
      <c r="D6" s="5" t="n">
        <v>744</v>
      </c>
    </row>
    <row r="7">
      <c r="A7" s="3" t="inlineStr">
        <is>
          <t>Items that may be reclassified subsequently to profit or loss</t>
        </is>
      </c>
      <c r="B7" s="4" t="inlineStr">
        <is>
          <t xml:space="preserve"> </t>
        </is>
      </c>
      <c r="C7" s="4" t="inlineStr">
        <is>
          <t xml:space="preserve"> </t>
        </is>
      </c>
      <c r="D7" s="4" t="inlineStr">
        <is>
          <t xml:space="preserve"> </t>
        </is>
      </c>
    </row>
    <row r="8">
      <c r="A8" s="4" t="inlineStr">
        <is>
          <t>Foreign currency translation differences</t>
        </is>
      </c>
      <c r="B8" s="5" t="n">
        <v>56</v>
      </c>
      <c r="C8" s="5" t="n">
        <v>-5005</v>
      </c>
      <c r="D8" s="5" t="n">
        <v>3</v>
      </c>
    </row>
    <row r="9">
      <c r="A9" s="4" t="inlineStr">
        <is>
          <t>Foreign currency translation differences recycling</t>
        </is>
      </c>
      <c r="B9" s="4" t="inlineStr">
        <is>
          <t xml:space="preserve"> </t>
        </is>
      </c>
      <c r="C9" s="5" t="n">
        <v>4978</v>
      </c>
      <c r="D9" s="4" t="inlineStr">
        <is>
          <t xml:space="preserve"> </t>
        </is>
      </c>
    </row>
    <row r="10">
      <c r="A10" s="4" t="inlineStr">
        <is>
          <t>Other comprehensive profit/(loss) for the period</t>
        </is>
      </c>
      <c r="B10" s="5" t="n">
        <v>-1105</v>
      </c>
      <c r="C10" s="5" t="n">
        <v>-835</v>
      </c>
      <c r="D10" s="5" t="n">
        <v>747</v>
      </c>
    </row>
    <row r="11">
      <c r="A11" s="4" t="inlineStr">
        <is>
          <t>Total comprehensive loss for the period</t>
        </is>
      </c>
      <c r="B11" s="6" t="n">
        <v>-86882</v>
      </c>
      <c r="C11" s="6" t="n">
        <v>-89637</v>
      </c>
      <c r="D11" s="6" t="n">
        <v>-379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chedule of Weighted-Average Assumptions for Black-Scholes Option-Pricing Model Used</t>
        </is>
      </c>
      <c r="B4" s="4" t="inlineStr">
        <is>
          <t>The following assumptions were used in the Black-Scholes option-pricing model for determining the fair value of options and SARs granted during the years indicated:
﻿ For the years ended December 31,
2024 2023 2022
Weighted average share price at the date of grant (1) USD 11.63 (CHF 10.24 ) USD 8.30 (CHF 7.46 ) USD 3.57 (CHF 3.41 )
Range of expected volatilities (%) (2) 85.54 - 93.00 68.7 - 83.8 96.3
Range of expected term (years) (3) 5.50 - 6.25 6.25 2.50
Range of risk-free interest rates (%) (1)(4) 3.6 - 4.6 3.5 - 4.8 0.7
Dividend yield (%) 0.0 0.0 0.0 (1) Following the NASDAQ U.S. listing in 2023, the equity award exercise price is now denominated in USD and the applicable risk-free interest rate has been adjusted accordingly. (2) The expected volatility was derived from the historical stock volatilities of comparable peer public companies within the Company's industry. (3) The expected term represents the period that share-based awards are expected to be outstanding. (4) The risk-free interest rates in 2023 and 2024 are based on the U.S. Treasury yield curve in effect at the measurement date with maturities approximately equal to the expected term. Prior to 2023, the risk-free interest rate was based on Switzerland Short-Term Government Bonds with maturities approximately equal to the expected term.</t>
        </is>
      </c>
    </row>
    <row r="5">
      <c r="A5" s="4" t="inlineStr">
        <is>
          <t>Summary of Stock Option and SARs Activity under 2023 Plan</t>
        </is>
      </c>
      <c r="B5" s="4" t="inlineStr">
        <is>
          <t>The following table summarizes the Company’s stock option and SARs activity under the 2023 Plan for 2022 to 2024:
Number of options (1) Weighted average exercise price (1) (CHF) Range of expiration dates
Outstanding as of January 1, 2022 1,289,090 2.05 2026 - 2030
Granted 629,295 2.98 2031
Forfeited ( 94,273 ) 2.35 2023 - 2030
Exercised ( 61,163 ) 1.85 2026 - 2027
Outstanding as of December 31, 2022 1,762,949 2.39 2027 - 2031
Exercisable at December 31, 2022 819,603 1.97 2027 - 2031
Outstanding as of January 1, 2023 1,762,949 2.39 2027 - 2031
Options granted (2) 1,614,000 7.49 2033
SARs granted 134,765 7.27 2033
Earnout options granted 369,737 0.01 2028
Forfeited (2)(3) ( 302,299 ) 2.62 2033
Exercised (3) ( 112,942 ) 2.43 2028 - 2032
Outstanding as of December 31, 2023 3,466,210 4.50 2027 - 2033
Exercisable at December 31, 2023 1,164,513 2.21 2028 - 2033
Outstanding as of January 1, 2024 3,466,210 4.50 2027 - 2033
Options granted 1,811,122 10.24 2034
Forfeited (3) ( 288,767 ) 4.38 2028 - 2034
Exercised (3) ( 301,511 ) 3.17 2027 - 2033
Outstanding as of December 31, 2024 4,687,054 6.82 2028 - 2034
Exercisable at December 31, 2024 1,935,101 4.34 2028 - 2034 (1) Retroactive application of the recapitalization effect due to the BCA for activity prior to March 2, 2023, the Exchange Ratio was applied to the number of options and the weighted average exercise price was divided by the same exchange ratio. (2) Pursuant to the BCA, all outstanding and unexercised options to purchase Legacy Oculis ordinary shares were assumed by Oculis and each option was replaced by an option to purchase ordinary shares of Oculis (the “Converted Options”). The exchange of Legacy Oculis 2018 Plan options for converted 2023 Plan options is not reflected in the table above. Refe r to Note 5 - Financing Activities for further details. (3) Forfeited amount includes earnout options forfeited during the years ended December 31, 2024 and 2023. No SARs have been exercised or forfeited during the years ended December 31, 2024 or 2023.</t>
        </is>
      </c>
    </row>
    <row r="6">
      <c r="A6" s="4" t="inlineStr">
        <is>
          <t>Summary of Restricted Stock Unit Activity Under 2023 Plan</t>
        </is>
      </c>
      <c r="B6" s="4" t="inlineStr">
        <is>
          <t xml:space="preserve">The following table summarizes the Company’s RSU activity under the 2023 Plan for the year ended December 31, 2024:
Number of awards Weighted average grant date fair value (CHF) Range of expiration dates
Outstanding as of January 1, 2024 — — —
RSUs granted 476,908 9.83 2034
RSUs vested/settled ( 9,430 ) 10.51 2034
Outstanding as of December 31, 2024 467,478 9.81 2034 </t>
        </is>
      </c>
    </row>
    <row r="7">
      <c r="A7" s="4" t="inlineStr">
        <is>
          <t>Summary of Number and Weighted Average Exercise Prices of Restricted Shares</t>
        </is>
      </c>
      <c r="B7" s="4" t="inlineStr">
        <is>
          <t xml:space="preserve">The number and weighted average exercise prices of restricted shares outstanding under the 2023 Plan are as follows (recast after applying the Exchange Ratio to reflect the impact of the BCA):
Number of Restricted Stock Awards Weighted average exercise price (CHF)
Issued and exercised as of January 1, 2022 1,186,931 1.73
Issued and exercised as of December 31, 2022 1,186,931 1.73
Not subject to repurchase at December 31, 2022 934,044 1.66
Issued and exercised as of January 1, 2023 1,186,931 1.73
Issued and exercised as of December 31, 2023 1,186,931 1.73
Not subject to repurchase at December 31, 2023 1,088,838 1.71
Issued and exercised as of January 1, 2024 1,186,931 1.73
Issued and exercised as of December 31, 2024 1,186,931 1.73
Not subject to repurchase at December 31, 2024 1,186,931 1.73 </t>
        </is>
      </c>
    </row>
    <row r="8">
      <c r="A8" s="4" t="inlineStr">
        <is>
          <t>Summary of Details of Share-Based Compensation Expense by Award</t>
        </is>
      </c>
      <c r="B8" s="4" t="inlineStr">
        <is>
          <t xml:space="preserve">The following table details share-based compensation expense by award type for the years indicated:
For the years ended December 31,
2024 2023 2022
Stock options 8,218 3,608 804
RSUs 1,564 - -
Total share-based compensation expense 9,782 3,608 8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Short-Term Financial Asse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Balances Held at Banks and in Currencies</t>
        </is>
      </c>
      <c r="B4" s="4" t="inlineStr">
        <is>
          <t xml:space="preserve">Cash and cash equivalents consist primarily of cash balances held at banks and in the following currencies:
in CHF thousands Cash and cash equivalents Short-term financial assets
by currency As of December 31, As of December 31, As of December 31, As of December 31,
Swiss Franc 2,810 19,144 61,000 33,532
US Dollar 15,234 16,610 9,955 15,148
Euro 8,960 2,020 - 4,644
Iceland Krona 648 542 - -
Other 56 11 - -
Total 27,708 38,327 70,955 53,3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Payables, Accrued Expenses and Other Payables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chedule of Accrued Expenses and Other Payables</t>
        </is>
      </c>
      <c r="B4" s="4" t="inlineStr">
        <is>
          <t xml:space="preserve">The table below shows the breakdown of the Accrued expenses and other payables by category:
in CHF thousands As of December 31, 2024 As of December 31, 2023
Product development related expenses 13,702 2,801
Personnel related expenses 3,696 2,301
General and administration related expenses 749 765
Other payables 51 81
Total 18,198 5,9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4</t>
        </is>
      </c>
    </row>
    <row r="3">
      <c r="A3" s="3" t="inlineStr">
        <is>
          <t>Disclosure of Warrant Liabilities [Abstract]</t>
        </is>
      </c>
      <c r="B3" s="4" t="inlineStr">
        <is>
          <t xml:space="preserve"> </t>
        </is>
      </c>
    </row>
    <row r="4">
      <c r="A4" s="4" t="inlineStr">
        <is>
          <t>Schedule of Movement of Warrant Liability</t>
        </is>
      </c>
      <c r="B4" s="4" t="inlineStr">
        <is>
          <t xml:space="preserve">The following table summarizes the Company’s outstanding warrant liabilities by warrant type as of December 31, 2024 and 2023:
2024 2023
in CHF thousands (except number of warrants) BCA Warrants Blackrock Warrant Total Warrant Liabilities BCA Warrants Blackrock Warrant Total Warrant Liabilities
Balance as of January 1, 5,370 - 5,370 - - -
Issuance of warrants - 294 294 2,136 - 2,136
Fair value (gain)/loss on warrant liability 15,364 167 15,531 3,431 - 3,431
Exercise of public and private warrants ( 1,344 ) - ( 1,344 ) ( 197 ) - ( 197 )
Balance as of December 31, 19,390 461 19,851 5,370 - 5,370 The movement of the warrant liabilities during the years ended December 31, 2024 and 2023 is illustrated below:
2024 2023
in CHF thousands (except share number of warrants) Warrant liabilities Number of outstanding Warrant liabilities Number of outstanding warrants
Balance as of January 1, 5,370 4,254,096 - -
Issuance of warrants 294 43,321 2,136 4,403,294
Fair value loss on warrant liability 15,531 - 3,431 -
Exercise of public and private warrants ( 1,344 ) ( 279,033 ) ( 197 ) ( 149,198 )
Balance as of December 31, 19,851 4,018,384 5,370 4,254,096 </t>
        </is>
      </c>
    </row>
    <row r="5">
      <c r="A5" s="4" t="inlineStr">
        <is>
          <t>Schedule of Fair Value of Warrant Estimated on its Grant Date Using the Black Scholes Option Pricing Model</t>
        </is>
      </c>
      <c r="B5" s="4" t="inlineStr">
        <is>
          <t>The following assumptions were used in the Black-Scholes option-pricing model for determining the fair value of the Blackrock Warrant as of issuance and December 31, 2024 as indicated:
May 29, 2024 December 31, 2024
Share price on valuation date USD 11.93 (CHF 10.88 ) USD 17.00 (CHF 15.38 )
Expected volatility (%) (1) 85.56 94.32
Expected term (years) (2) 3.50 3.21
Risk-free interest rate (%) (3) 4.75 4.28
Dividend yield (%) 0.00 0.00 (1) The expected volatility was derived from the historical stock volatilities of comparable peer public companies within the Company’s industry. (2) The expected term represents the period that the Blackrock Warrant is expected to be outstanding. (4) The risk-free interest rate is based on the U.S. Treasury yield curve in effect at the measurement date with maturities approximately equal to the expected term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Disclosure of contingent liabilities [abstract]</t>
        </is>
      </c>
      <c r="B3" s="4" t="inlineStr">
        <is>
          <t xml:space="preserve"> </t>
        </is>
      </c>
    </row>
    <row r="4">
      <c r="A4" s="4" t="inlineStr">
        <is>
          <t>Schedule of Research and Development Commitments</t>
        </is>
      </c>
      <c r="B4" s="4" t="inlineStr">
        <is>
          <t xml:space="preserve">in CHF thousands As of December 31, 2024 As of December 31, 2023
Within one year 21,933 23,625
Between one and five years 10,232 26,867
Total 32,165 50,4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Key Management Including Board Of Directors And Executive Management Compensation Expenses</t>
        </is>
      </c>
      <c r="B4" s="4" t="inlineStr">
        <is>
          <t xml:space="preserve">Key management, including the Board of Directors and the executive management team, compensation expenses were:
in CHF thousands For the years ended December 31,
2024 2023 2022
Salaries, cash compensation and other short-term benefits 4,902 3,067 3,506
Pension expense 398 320 227
Share-based compensation expense 7,480 2,543 535
Total 12,780 5,930 4,2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Carrying Amounts of Financial Assets and Liabilities</t>
        </is>
      </c>
      <c r="B4" s="4" t="inlineStr">
        <is>
          <t xml:space="preserve">The following table shows the carrying amounts of financial assets and liabilities:
in CHF thousands
Financial assets As of December 31, 2024 As of December 31, 2023
Financial assets - non-current 141 45
Other current assets, excluding prepaids 148 328
Accrued income 629 876
Short-term financial assets 70,955 53,324
Cash and cash equivalents 27,708 38,327
Total 99,581 92,900
in CHF thousands
Financial liabilities As of December 31, 2024 As of December 31, 2023
Trade payables 5,871 7,596
Accrued expenses and other payables 18,198 5,948
Lease liabilities 1,180 605
Warrant liabilities 19,851 5,370
Total 45,100 19,519 </t>
        </is>
      </c>
    </row>
    <row r="5">
      <c r="A5" s="4" t="inlineStr">
        <is>
          <t>Schedule of Net Debt of Liabilities</t>
        </is>
      </c>
      <c r="B5" s="4" t="inlineStr">
        <is>
          <t>Below is the net debt table of liabilities from financing activities:
in CHF thousands Preferred shares Leasing Warrant liabilities Total
Net debt as of December 31, 2022 ( 122,449 ) ( 633 ) - ( 123,082 )
Cashflows - 200 - 200
Interest calculated on Series B &amp; C shares ( 1,266 ) - - ( 1,266 )
Issuance of warrants - - ( 2,136 ) ( 2,136 )
Fair value (gain)/loss on warrant liability - - ( 3,431 ) ( 3,431 )
Exercise of public and private warrants - - 197 197
Addition of US lease - ( 118 ) - ( 118 )
Interest calculated on leases - ( 42 ) - ( 42 )
Indexation for the period - ( 47 ) - ( 47 )
FX revaluation ( 1,087 ) 35 - ( 1,052 )
Conversion of Legacy Oculis preferred shares into Oculis ordinary shares 124,802 - - 124,802
Net debt as of December 31, 2023 - ( 605 ) ( 5,370 ) ( 5,975 )
Cashflows - 321 - 321
Issuance of warrants - - ( 294 ) ( 294 )
Fair value (gain)/loss on warrant liability - - ( 15,531 ) ( 15,531 )
Exercise of public and private warrants - - 1,344 1,344
Addition of Swiss lease - ( 792 ) - ( 792 )
Interest calculated on leases - ( 47 ) - ( 47 )
Indexation for the period - ( 25 ) - ( 25 )
FX revaluation - ( 32 ) - ( 32 )
Net debt as of December 31, 2024 - ( 1,180 ) ( 19,851 ) ( 21,031 )</t>
        </is>
      </c>
    </row>
    <row r="6">
      <c r="A6" s="4" t="inlineStr">
        <is>
          <t>Schedule of Sensitivity Changes in Exchange Rate</t>
        </is>
      </c>
      <c r="B6" s="4" t="inlineStr">
        <is>
          <t>The following table demonstrates the impact of a possible change in USD and EUR against CHF in regard to monetary assets and liabilities denominated in local functional currencies, as well as the impact of foreign currency risk on the Company's consolidated net loss:
in CHF thousands As of For the year ended December 31, 2024 As of For the year ended December 31, 2023
Change in rate Net exposure Impact on loss Net exposure Impact on loss
+5.0% USD 10,272 ( 514 ) 21,667 1,083
-5.0% USD 10,272 514 21,667 ( 1,083 )
+5.0% EUR 5,409 270 4,049 202
-5.0% EUR 5,409 ( 270 ) 4,049 ( 202 )</t>
        </is>
      </c>
    </row>
    <row r="7">
      <c r="A7" s="4" t="inlineStr">
        <is>
          <t>Schedule of Financial Instruments</t>
        </is>
      </c>
      <c r="B7" s="4" t="inlineStr">
        <is>
          <t xml:space="preserve">All of the Company’s financial instruments, except for the long-term portion of lease liabilities, are due within one year.
in CHF thousands As of December 31, 2024 Less than one year Over As of December 31, 2023 Less than one year Over
Trade payables 5,871 5,871 - 7,596 7,596
Accrued expenses and other payables 18,198 18,198 - 5,948 5,948 -
Lease liability 1,270 353 917 681 210 471
Total 25,339 24,422 917 14,225 13,754 4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t>
        </is>
      </c>
      <c r="B4" s="4" t="inlineStr">
        <is>
          <t>The following table sets forth the loss per share calculations for the years ended December 31, 2024, 2023 and 2022.
For the years ended December 31,
2024 2023 2022
Net loss for the period attributable to Oculis shareholders, in CHF thousands ( 85,777 ) ( 88,802 ) ( 38,698 )
Weighted-average number of shares used to compute loss per share basic and diluted for the period ended December 31, 2022, Legacy Oculis ordinary shares - 2,989,434
Exchange Ratio - 1.1432
Weighted-average number of shares used to compute basic and diluted loss per share for the period ended December 31, 2022, Legacy Oculis ordinary shares (as restated) - 3,417,521
Weighted-average number of shares used to compute basic and diluted loss per share for the periods ended December 31, 2024 and December 31, 2023, Oculis ordinary shares 40,406,551 29,899,651 -
Basic and diluted net loss per share for the period, ordinary shares ( 2.12 ) ( 2.97 ) ( 11.32 )</t>
        </is>
      </c>
    </row>
    <row r="5">
      <c r="A5" s="4" t="inlineStr">
        <is>
          <t>Schedule of Potentially Dilutive Securities</t>
        </is>
      </c>
      <c r="B5" s="4" t="inlineStr">
        <is>
          <t xml:space="preserve">2024 2023 2022
Share options and RSUs issued and outstanding 4,911,866 3,096,473 1,762,949
Earnout options 242,666 369,737 -
Share and earnout options issued and outstanding 5,154,532 3,466,210 1,762,949
Restricted shares subject to repurchase - 98,094 252,880
Earnout shares 2,371,272 3,793,995 -
Public warrants 3,823,364 4,102,397 -
Private warrants 151,699 151,699 -
Blackrock warrants 43,321 - -
Total 11,544,188 11,612,395 2,015,8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Basis of Preparation - Additional Information (Details) - Legacy Oculis</t>
        </is>
      </c>
      <c r="B1" s="2" t="inlineStr">
        <is>
          <t>Mar. 02, 2023 shares</t>
        </is>
      </c>
    </row>
    <row r="2">
      <c r="A2" s="3" t="inlineStr">
        <is>
          <t>Disclosure of Basis of Preparation [Line Items]</t>
        </is>
      </c>
      <c r="B2" s="4" t="inlineStr">
        <is>
          <t xml:space="preserve"> </t>
        </is>
      </c>
    </row>
    <row r="3">
      <c r="A3" s="4" t="inlineStr">
        <is>
          <t>Number of shares issued in exchange of shares in business acquisition</t>
        </is>
      </c>
      <c r="B3" s="5" t="n">
        <v>3780399</v>
      </c>
    </row>
    <row r="4">
      <c r="A4" s="4" t="inlineStr">
        <is>
          <t>Cancellation of treasury shares</t>
        </is>
      </c>
      <c r="B4" s="5" t="n">
        <v>100000</v>
      </c>
    </row>
    <row r="5">
      <c r="A5" s="4" t="inlineStr">
        <is>
          <t>Conversion of ordinary shares</t>
        </is>
      </c>
      <c r="B5" s="5" t="n">
        <v>33067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ies - Additional Information (Details)</t>
        </is>
      </c>
      <c r="B1" s="2" t="inlineStr">
        <is>
          <t>12 Months Ended</t>
        </is>
      </c>
    </row>
    <row r="2">
      <c r="B2" s="2" t="inlineStr">
        <is>
          <t>Dec. 31, 2024 Segment Subsidiary</t>
        </is>
      </c>
    </row>
    <row r="3">
      <c r="A3" s="3" t="inlineStr">
        <is>
          <t>Disclosure Of Summary Of Significant Accounting Policies [Abstract]</t>
        </is>
      </c>
      <c r="B3" s="4" t="inlineStr">
        <is>
          <t xml:space="preserve"> </t>
        </is>
      </c>
    </row>
    <row r="4">
      <c r="A4" s="4" t="inlineStr">
        <is>
          <t>Number of wholly owned subsidiaries | Subsidiary</t>
        </is>
      </c>
      <c r="B4" s="5" t="n">
        <v>5</v>
      </c>
    </row>
    <row r="5">
      <c r="A5" s="4" t="inlineStr">
        <is>
          <t>Number of group entities for consolidation | Subsidiary</t>
        </is>
      </c>
      <c r="B5" s="5" t="n">
        <v>5</v>
      </c>
    </row>
    <row r="6">
      <c r="A6" s="4" t="inlineStr">
        <is>
          <t>Number of managed and operated segments | Segment</t>
        </is>
      </c>
      <c r="B6" s="5" t="n">
        <v>1</v>
      </c>
    </row>
    <row r="7">
      <c r="A7" s="4" t="inlineStr">
        <is>
          <t>Number of reporting segments | Segment</t>
        </is>
      </c>
      <c r="B7" s="5" t="n">
        <v>1</v>
      </c>
    </row>
    <row r="8">
      <c r="A8" s="4" t="inlineStr">
        <is>
          <t>Transfers between levels</t>
        </is>
      </c>
      <c r="B8" s="4" t="inlineStr">
        <is>
          <t>There were no transfers between levels 1, 2 or 3 for recurring fair value measurements during the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57"/>
  <sheetViews>
    <sheetView workbookViewId="0">
      <selection activeCell="A1" sqref="A1"/>
    </sheetView>
  </sheetViews>
  <sheetFormatPr baseColWidth="8" defaultRowHeight="15"/>
  <cols>
    <col width="80" customWidth="1" min="1" max="1"/>
    <col width="17" customWidth="1" min="2" max="2"/>
    <col width="13" customWidth="1" min="3" max="3"/>
    <col width="35" customWidth="1" min="4" max="4"/>
    <col width="60" customWidth="1" min="5" max="5"/>
    <col width="62" customWidth="1" min="6" max="6"/>
    <col width="72" customWidth="1" min="7" max="7"/>
    <col width="78" customWidth="1" min="8" max="8"/>
    <col width="41" customWidth="1" min="9" max="9"/>
    <col width="80" customWidth="1" min="10" max="10"/>
    <col width="64" customWidth="1" min="11" max="11"/>
    <col width="80" customWidth="1" min="12" max="12"/>
    <col width="80" customWidth="1" min="13" max="13"/>
    <col width="80" customWidth="1" min="14" max="14"/>
    <col width="42" customWidth="1" min="15" max="15"/>
    <col width="65" customWidth="1" min="16" max="16"/>
    <col width="33" customWidth="1" min="17" max="17"/>
    <col width="58" customWidth="1" min="18" max="18"/>
    <col width="80" customWidth="1" min="19" max="19"/>
    <col width="80" customWidth="1" min="20" max="20"/>
    <col width="80" customWidth="1" min="21" max="21"/>
    <col width="80" customWidth="1" min="22" max="22"/>
    <col width="51" customWidth="1" min="23" max="23"/>
    <col width="66" customWidth="1" min="24" max="24"/>
    <col width="78" customWidth="1" min="25" max="25"/>
    <col width="37" customWidth="1" min="26" max="26"/>
  </cols>
  <sheetData>
    <row r="1">
      <c r="A1" s="1" t="inlineStr">
        <is>
          <t>Consolidated Statements of Changes in Equity SFr in Thousands</t>
        </is>
      </c>
      <c r="B1" s="2" t="inlineStr">
        <is>
          <t>CHF (SFr) shares</t>
        </is>
      </c>
      <c r="D1" s="2" t="inlineStr">
        <is>
          <t>Public offering [Member] CHF (SFr)</t>
        </is>
      </c>
      <c r="E1" s="2" t="inlineStr">
        <is>
          <t>Public offering [Member] Ordinary shares [member] CHF (SFr)</t>
        </is>
      </c>
      <c r="F1" s="2" t="inlineStr">
        <is>
          <t>P I P E Financing [Member] Ordinary shares [member] CHF (SFr)</t>
        </is>
      </c>
      <c r="G1" s="2" t="inlineStr">
        <is>
          <t>Convertible Loan Agreements [Member] Ordinary shares [member] CHF (SFr)</t>
        </is>
      </c>
      <c r="H1" s="2" t="inlineStr">
        <is>
          <t>European Biotech Acquisition Corp [Member] Ordinary shares [member] CHF (SFr)</t>
        </is>
      </c>
      <c r="I1" s="2" t="inlineStr">
        <is>
          <t>Issued capital [member] CHF (SFr) shares</t>
        </is>
      </c>
      <c r="J1" s="2" t="inlineStr">
        <is>
          <t>Issued capital [member] Public offering [Member] Ordinary shares [member] CHF (SFr) shares</t>
        </is>
      </c>
      <c r="K1" s="2" t="inlineStr">
        <is>
          <t>Issued capital [member] Legacy Oculis [Member] CHF (SFr) shares</t>
        </is>
      </c>
      <c r="L1" s="2" t="inlineStr">
        <is>
          <t>Issued capital [member] P I P E Financing [Member] Ordinary shares [member] CHF (SFr) shares</t>
        </is>
      </c>
      <c r="M1" s="2" t="inlineStr">
        <is>
          <t>Issued capital [member] Convertible Loan Agreements [Member] Ordinary shares [member] CHF (SFr) shares</t>
        </is>
      </c>
      <c r="N1" s="2" t="inlineStr">
        <is>
          <t>Issued capital [member] European Biotech Acquisition Corp [Member] Ordinary shares [member] CHF (SFr) shares</t>
        </is>
      </c>
      <c r="O1" s="2" t="inlineStr">
        <is>
          <t>Treasury shares [member] CHF (SFr) shares</t>
        </is>
      </c>
      <c r="P1" s="2" t="inlineStr">
        <is>
          <t>Treasury shares [member] Legacy Oculis [Member] CHF (SFr) shares</t>
        </is>
      </c>
      <c r="Q1" s="2" t="inlineStr">
        <is>
          <t>Share premium [member] CHF (SFr)</t>
        </is>
      </c>
      <c r="R1" s="2" t="inlineStr">
        <is>
          <t>Share premium [member] Public offering [Member] CHF (SFr)</t>
        </is>
      </c>
      <c r="S1" s="2" t="inlineStr">
        <is>
          <t>Share premium [member] Public offering [Member] Ordinary shares [member] CHF (SFr)</t>
        </is>
      </c>
      <c r="T1" s="2" t="inlineStr">
        <is>
          <t>Share premium [member] P I P E Financing [Member] Ordinary shares [member] CHF (SFr)</t>
        </is>
      </c>
      <c r="U1" s="2" t="inlineStr">
        <is>
          <t>Share premium [member] Convertible Loan Agreements [Member] Ordinary shares [member] CHF (SFr)</t>
        </is>
      </c>
      <c r="V1" s="2" t="inlineStr">
        <is>
          <t>Share premium [member] European Biotech Acquisition Corp [Member] Ordinary shares [member] CHF (SFr)</t>
        </is>
      </c>
      <c r="W1" s="2" t="inlineStr">
        <is>
          <t>Reserve of share-based payments [member] CHF (SFr)</t>
        </is>
      </c>
      <c r="X1" s="2" t="inlineStr">
        <is>
          <t>Reserve of exchange differences on translation [member] CHF (SFr)</t>
        </is>
      </c>
      <c r="Y1" s="2" t="inlineStr">
        <is>
          <t>Actuarial Gain Loss On Post Employment Benefit Obligations [Member] CHF (SFr)</t>
        </is>
      </c>
      <c r="Z1" s="2" t="inlineStr">
        <is>
          <t>Retained earnings [member] CHF (SFr)</t>
        </is>
      </c>
    </row>
    <row r="2">
      <c r="A2" s="4" t="inlineStr">
        <is>
          <t>Beginning Balance (in shares) at Dec. 31, 2021 | share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3833559</v>
      </c>
      <c r="L2" s="4" t="inlineStr">
        <is>
          <t xml:space="preserve"> </t>
        </is>
      </c>
      <c r="M2" s="4" t="inlineStr">
        <is>
          <t xml:space="preserve"> </t>
        </is>
      </c>
      <c r="N2" s="4" t="inlineStr">
        <is>
          <t xml:space="preserve"> </t>
        </is>
      </c>
      <c r="O2" s="4" t="inlineStr">
        <is>
          <t xml:space="preserve"> </t>
        </is>
      </c>
      <c r="P2" s="5" t="n">
        <v>-114323</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at Dec. 31, 2021</t>
        </is>
      </c>
      <c r="B3" s="6" t="n">
        <v>-609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8</v>
      </c>
      <c r="L3" s="4" t="inlineStr">
        <is>
          <t xml:space="preserve"> </t>
        </is>
      </c>
      <c r="M3" s="4" t="inlineStr">
        <is>
          <t xml:space="preserve"> </t>
        </is>
      </c>
      <c r="N3" s="4" t="inlineStr">
        <is>
          <t xml:space="preserve"> </t>
        </is>
      </c>
      <c r="O3" s="4" t="inlineStr">
        <is>
          <t xml:space="preserve"> </t>
        </is>
      </c>
      <c r="P3" s="6" t="n">
        <v>-1</v>
      </c>
      <c r="Q3" s="6" t="n">
        <v>10632</v>
      </c>
      <c r="R3" s="4" t="inlineStr">
        <is>
          <t xml:space="preserve"> </t>
        </is>
      </c>
      <c r="S3" s="4" t="inlineStr">
        <is>
          <t xml:space="preserve"> </t>
        </is>
      </c>
      <c r="T3" s="4" t="inlineStr">
        <is>
          <t xml:space="preserve"> </t>
        </is>
      </c>
      <c r="U3" s="4" t="inlineStr">
        <is>
          <t xml:space="preserve"> </t>
        </is>
      </c>
      <c r="V3" s="4" t="inlineStr">
        <is>
          <t xml:space="preserve"> </t>
        </is>
      </c>
      <c r="W3" s="6" t="n">
        <v>1967</v>
      </c>
      <c r="X3" s="6" t="n">
        <v>-303</v>
      </c>
      <c r="Y3" s="6" t="n">
        <v>-1008</v>
      </c>
      <c r="Z3" s="6" t="n">
        <v>-72280</v>
      </c>
    </row>
    <row r="4">
      <c r="A4" s="4" t="inlineStr">
        <is>
          <t>Loss for the period</t>
        </is>
      </c>
      <c r="B4" s="5" t="n">
        <v>-3869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38698</v>
      </c>
    </row>
    <row r="5">
      <c r="A5" s="3" t="inlineStr">
        <is>
          <t>Other comprehensive profit (los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ctuarial gain (loss) on post-employment benefit obligations</t>
        </is>
      </c>
      <c r="B6" s="5" t="n">
        <v>74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744</v>
      </c>
      <c r="Z6" s="4" t="inlineStr">
        <is>
          <t xml:space="preserve"> </t>
        </is>
      </c>
    </row>
    <row r="7">
      <c r="A7" s="4" t="inlineStr">
        <is>
          <t>Foreign currency translation differences</t>
        </is>
      </c>
      <c r="B7" s="5"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3</v>
      </c>
      <c r="Y7" s="4" t="inlineStr">
        <is>
          <t xml:space="preserve"> </t>
        </is>
      </c>
      <c r="Z7" s="4" t="inlineStr">
        <is>
          <t xml:space="preserve"> </t>
        </is>
      </c>
    </row>
    <row r="8">
      <c r="A8" s="4" t="inlineStr">
        <is>
          <t>Total comprehensive loss for the period</t>
        </is>
      </c>
      <c r="B8" s="5" t="n">
        <v>-379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3</v>
      </c>
      <c r="Y8" s="5" t="n">
        <v>744</v>
      </c>
      <c r="Z8" s="5" t="n">
        <v>-38698</v>
      </c>
    </row>
    <row r="9">
      <c r="A9" s="4" t="inlineStr">
        <is>
          <t>Share-based compensation expense</t>
        </is>
      </c>
      <c r="B9" s="5" t="n">
        <v>8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804</v>
      </c>
      <c r="X9" s="4" t="inlineStr">
        <is>
          <t xml:space="preserve"> </t>
        </is>
      </c>
      <c r="Y9" s="4" t="inlineStr">
        <is>
          <t xml:space="preserve"> </t>
        </is>
      </c>
      <c r="Z9" s="4" t="inlineStr">
        <is>
          <t xml:space="preserve"> </t>
        </is>
      </c>
    </row>
    <row r="10">
      <c r="A10" s="4" t="inlineStr">
        <is>
          <t>Transaction costs</t>
        </is>
      </c>
      <c r="B10" s="6" t="n">
        <v>-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tock option exercised (in shares) | shares</t>
        </is>
      </c>
      <c r="B11" s="5" t="n">
        <v>61163</v>
      </c>
      <c r="C11" s="4" t="inlineStr">
        <is>
          <t>[1]</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116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tock option exercised</t>
        </is>
      </c>
      <c r="B12" s="6" t="n">
        <v>1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v>
      </c>
      <c r="L12" s="4" t="inlineStr">
        <is>
          <t xml:space="preserve"> </t>
        </is>
      </c>
      <c r="M12" s="4" t="inlineStr">
        <is>
          <t xml:space="preserve"> </t>
        </is>
      </c>
      <c r="N12" s="4" t="inlineStr">
        <is>
          <t xml:space="preserve"> </t>
        </is>
      </c>
      <c r="O12" s="4" t="inlineStr">
        <is>
          <t xml:space="preserve"> </t>
        </is>
      </c>
      <c r="P12" s="4" t="inlineStr">
        <is>
          <t xml:space="preserve"> </t>
        </is>
      </c>
      <c r="Q12" s="5" t="n">
        <v>119</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Ending Balance (in shares) at Dec. 31, 2022 | share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894722</v>
      </c>
      <c r="L13" s="4" t="inlineStr">
        <is>
          <t xml:space="preserve"> </t>
        </is>
      </c>
      <c r="M13" s="4" t="inlineStr">
        <is>
          <t xml:space="preserve"> </t>
        </is>
      </c>
      <c r="N13" s="4" t="inlineStr">
        <is>
          <t xml:space="preserve"> </t>
        </is>
      </c>
      <c r="O13" s="4" t="inlineStr">
        <is>
          <t xml:space="preserve"> </t>
        </is>
      </c>
      <c r="P13" s="5" t="n">
        <v>-114323</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nding balance at Dec. 31, 2022</t>
        </is>
      </c>
      <c r="B14" s="5" t="n">
        <v>-979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9</v>
      </c>
      <c r="L14" s="4" t="inlineStr">
        <is>
          <t xml:space="preserve"> </t>
        </is>
      </c>
      <c r="M14" s="4" t="inlineStr">
        <is>
          <t xml:space="preserve"> </t>
        </is>
      </c>
      <c r="N14" s="4" t="inlineStr">
        <is>
          <t xml:space="preserve"> </t>
        </is>
      </c>
      <c r="O14" s="4" t="inlineStr">
        <is>
          <t xml:space="preserve"> </t>
        </is>
      </c>
      <c r="P14" s="6" t="n">
        <v>-1</v>
      </c>
      <c r="Q14" s="5" t="n">
        <v>10742</v>
      </c>
      <c r="R14" s="4" t="inlineStr">
        <is>
          <t xml:space="preserve"> </t>
        </is>
      </c>
      <c r="S14" s="4" t="inlineStr">
        <is>
          <t xml:space="preserve"> </t>
        </is>
      </c>
      <c r="T14" s="4" t="inlineStr">
        <is>
          <t xml:space="preserve"> </t>
        </is>
      </c>
      <c r="U14" s="4" t="inlineStr">
        <is>
          <t xml:space="preserve"> </t>
        </is>
      </c>
      <c r="V14" s="4" t="inlineStr">
        <is>
          <t xml:space="preserve"> </t>
        </is>
      </c>
      <c r="W14" s="5" t="n">
        <v>2771</v>
      </c>
      <c r="X14" s="5" t="n">
        <v>-300</v>
      </c>
      <c r="Y14" s="5" t="n">
        <v>-264</v>
      </c>
      <c r="Z14" s="5" t="n">
        <v>-110978</v>
      </c>
    </row>
    <row r="15">
      <c r="A15" s="4" t="inlineStr">
        <is>
          <t>Loss for the period</t>
        </is>
      </c>
      <c r="B15" s="5" t="n">
        <v>-888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88802</v>
      </c>
    </row>
    <row r="16">
      <c r="A16" s="3" t="inlineStr">
        <is>
          <t>Other comprehensive profit (los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Actuarial gain (loss) on post-employment benefit obligations</t>
        </is>
      </c>
      <c r="B17" s="5" t="n">
        <v>-8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808</v>
      </c>
      <c r="Z17" s="4" t="inlineStr">
        <is>
          <t xml:space="preserve"> </t>
        </is>
      </c>
    </row>
    <row r="18">
      <c r="A18" s="4" t="inlineStr">
        <is>
          <t>Foreign currency translation differences</t>
        </is>
      </c>
      <c r="B18" s="5" t="n">
        <v>-5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5005</v>
      </c>
      <c r="Y18" s="4" t="inlineStr">
        <is>
          <t xml:space="preserve"> </t>
        </is>
      </c>
      <c r="Z18" s="4" t="inlineStr">
        <is>
          <t xml:space="preserve"> </t>
        </is>
      </c>
    </row>
    <row r="19">
      <c r="A19" s="4" t="inlineStr">
        <is>
          <t>Foreign currency translation differences recycling</t>
        </is>
      </c>
      <c r="B19" s="5" t="n">
        <v>497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4978</v>
      </c>
      <c r="Y19" s="4" t="inlineStr">
        <is>
          <t xml:space="preserve"> </t>
        </is>
      </c>
      <c r="Z19" s="4" t="inlineStr">
        <is>
          <t xml:space="preserve"> </t>
        </is>
      </c>
    </row>
    <row r="20">
      <c r="A20" s="4" t="inlineStr">
        <is>
          <t>Total comprehensive loss for the period</t>
        </is>
      </c>
      <c r="B20" s="5" t="n">
        <v>-8963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27</v>
      </c>
      <c r="Y20" s="5" t="n">
        <v>-808</v>
      </c>
      <c r="Z20" s="5" t="n">
        <v>-88802</v>
      </c>
    </row>
    <row r="21">
      <c r="A21" s="4" t="inlineStr">
        <is>
          <t>Share-based compensation expense</t>
        </is>
      </c>
      <c r="B21" s="5" t="n">
        <v>36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3608</v>
      </c>
      <c r="X21" s="4" t="inlineStr">
        <is>
          <t xml:space="preserve"> </t>
        </is>
      </c>
      <c r="Y21" s="4" t="inlineStr">
        <is>
          <t xml:space="preserve"> </t>
        </is>
      </c>
      <c r="Z21" s="4" t="inlineStr">
        <is>
          <t xml:space="preserve"> </t>
        </is>
      </c>
    </row>
    <row r="22">
      <c r="A22" s="4" t="inlineStr">
        <is>
          <t>Conversion of Legacy Oculis ordinary shares and treasury shares into Oculis ordinary shares (in Shares) | share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780399</v>
      </c>
      <c r="J22" s="5" t="n">
        <v>3654234</v>
      </c>
      <c r="K22" s="5" t="n">
        <v>-3894722</v>
      </c>
      <c r="L22" s="5" t="n">
        <v>7118891</v>
      </c>
      <c r="M22" s="5" t="n">
        <v>1967000</v>
      </c>
      <c r="N22" s="5" t="n">
        <v>3370480</v>
      </c>
      <c r="O22" s="4" t="inlineStr">
        <is>
          <t xml:space="preserve"> </t>
        </is>
      </c>
      <c r="P22" s="5" t="n">
        <v>114323</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nversion of Legacy Oculis ordinary shares and treasury shares into Oculis ordinary share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8</v>
      </c>
      <c r="J23" s="4" t="inlineStr">
        <is>
          <t xml:space="preserve"> </t>
        </is>
      </c>
      <c r="K23" s="6" t="n">
        <v>-39</v>
      </c>
      <c r="L23" s="4" t="inlineStr">
        <is>
          <t xml:space="preserve"> </t>
        </is>
      </c>
      <c r="M23" s="4" t="inlineStr">
        <is>
          <t xml:space="preserve"> </t>
        </is>
      </c>
      <c r="N23" s="4" t="inlineStr">
        <is>
          <t xml:space="preserve"> </t>
        </is>
      </c>
      <c r="O23" s="4" t="inlineStr">
        <is>
          <t xml:space="preserve"> </t>
        </is>
      </c>
      <c r="P23" s="6" t="n">
        <v>1</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ssue of equity</t>
        </is>
      </c>
      <c r="B24" s="4" t="inlineStr">
        <is>
          <t xml:space="preserve"> </t>
        </is>
      </c>
      <c r="D24" s="4" t="inlineStr">
        <is>
          <t xml:space="preserve"> </t>
        </is>
      </c>
      <c r="E24" s="6" t="n">
        <v>38179</v>
      </c>
      <c r="F24" s="6" t="n">
        <v>67054</v>
      </c>
      <c r="G24" s="6" t="n">
        <v>18368</v>
      </c>
      <c r="H24" s="6" t="n">
        <v>35525</v>
      </c>
      <c r="I24" s="4" t="inlineStr">
        <is>
          <t xml:space="preserve"> </t>
        </is>
      </c>
      <c r="J24" s="6" t="n">
        <v>36</v>
      </c>
      <c r="K24" s="4" t="inlineStr">
        <is>
          <t xml:space="preserve"> </t>
        </is>
      </c>
      <c r="L24" s="6" t="n">
        <v>71</v>
      </c>
      <c r="M24" s="6" t="n">
        <v>20</v>
      </c>
      <c r="N24" s="6" t="n">
        <v>33</v>
      </c>
      <c r="O24" s="4" t="inlineStr">
        <is>
          <t xml:space="preserve"> </t>
        </is>
      </c>
      <c r="P24" s="4" t="inlineStr">
        <is>
          <t xml:space="preserve"> </t>
        </is>
      </c>
      <c r="Q24" s="4" t="inlineStr">
        <is>
          <t xml:space="preserve"> </t>
        </is>
      </c>
      <c r="R24" s="4" t="inlineStr">
        <is>
          <t xml:space="preserve"> </t>
        </is>
      </c>
      <c r="S24" s="6" t="n">
        <v>38143</v>
      </c>
      <c r="T24" s="6" t="n">
        <v>66983</v>
      </c>
      <c r="U24" s="6" t="n">
        <v>18348</v>
      </c>
      <c r="V24" s="6" t="n">
        <v>35492</v>
      </c>
      <c r="W24" s="4" t="inlineStr">
        <is>
          <t xml:space="preserve"> </t>
        </is>
      </c>
      <c r="X24" s="4" t="inlineStr">
        <is>
          <t xml:space="preserve"> </t>
        </is>
      </c>
      <c r="Y24" s="4" t="inlineStr">
        <is>
          <t xml:space="preserve"> </t>
        </is>
      </c>
      <c r="Z24" s="4" t="inlineStr">
        <is>
          <t xml:space="preserve"> </t>
        </is>
      </c>
    </row>
    <row r="25">
      <c r="A25" s="4" t="inlineStr">
        <is>
          <t>Conversion Of Legacy Oculis Long-Term Financial Debt Into Oculis Ordinary Shares | share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49660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Transaction costs</t>
        </is>
      </c>
      <c r="B26" s="4" t="inlineStr">
        <is>
          <t xml:space="preserve"> </t>
        </is>
      </c>
      <c r="D26" s="6" t="n">
        <v>-336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36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onversion of Legacy Oculis long-term financial debt into Oculis ordinary shares value</t>
        </is>
      </c>
      <c r="B27" s="5" t="n">
        <v>124802</v>
      </c>
      <c r="D27" s="4" t="inlineStr">
        <is>
          <t xml:space="preserve"> </t>
        </is>
      </c>
      <c r="E27" s="4" t="inlineStr">
        <is>
          <t xml:space="preserve"> </t>
        </is>
      </c>
      <c r="F27" s="4" t="inlineStr">
        <is>
          <t xml:space="preserve"> </t>
        </is>
      </c>
      <c r="G27" s="4" t="inlineStr">
        <is>
          <t xml:space="preserve"> </t>
        </is>
      </c>
      <c r="H27" s="4" t="inlineStr">
        <is>
          <t xml:space="preserve"> </t>
        </is>
      </c>
      <c r="I27" s="6" t="n">
        <v>16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24637</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nversion of Legacy Oculis long-term financial debt into Oculis ordinary shares ( in shares) | share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49660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Transaction costs related to the business combination</t>
        </is>
      </c>
      <c r="B29" s="6" t="n">
        <v>-48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82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tock option exercised (in shares) | shares</t>
        </is>
      </c>
      <c r="B30" s="5" t="n">
        <v>112942</v>
      </c>
      <c r="C30" s="4" t="inlineStr">
        <is>
          <t>[1],[2]</t>
        </is>
      </c>
      <c r="D30" s="4" t="inlineStr">
        <is>
          <t xml:space="preserve"> </t>
        </is>
      </c>
      <c r="E30" s="4" t="inlineStr">
        <is>
          <t xml:space="preserve"> </t>
        </is>
      </c>
      <c r="F30" s="4" t="inlineStr">
        <is>
          <t xml:space="preserve"> </t>
        </is>
      </c>
      <c r="G30" s="4" t="inlineStr">
        <is>
          <t xml:space="preserve"> </t>
        </is>
      </c>
      <c r="H30" s="4" t="inlineStr">
        <is>
          <t xml:space="preserve"> </t>
        </is>
      </c>
      <c r="I30" s="5" t="n">
        <v>11294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ock option exercised</t>
        </is>
      </c>
      <c r="B31" s="6" t="n">
        <v>274</v>
      </c>
      <c r="D31" s="4" t="inlineStr">
        <is>
          <t xml:space="preserve"> </t>
        </is>
      </c>
      <c r="E31" s="4" t="inlineStr">
        <is>
          <t xml:space="preserve"> </t>
        </is>
      </c>
      <c r="F31" s="4" t="inlineStr">
        <is>
          <t xml:space="preserve"> </t>
        </is>
      </c>
      <c r="G31" s="4" t="inlineStr">
        <is>
          <t xml:space="preserve"> </t>
        </is>
      </c>
      <c r="H31" s="4" t="inlineStr">
        <is>
          <t xml:space="preserve"> </t>
        </is>
      </c>
      <c r="I31" s="6" t="n">
        <v>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73</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arrants exercised</t>
        </is>
      </c>
      <c r="B32" s="5" t="n">
        <v>1728</v>
      </c>
      <c r="D32" s="4" t="inlineStr">
        <is>
          <t xml:space="preserve"> </t>
        </is>
      </c>
      <c r="E32" s="4" t="inlineStr">
        <is>
          <t xml:space="preserve"> </t>
        </is>
      </c>
      <c r="F32" s="4" t="inlineStr">
        <is>
          <t xml:space="preserve"> </t>
        </is>
      </c>
      <c r="G32" s="4" t="inlineStr">
        <is>
          <t xml:space="preserve"> </t>
        </is>
      </c>
      <c r="H32" s="4" t="inlineStr">
        <is>
          <t xml:space="preserve"> </t>
        </is>
      </c>
      <c r="I32" s="6" t="n">
        <v>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726</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Warrants exercised (in shares) | shares</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915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nding Balance (in shares) at Dec. 31, 2023 | share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664970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nding balance at Dec. 31, 2023</t>
        </is>
      </c>
      <c r="B35" s="5" t="n">
        <v>93728</v>
      </c>
      <c r="D35" s="4" t="inlineStr">
        <is>
          <t xml:space="preserve"> </t>
        </is>
      </c>
      <c r="E35" s="4" t="inlineStr">
        <is>
          <t xml:space="preserve"> </t>
        </is>
      </c>
      <c r="F35" s="4" t="inlineStr">
        <is>
          <t xml:space="preserve"> </t>
        </is>
      </c>
      <c r="G35" s="4" t="inlineStr">
        <is>
          <t xml:space="preserve"> </t>
        </is>
      </c>
      <c r="H35" s="4" t="inlineStr">
        <is>
          <t xml:space="preserve"> </t>
        </is>
      </c>
      <c r="I35" s="6" t="n">
        <v>36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88162</v>
      </c>
      <c r="R35" s="4" t="inlineStr">
        <is>
          <t xml:space="preserve"> </t>
        </is>
      </c>
      <c r="S35" s="4" t="inlineStr">
        <is>
          <t xml:space="preserve"> </t>
        </is>
      </c>
      <c r="T35" s="4" t="inlineStr">
        <is>
          <t xml:space="preserve"> </t>
        </is>
      </c>
      <c r="U35" s="4" t="inlineStr">
        <is>
          <t xml:space="preserve"> </t>
        </is>
      </c>
      <c r="V35" s="4" t="inlineStr">
        <is>
          <t xml:space="preserve"> </t>
        </is>
      </c>
      <c r="W35" s="5" t="n">
        <v>6379</v>
      </c>
      <c r="X35" s="5" t="n">
        <v>-327</v>
      </c>
      <c r="Y35" s="5" t="n">
        <v>-1072</v>
      </c>
      <c r="Z35" s="5" t="n">
        <v>-199780</v>
      </c>
    </row>
    <row r="36">
      <c r="A36" s="4" t="inlineStr">
        <is>
          <t>Loss for the period</t>
        </is>
      </c>
      <c r="B36" s="5" t="n">
        <v>-8577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85777</v>
      </c>
    </row>
    <row r="37">
      <c r="A37" s="3" t="inlineStr">
        <is>
          <t>Other comprehensive profit (los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ctuarial gain (loss) on post-employment benefit obligations</t>
        </is>
      </c>
      <c r="B38" s="5" t="n">
        <v>-116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1161</v>
      </c>
      <c r="Z38" s="4" t="inlineStr">
        <is>
          <t xml:space="preserve"> </t>
        </is>
      </c>
    </row>
    <row r="39">
      <c r="A39" s="4" t="inlineStr">
        <is>
          <t>Foreign currency translation differences</t>
        </is>
      </c>
      <c r="B39" s="5" t="n">
        <v>5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56</v>
      </c>
      <c r="Y39" s="4" t="inlineStr">
        <is>
          <t xml:space="preserve"> </t>
        </is>
      </c>
      <c r="Z39" s="4" t="inlineStr">
        <is>
          <t xml:space="preserve"> </t>
        </is>
      </c>
    </row>
    <row r="40">
      <c r="A40" s="4" t="inlineStr">
        <is>
          <t>Total comprehensive loss for the period</t>
        </is>
      </c>
      <c r="B40" s="5" t="n">
        <v>-8688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56</v>
      </c>
      <c r="Y40" s="5" t="n">
        <v>-1161</v>
      </c>
      <c r="Z40" s="5" t="n">
        <v>-85777</v>
      </c>
    </row>
    <row r="41">
      <c r="A41" s="4" t="inlineStr">
        <is>
          <t>Share-based compensation expense</t>
        </is>
      </c>
      <c r="B41" s="5" t="n">
        <v>53541</v>
      </c>
      <c r="D41" s="4" t="inlineStr">
        <is>
          <t xml:space="preserve"> </t>
        </is>
      </c>
      <c r="E41" s="4" t="inlineStr">
        <is>
          <t xml:space="preserve"> </t>
        </is>
      </c>
      <c r="F41" s="4" t="inlineStr">
        <is>
          <t xml:space="preserve"> </t>
        </is>
      </c>
      <c r="G41" s="4" t="inlineStr">
        <is>
          <t xml:space="preserve"> </t>
        </is>
      </c>
      <c r="H41" s="4" t="inlineStr">
        <is>
          <t xml:space="preserve"> </t>
        </is>
      </c>
      <c r="I41" s="6" t="n">
        <v>5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53491</v>
      </c>
      <c r="R41" s="4" t="inlineStr">
        <is>
          <t xml:space="preserve"> </t>
        </is>
      </c>
      <c r="S41" s="4" t="inlineStr">
        <is>
          <t xml:space="preserve"> </t>
        </is>
      </c>
      <c r="T41" s="4" t="inlineStr">
        <is>
          <t xml:space="preserve"> </t>
        </is>
      </c>
      <c r="U41" s="4" t="inlineStr">
        <is>
          <t xml:space="preserve"> </t>
        </is>
      </c>
      <c r="V41" s="4" t="inlineStr">
        <is>
          <t xml:space="preserve"> </t>
        </is>
      </c>
      <c r="W41" s="5" t="n">
        <v>9782</v>
      </c>
      <c r="X41" s="4" t="inlineStr">
        <is>
          <t xml:space="preserve"> </t>
        </is>
      </c>
      <c r="Y41" s="4" t="inlineStr">
        <is>
          <t xml:space="preserve"> </t>
        </is>
      </c>
      <c r="Z41" s="4" t="inlineStr">
        <is>
          <t xml:space="preserve"> </t>
        </is>
      </c>
    </row>
    <row r="42">
      <c r="A42" s="4" t="inlineStr">
        <is>
          <t>Conversion of Legacy Oculis ordinary shares and treasury shares into Oculis ordinary shares (in Shares) | shares</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Transaction costs</t>
        </is>
      </c>
      <c r="B43" s="6" t="n">
        <v>-186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868</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ssuance of shares to be held as treasury shares (in shares) | share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000</v>
      </c>
      <c r="J44" s="4" t="inlineStr">
        <is>
          <t xml:space="preserve"> </t>
        </is>
      </c>
      <c r="K44" s="4" t="inlineStr">
        <is>
          <t xml:space="preserve"> </t>
        </is>
      </c>
      <c r="L44" s="4" t="inlineStr">
        <is>
          <t xml:space="preserve"> </t>
        </is>
      </c>
      <c r="M44" s="4" t="inlineStr">
        <is>
          <t xml:space="preserve"> </t>
        </is>
      </c>
      <c r="N44" s="4" t="inlineStr">
        <is>
          <t xml:space="preserve"> </t>
        </is>
      </c>
      <c r="O44" s="5" t="n">
        <v>-10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ssuance of shares to be held as treasury share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v>
      </c>
      <c r="J45" s="4" t="inlineStr">
        <is>
          <t xml:space="preserve"> </t>
        </is>
      </c>
      <c r="K45" s="4" t="inlineStr">
        <is>
          <t xml:space="preserve"> </t>
        </is>
      </c>
      <c r="L45" s="4" t="inlineStr">
        <is>
          <t xml:space="preserve"> </t>
        </is>
      </c>
      <c r="M45" s="4" t="inlineStr">
        <is>
          <t xml:space="preserve"> </t>
        </is>
      </c>
      <c r="N45" s="4" t="inlineStr">
        <is>
          <t xml:space="preserve"> </t>
        </is>
      </c>
      <c r="O45" s="6" t="n">
        <v>-1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Vesting of earnout shares (in shares) | shares</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42272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Vesting of earnout shares</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4</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RSUs vested (in shares) | shares</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43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RSUs vested</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99</v>
      </c>
      <c r="R49" s="4" t="inlineStr">
        <is>
          <t xml:space="preserve"> </t>
        </is>
      </c>
      <c r="S49" s="4" t="inlineStr">
        <is>
          <t xml:space="preserve"> </t>
        </is>
      </c>
      <c r="T49" s="4" t="inlineStr">
        <is>
          <t xml:space="preserve"> </t>
        </is>
      </c>
      <c r="U49" s="4" t="inlineStr">
        <is>
          <t xml:space="preserve"> </t>
        </is>
      </c>
      <c r="V49" s="4" t="inlineStr">
        <is>
          <t xml:space="preserve"> </t>
        </is>
      </c>
      <c r="W49" s="5" t="n">
        <v>-99</v>
      </c>
      <c r="X49" s="4" t="inlineStr">
        <is>
          <t xml:space="preserve"> </t>
        </is>
      </c>
      <c r="Y49" s="4" t="inlineStr">
        <is>
          <t xml:space="preserve"> </t>
        </is>
      </c>
      <c r="Z49" s="4" t="inlineStr">
        <is>
          <t xml:space="preserve"> </t>
        </is>
      </c>
    </row>
    <row r="50">
      <c r="A50" s="4" t="inlineStr">
        <is>
          <t>Stock option exercised (in shares) | shares</t>
        </is>
      </c>
      <c r="B50" s="5" t="n">
        <v>301511</v>
      </c>
      <c r="C50" s="4" t="inlineStr">
        <is>
          <t>[1],[2]</t>
        </is>
      </c>
      <c r="D50" s="4" t="inlineStr">
        <is>
          <t xml:space="preserve"> </t>
        </is>
      </c>
      <c r="E50" s="4" t="inlineStr">
        <is>
          <t xml:space="preserve"> </t>
        </is>
      </c>
      <c r="F50" s="4" t="inlineStr">
        <is>
          <t xml:space="preserve"> </t>
        </is>
      </c>
      <c r="G50" s="4" t="inlineStr">
        <is>
          <t xml:space="preserve"> </t>
        </is>
      </c>
      <c r="H50" s="4" t="inlineStr">
        <is>
          <t xml:space="preserve"> </t>
        </is>
      </c>
      <c r="I50" s="5" t="n">
        <v>30151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tock option exercised</t>
        </is>
      </c>
      <c r="B51" s="6" t="n">
        <v>938</v>
      </c>
      <c r="D51" s="4" t="inlineStr">
        <is>
          <t xml:space="preserve"> </t>
        </is>
      </c>
      <c r="E51" s="4" t="inlineStr">
        <is>
          <t xml:space="preserve"> </t>
        </is>
      </c>
      <c r="F51" s="4" t="inlineStr">
        <is>
          <t xml:space="preserve"> </t>
        </is>
      </c>
      <c r="G51" s="4" t="inlineStr">
        <is>
          <t xml:space="preserve"> </t>
        </is>
      </c>
      <c r="H51" s="4" t="inlineStr">
        <is>
          <t xml:space="preserve"> </t>
        </is>
      </c>
      <c r="I51" s="6" t="n">
        <v>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93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Warrants exercised</t>
        </is>
      </c>
      <c r="B52" s="5" t="n">
        <v>4144</v>
      </c>
      <c r="D52" s="4" t="inlineStr">
        <is>
          <t xml:space="preserve"> </t>
        </is>
      </c>
      <c r="E52" s="4" t="inlineStr">
        <is>
          <t xml:space="preserve"> </t>
        </is>
      </c>
      <c r="F52" s="4" t="inlineStr">
        <is>
          <t xml:space="preserve"> </t>
        </is>
      </c>
      <c r="G52" s="4" t="inlineStr">
        <is>
          <t xml:space="preserve"> </t>
        </is>
      </c>
      <c r="H52" s="4" t="inlineStr">
        <is>
          <t xml:space="preserve"> </t>
        </is>
      </c>
      <c r="I52" s="6" t="n">
        <v>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4141</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Warrants exercised (in shares) | shares</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7903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nding Balance (in shares) at Dec. 31, 2024 | shares</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4662402</v>
      </c>
      <c r="J54" s="4" t="inlineStr">
        <is>
          <t xml:space="preserve"> </t>
        </is>
      </c>
      <c r="K54" s="4" t="inlineStr">
        <is>
          <t xml:space="preserve"> </t>
        </is>
      </c>
      <c r="L54" s="4" t="inlineStr">
        <is>
          <t xml:space="preserve"> </t>
        </is>
      </c>
      <c r="M54" s="4" t="inlineStr">
        <is>
          <t xml:space="preserve"> </t>
        </is>
      </c>
      <c r="N54" s="4" t="inlineStr">
        <is>
          <t xml:space="preserve"> </t>
        </is>
      </c>
      <c r="O54" s="5" t="n">
        <v>-10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Ending balance at Dec. 31, 2024</t>
        </is>
      </c>
      <c r="B55" s="6" t="n">
        <v>73383</v>
      </c>
      <c r="D55" s="4" t="inlineStr">
        <is>
          <t xml:space="preserve"> </t>
        </is>
      </c>
      <c r="E55" s="4" t="inlineStr">
        <is>
          <t xml:space="preserve"> </t>
        </is>
      </c>
      <c r="F55" s="4" t="inlineStr">
        <is>
          <t xml:space="preserve"> </t>
        </is>
      </c>
      <c r="G55" s="4" t="inlineStr">
        <is>
          <t xml:space="preserve"> </t>
        </is>
      </c>
      <c r="H55" s="4" t="inlineStr">
        <is>
          <t xml:space="preserve"> </t>
        </is>
      </c>
      <c r="I55" s="6" t="n">
        <v>446</v>
      </c>
      <c r="J55" s="4" t="inlineStr">
        <is>
          <t xml:space="preserve"> </t>
        </is>
      </c>
      <c r="K55" s="4" t="inlineStr">
        <is>
          <t xml:space="preserve"> </t>
        </is>
      </c>
      <c r="L55" s="4" t="inlineStr">
        <is>
          <t xml:space="preserve"> </t>
        </is>
      </c>
      <c r="M55" s="4" t="inlineStr">
        <is>
          <t xml:space="preserve"> </t>
        </is>
      </c>
      <c r="N55" s="4" t="inlineStr">
        <is>
          <t xml:space="preserve"> </t>
        </is>
      </c>
      <c r="O55" s="6" t="n">
        <v>-10</v>
      </c>
      <c r="P55" s="4" t="inlineStr">
        <is>
          <t xml:space="preserve"> </t>
        </is>
      </c>
      <c r="Q55" s="6" t="n">
        <v>344946</v>
      </c>
      <c r="R55" s="4" t="inlineStr">
        <is>
          <t xml:space="preserve"> </t>
        </is>
      </c>
      <c r="S55" s="4" t="inlineStr">
        <is>
          <t xml:space="preserve"> </t>
        </is>
      </c>
      <c r="T55" s="4" t="inlineStr">
        <is>
          <t xml:space="preserve"> </t>
        </is>
      </c>
      <c r="U55" s="4" t="inlineStr">
        <is>
          <t xml:space="preserve"> </t>
        </is>
      </c>
      <c r="V55" s="4" t="inlineStr">
        <is>
          <t xml:space="preserve"> </t>
        </is>
      </c>
      <c r="W55" s="6" t="n">
        <v>16062</v>
      </c>
      <c r="X55" s="6" t="n">
        <v>-271</v>
      </c>
      <c r="Y55" s="6" t="n">
        <v>-2233</v>
      </c>
      <c r="Z55" s="6" t="n">
        <v>-285557</v>
      </c>
    </row>
    <row r="56"/>
    <row r="57">
      <c r="A57" s="4" t="inlineStr">
        <is>
          <t>[1] Retroactive application of the recapitalization effect due to the BCA for activity prior to March 2, 2023, the Exchange Ratio was applied to the number of options and the weighted average exercise price was divided by the same exchange ratio. Forfeited amount includes earnout options forfeited during the years ended December 31, 2024 and 2023. No SARs have been exercised or forfeited during the years ended December 31, 2024 or 2023.</t>
        </is>
      </c>
    </row>
  </sheetData>
  <mergeCells count="3">
    <mergeCell ref="B1:C1"/>
    <mergeCell ref="A56:Z56"/>
    <mergeCell ref="A57:Z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Useful Life of Property Plant and Equipment (Details)</t>
        </is>
      </c>
      <c r="B1" s="2" t="inlineStr">
        <is>
          <t>12 Months Ended</t>
        </is>
      </c>
    </row>
    <row r="2">
      <c r="B2" s="2" t="inlineStr">
        <is>
          <t>Dec. 31, 2024</t>
        </is>
      </c>
    </row>
    <row r="3">
      <c r="A3" s="4" t="inlineStr">
        <is>
          <t>Laboratory Equipment | Top of Range</t>
        </is>
      </c>
      <c r="B3" s="4" t="inlineStr">
        <is>
          <t xml:space="preserve"> </t>
        </is>
      </c>
    </row>
    <row r="4">
      <c r="A4" s="3" t="inlineStr">
        <is>
          <t>Disclosure Of Property Plant And Equipment [Line Items]</t>
        </is>
      </c>
      <c r="B4" s="4" t="inlineStr">
        <is>
          <t xml:space="preserve"> </t>
        </is>
      </c>
    </row>
    <row r="5">
      <c r="A5" s="4" t="inlineStr">
        <is>
          <t>Property, plant and equipment useful life</t>
        </is>
      </c>
      <c r="B5" s="4" t="inlineStr">
        <is>
          <t>7 years</t>
        </is>
      </c>
    </row>
    <row r="6">
      <c r="A6" s="4" t="inlineStr">
        <is>
          <t>Laboratory Equipment | Bottom of Range</t>
        </is>
      </c>
      <c r="B6" s="4" t="inlineStr">
        <is>
          <t xml:space="preserve"> </t>
        </is>
      </c>
    </row>
    <row r="7">
      <c r="A7" s="3" t="inlineStr">
        <is>
          <t>Disclosure Of Property Plant And Equipment [Line Items]</t>
        </is>
      </c>
      <c r="B7" s="4" t="inlineStr">
        <is>
          <t xml:space="preserve"> </t>
        </is>
      </c>
    </row>
    <row r="8">
      <c r="A8" s="4" t="inlineStr">
        <is>
          <t>Property, plant and equipment useful life</t>
        </is>
      </c>
      <c r="B8" s="4" t="inlineStr">
        <is>
          <t>5 years</t>
        </is>
      </c>
    </row>
    <row r="9">
      <c r="A9" s="4" t="inlineStr">
        <is>
          <t>Laboratory Fixtures and Fittings</t>
        </is>
      </c>
      <c r="B9" s="4" t="inlineStr">
        <is>
          <t xml:space="preserve"> </t>
        </is>
      </c>
    </row>
    <row r="10">
      <c r="A10" s="3" t="inlineStr">
        <is>
          <t>Disclosure Of Property Plant And Equipment [Line Items]</t>
        </is>
      </c>
      <c r="B10" s="4" t="inlineStr">
        <is>
          <t xml:space="preserve"> </t>
        </is>
      </c>
    </row>
    <row r="11">
      <c r="A11" s="4" t="inlineStr">
        <is>
          <t>Property, plant and equipment useful life</t>
        </is>
      </c>
      <c r="B11" s="4" t="inlineStr">
        <is>
          <t>10 years</t>
        </is>
      </c>
    </row>
    <row r="12">
      <c r="A12" s="4" t="inlineStr">
        <is>
          <t>Office Equipment and Hardware | Top of Range</t>
        </is>
      </c>
      <c r="B12" s="4" t="inlineStr">
        <is>
          <t xml:space="preserve"> </t>
        </is>
      </c>
    </row>
    <row r="13">
      <c r="A13" s="3" t="inlineStr">
        <is>
          <t>Disclosure Of Property Plant And Equipment [Line Items]</t>
        </is>
      </c>
      <c r="B13" s="4" t="inlineStr">
        <is>
          <t xml:space="preserve"> </t>
        </is>
      </c>
    </row>
    <row r="14">
      <c r="A14" s="4" t="inlineStr">
        <is>
          <t>Property, plant and equipment useful life</t>
        </is>
      </c>
      <c r="B14" s="4" t="inlineStr">
        <is>
          <t>3 years</t>
        </is>
      </c>
    </row>
    <row r="15">
      <c r="A15" s="4" t="inlineStr">
        <is>
          <t>Office Equipment and Hardware | Bottom of Range</t>
        </is>
      </c>
      <c r="B15" s="4" t="inlineStr">
        <is>
          <t xml:space="preserve"> </t>
        </is>
      </c>
    </row>
    <row r="16">
      <c r="A16" s="3" t="inlineStr">
        <is>
          <t>Disclosure Of Property Plant And Equipment [Line Items]</t>
        </is>
      </c>
      <c r="B16" s="4" t="inlineStr">
        <is>
          <t xml:space="preserve"> </t>
        </is>
      </c>
    </row>
    <row r="17">
      <c r="A17" s="4" t="inlineStr">
        <is>
          <t>Property, plant and equipment useful life</t>
        </is>
      </c>
      <c r="B17" s="4" t="inlineStr">
        <is>
          <t>2 years</t>
        </is>
      </c>
    </row>
    <row r="18">
      <c r="A18" s="4" t="inlineStr">
        <is>
          <t>Leasehold Improvement</t>
        </is>
      </c>
      <c r="B18" s="4" t="inlineStr">
        <is>
          <t xml:space="preserve"> </t>
        </is>
      </c>
    </row>
    <row r="19">
      <c r="A19" s="3" t="inlineStr">
        <is>
          <t>Disclosure Of Property Plant And Equipment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 Additional Information (Details) - CHF (SFr)</t>
        </is>
      </c>
      <c r="B1" s="2" t="inlineStr">
        <is>
          <t>12 Months Ended</t>
        </is>
      </c>
    </row>
    <row r="2">
      <c r="B2" s="2" t="inlineStr">
        <is>
          <t>Dec. 31, 2024</t>
        </is>
      </c>
      <c r="C2" s="2" t="inlineStr">
        <is>
          <t>Dec. 31, 2023</t>
        </is>
      </c>
      <c r="D2" s="2" t="inlineStr">
        <is>
          <t>Dec. 31, 2022</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Deferred income tax assets</t>
        </is>
      </c>
      <c r="B4" s="6" t="n">
        <v>300000</v>
      </c>
      <c r="C4" s="6" t="n">
        <v>44000</v>
      </c>
      <c r="D4" s="4" t="inlineStr">
        <is>
          <t xml:space="preserve"> </t>
        </is>
      </c>
    </row>
    <row r="5">
      <c r="A5" s="4" t="inlineStr">
        <is>
          <t>Percentage of capitalized transaction costs for new shares</t>
        </is>
      </c>
      <c r="B5" s="8" t="n">
        <v>0.38</v>
      </c>
      <c r="C5" s="4" t="inlineStr">
        <is>
          <t xml:space="preserve"> </t>
        </is>
      </c>
      <c r="D5" s="4" t="inlineStr">
        <is>
          <t xml:space="preserve"> </t>
        </is>
      </c>
    </row>
    <row r="6">
      <c r="A6" s="4" t="inlineStr">
        <is>
          <t>Percentage of transaction costs for Business Combination</t>
        </is>
      </c>
      <c r="B6" s="8" t="n">
        <v>0.62</v>
      </c>
      <c r="C6" s="4" t="inlineStr">
        <is>
          <t xml:space="preserve"> </t>
        </is>
      </c>
      <c r="D6" s="4" t="inlineStr">
        <is>
          <t xml:space="preserve"> </t>
        </is>
      </c>
    </row>
    <row r="7">
      <c r="A7" s="4" t="inlineStr">
        <is>
          <t>Unused Tax Losses</t>
        </is>
      </c>
      <c r="B7" s="4" t="inlineStr">
        <is>
          <t xml:space="preserve"> </t>
        </is>
      </c>
      <c r="C7" s="4" t="inlineStr">
        <is>
          <t xml:space="preserve"> </t>
        </is>
      </c>
      <c r="D7" s="4" t="inlineStr">
        <is>
          <t xml:space="preserve"> </t>
        </is>
      </c>
    </row>
    <row r="8">
      <c r="A8" s="3" t="inlineStr">
        <is>
          <t>Disclosure Of Changes In Accounting Estimates [Line Items]</t>
        </is>
      </c>
      <c r="B8" s="4" t="inlineStr">
        <is>
          <t xml:space="preserve"> </t>
        </is>
      </c>
      <c r="C8" s="4" t="inlineStr">
        <is>
          <t xml:space="preserve"> </t>
        </is>
      </c>
      <c r="D8" s="4" t="inlineStr">
        <is>
          <t xml:space="preserve"> </t>
        </is>
      </c>
    </row>
    <row r="9">
      <c r="A9" s="4" t="inlineStr">
        <is>
          <t>Deferred income tax assets</t>
        </is>
      </c>
      <c r="B9" s="6" t="n">
        <v>0</v>
      </c>
      <c r="C9" s="6" t="n">
        <v>0</v>
      </c>
      <c r="D9"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43" customWidth="1" min="2" max="2"/>
    <col width="43" customWidth="1" min="3" max="3"/>
    <col width="28" customWidth="1" min="4" max="4"/>
    <col width="44" customWidth="1" min="5" max="5"/>
    <col width="29" customWidth="1" min="6" max="6"/>
    <col width="43" customWidth="1" min="7" max="7"/>
    <col width="21" customWidth="1" min="8" max="8"/>
    <col width="24" customWidth="1" min="9" max="9"/>
    <col width="22" customWidth="1" min="10" max="10"/>
    <col width="21" customWidth="1" min="11" max="11"/>
    <col width="55" customWidth="1" min="12" max="12"/>
    <col width="31" customWidth="1" min="13" max="13"/>
    <col width="24" customWidth="1" min="14" max="14"/>
    <col width="25" customWidth="1" min="15" max="15"/>
    <col width="31" customWidth="1" min="16" max="16"/>
    <col width="24" customWidth="1" min="17" max="17"/>
    <col width="22" customWidth="1" min="18" max="18"/>
  </cols>
  <sheetData>
    <row r="1">
      <c r="A1" s="1" t="inlineStr">
        <is>
          <t>Financing Activities - Additional Information (Details) SFr / shares in Units, $ / shares in Units, $ in Millions</t>
        </is>
      </c>
      <c r="K1" s="2" t="inlineStr">
        <is>
          <t>1 Months Ended</t>
        </is>
      </c>
      <c r="L1" s="2" t="inlineStr">
        <is>
          <t>12 Months Ended</t>
        </is>
      </c>
    </row>
    <row r="2">
      <c r="B2" s="2" t="inlineStr">
        <is>
          <t>May 29, 2024 CHF (SFr) SFr / shares shares</t>
        </is>
      </c>
      <c r="C2" s="2" t="inlineStr">
        <is>
          <t>May 08, 2024 CHF (SFr) SFr / shares shares</t>
        </is>
      </c>
      <c r="D2" s="2" t="inlineStr">
        <is>
          <t>May 08, 2024 USD ($) shares</t>
        </is>
      </c>
      <c r="E2" s="2" t="inlineStr">
        <is>
          <t>Apr. 22, 2024 CHF (SFr) SFr / shares shares</t>
        </is>
      </c>
      <c r="F2" s="2" t="inlineStr">
        <is>
          <t>Apr. 22, 2024 USD ($) shares</t>
        </is>
      </c>
      <c r="G2" s="2" t="inlineStr">
        <is>
          <t>May 31, 2023 CHF (SFr) SFr / shares shares</t>
        </is>
      </c>
      <c r="H2" s="2" t="inlineStr">
        <is>
          <t>May 31, 2023 USD ($)</t>
        </is>
      </c>
      <c r="I2" s="2" t="inlineStr">
        <is>
          <t>Mar. 02, 2023 CHF (SFr)</t>
        </is>
      </c>
      <c r="J2" s="2" t="inlineStr">
        <is>
          <t>Mar. 02, 2023 USD ($)</t>
        </is>
      </c>
      <c r="K2" s="2" t="inlineStr">
        <is>
          <t>Nov. 30, 2024 shares</t>
        </is>
      </c>
      <c r="L2" s="2" t="inlineStr">
        <is>
          <t>Dec. 31, 2024 CHF (SFr) TradingDay SFr / shares shares</t>
        </is>
      </c>
      <c r="M2" s="2" t="inlineStr">
        <is>
          <t>Dec. 31, 2023 CHF (SFr) shares</t>
        </is>
      </c>
      <c r="N2" s="2" t="inlineStr">
        <is>
          <t>May 29, 2024 $ / shares</t>
        </is>
      </c>
      <c r="O2" s="2" t="inlineStr">
        <is>
          <t>Apr. 22, 2024 $ / shares</t>
        </is>
      </c>
      <c r="P2" s="2" t="inlineStr">
        <is>
          <t>May 31, 2023 $ / shares shares</t>
        </is>
      </c>
      <c r="Q2" s="2" t="inlineStr">
        <is>
          <t>Mar. 31, 2023 CHF (SFr)</t>
        </is>
      </c>
      <c r="R2" s="2" t="inlineStr">
        <is>
          <t>Mar. 02,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issu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7054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ar value per share | SFr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curred expen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4900000</v>
      </c>
      <c r="R6" s="4" t="inlineStr">
        <is>
          <t xml:space="preserve"> </t>
        </is>
      </c>
    </row>
    <row r="7">
      <c r="A7" s="4" t="inlineStr">
        <is>
          <t>Earnout consideration is subject to forfeiture target one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arnout consideration is subject to forfeiture target two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arnout consideration is subject to forfeiture target three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 price target one | SFr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 price target two | SFr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 price target three | SFr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arnout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371272</v>
      </c>
      <c r="M13" s="5" t="n">
        <v>3793995</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arnout option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42666</v>
      </c>
      <c r="M14" s="5" t="n">
        <v>369737</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ercise price | SFr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otal 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3541000</v>
      </c>
      <c r="M16" s="6" t="n">
        <v>38179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ottom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rading days | TradingDa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op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rading days | Trading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272185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rdinary shares [member] | May 2023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ar value per share |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10.4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9" t="n">
        <v>11.5</v>
      </c>
      <c r="Q26" s="4" t="inlineStr">
        <is>
          <t xml:space="preserve"> </t>
        </is>
      </c>
      <c r="R26" s="4" t="inlineStr">
        <is>
          <t xml:space="preserve"> </t>
        </is>
      </c>
    </row>
    <row r="27">
      <c r="A27" s="4" t="inlineStr">
        <is>
          <t>Number of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5" t="n">
        <v>365423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3654234</v>
      </c>
      <c r="Q27" s="4" t="inlineStr">
        <is>
          <t xml:space="preserve"> </t>
        </is>
      </c>
      <c r="R27" s="4" t="inlineStr">
        <is>
          <t xml:space="preserve"> </t>
        </is>
      </c>
    </row>
    <row r="28">
      <c r="A28" s="4" t="inlineStr">
        <is>
          <t>Total gross proceeds</t>
        </is>
      </c>
      <c r="B28" s="4" t="inlineStr">
        <is>
          <t xml:space="preserve"> </t>
        </is>
      </c>
      <c r="C28" s="4" t="inlineStr">
        <is>
          <t xml:space="preserve"> </t>
        </is>
      </c>
      <c r="D28" s="4" t="inlineStr">
        <is>
          <t xml:space="preserve"> </t>
        </is>
      </c>
      <c r="E28" s="4" t="inlineStr">
        <is>
          <t xml:space="preserve"> </t>
        </is>
      </c>
      <c r="F28" s="4" t="inlineStr">
        <is>
          <t xml:space="preserve"> </t>
        </is>
      </c>
      <c r="G28" s="6" t="n">
        <v>38200000</v>
      </c>
      <c r="H28" s="10" t="n">
        <v>4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oa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urrent borrowing capacity</t>
        </is>
      </c>
      <c r="B31" s="6"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aximum borrowing capacity</t>
        </is>
      </c>
      <c r="B32" s="5" t="n">
        <v>6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mounts draw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an Agreement | Top of R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dditional borrowings</t>
        </is>
      </c>
      <c r="B36" s="5" t="n">
        <v>1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an Agreement | Loan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urrent borrowing capacity</t>
        </is>
      </c>
      <c r="B39" s="5" t="n">
        <v>2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oan Agreement | Loan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urrent borrowing capacity</t>
        </is>
      </c>
      <c r="B42" s="5" t="n">
        <v>2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an Agreement | Loan 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urrent borrowing capacity</t>
        </is>
      </c>
      <c r="B45" s="6" t="n">
        <v>1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exercisable commencing period</t>
        </is>
      </c>
      <c r="B49" s="4" t="inlineStr">
        <is>
          <t>7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expiration date</t>
        </is>
      </c>
      <c r="B50" s="4" t="inlineStr">
        <is>
          <t>Dec. 31,  203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 Agreement |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 vested and exercisable | shares</t>
        </is>
      </c>
      <c r="B53" s="5" t="n">
        <v>4332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s issued price per share | (per share)</t>
        </is>
      </c>
      <c r="B54" s="7" t="n">
        <v>11.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1" t="n">
        <v>12.17</v>
      </c>
      <c r="O54" s="4" t="inlineStr">
        <is>
          <t xml:space="preserve"> </t>
        </is>
      </c>
      <c r="P54" s="4" t="inlineStr">
        <is>
          <t xml:space="preserve"> </t>
        </is>
      </c>
      <c r="Q54" s="4" t="inlineStr">
        <is>
          <t xml:space="preserve"> </t>
        </is>
      </c>
      <c r="R54" s="4" t="inlineStr">
        <is>
          <t xml:space="preserve"> </t>
        </is>
      </c>
    </row>
    <row r="55">
      <c r="A55" s="4" t="inlineStr">
        <is>
          <t>Warrant Agreement | Ordinary shares [member] | Top of R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issued | shares</t>
        </is>
      </c>
      <c r="B57" s="5" t="n">
        <v>3610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BA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ceeds from issuing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97600000</v>
      </c>
      <c r="J60" s="9" t="n">
        <v>103.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ash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2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9" t="n">
        <v>12.8</v>
      </c>
    </row>
    <row r="62">
      <c r="A62" s="4" t="inlineStr">
        <is>
          <t>PIPE investments and convers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856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9" t="n">
        <v>90.90000000000001</v>
      </c>
    </row>
    <row r="63">
      <c r="A63" s="4" t="inlineStr">
        <is>
          <t>Reclassification of foreign exchange imp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500000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gistered Direct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ceeds from issuing shares</t>
        </is>
      </c>
      <c r="B66" s="4" t="inlineStr">
        <is>
          <t xml:space="preserve"> </t>
        </is>
      </c>
      <c r="C66" s="4" t="inlineStr">
        <is>
          <t xml:space="preserve"> </t>
        </is>
      </c>
      <c r="D66" s="4" t="inlineStr">
        <is>
          <t xml:space="preserve"> </t>
        </is>
      </c>
      <c r="E66" s="6" t="n">
        <v>53500000</v>
      </c>
      <c r="F66" s="9" t="n">
        <v>58.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ransaction costs related to Registered Direct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5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mount capitalized in deduction of share premium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9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ssuance of ordinary shares | shares</t>
        </is>
      </c>
      <c r="B69" s="4" t="inlineStr">
        <is>
          <t xml:space="preserve"> </t>
        </is>
      </c>
      <c r="C69" s="4" t="inlineStr">
        <is>
          <t xml:space="preserve"> </t>
        </is>
      </c>
      <c r="D69" s="4" t="inlineStr">
        <is>
          <t xml:space="preserve"> </t>
        </is>
      </c>
      <c r="E69" s="5" t="n">
        <v>5000000</v>
      </c>
      <c r="F69" s="5" t="n">
        <v>5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er share purchase price | (per share)</t>
        </is>
      </c>
      <c r="B70" s="4" t="inlineStr">
        <is>
          <t xml:space="preserve"> </t>
        </is>
      </c>
      <c r="C70" s="4" t="inlineStr">
        <is>
          <t xml:space="preserve"> </t>
        </is>
      </c>
      <c r="D70" s="4" t="inlineStr">
        <is>
          <t xml:space="preserve"> </t>
        </is>
      </c>
      <c r="E70" s="12" t="n">
        <v>10.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1" t="n">
        <v>11.75</v>
      </c>
      <c r="P70" s="4" t="inlineStr">
        <is>
          <t xml:space="preserve"> </t>
        </is>
      </c>
      <c r="Q70" s="4" t="inlineStr">
        <is>
          <t xml:space="preserve"> </t>
        </is>
      </c>
      <c r="R70" s="4" t="inlineStr">
        <is>
          <t xml:space="preserve"> </t>
        </is>
      </c>
    </row>
    <row r="71">
      <c r="A71" s="4" t="inlineStr">
        <is>
          <t>At-the-Market Offering Progra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ggregate maximum offering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ssuance of ordinary shares | shares</t>
        </is>
      </c>
      <c r="B74" s="4" t="inlineStr">
        <is>
          <t xml:space="preserve"> </t>
        </is>
      </c>
      <c r="C74" s="5" t="n">
        <v>1000000</v>
      </c>
      <c r="D74" s="5" t="n">
        <v>1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ar value per share | SFr / shares</t>
        </is>
      </c>
      <c r="B75" s="4" t="inlineStr">
        <is>
          <t xml:space="preserve"> </t>
        </is>
      </c>
      <c r="C75" s="7" t="n">
        <v>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ransaction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t-the-Market Offering Program | Top of Ran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isclosure of detailed information about business combin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ffering price</t>
        </is>
      </c>
      <c r="B79" s="4" t="inlineStr">
        <is>
          <t xml:space="preserve"> </t>
        </is>
      </c>
      <c r="C79" s="6" t="n">
        <v>90500000</v>
      </c>
      <c r="D79" s="10" t="n">
        <v>1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ercentage of commission</t>
        </is>
      </c>
      <c r="B80" s="4" t="inlineStr">
        <is>
          <t xml:space="preserve"> </t>
        </is>
      </c>
      <c r="C80" s="8" t="n">
        <v>0.0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C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arnout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422723</v>
      </c>
      <c r="L83" s="5" t="n">
        <v>379399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arnout option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93277</v>
      </c>
      <c r="L84" s="5" t="n">
        <v>369737</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xercise price | SFr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0.0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sheetData>
  <mergeCells count="6">
    <mergeCell ref="A1:A2"/>
    <mergeCell ref="C1:D1"/>
    <mergeCell ref="E1:F1"/>
    <mergeCell ref="G1:H1"/>
    <mergeCell ref="I1:J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Disclosure of geographical areas [abstract]</t>
        </is>
      </c>
      <c r="B3" s="4" t="inlineStr">
        <is>
          <t xml:space="preserve"> </t>
        </is>
      </c>
    </row>
    <row r="4">
      <c r="A4" s="4" t="inlineStr">
        <is>
          <t>Number of managed and operated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Carrying Amount Non-current Assets by Geographic Area (Details) - CHF (SFr) SFr in Thousands</t>
        </is>
      </c>
      <c r="B1" s="2" t="inlineStr">
        <is>
          <t>Dec. 31, 2024</t>
        </is>
      </c>
      <c r="C1" s="2" t="inlineStr">
        <is>
          <t>Dec. 31, 2023</t>
        </is>
      </c>
      <c r="D1" s="2" t="inlineStr">
        <is>
          <t>Dec. 31, 2022</t>
        </is>
      </c>
    </row>
    <row r="2">
      <c r="A2" s="3" t="inlineStr">
        <is>
          <t>Disclosure Of Operating Segments [Line Items]</t>
        </is>
      </c>
      <c r="B2" s="4" t="inlineStr">
        <is>
          <t xml:space="preserve"> </t>
        </is>
      </c>
      <c r="C2" s="4" t="inlineStr">
        <is>
          <t xml:space="preserve"> </t>
        </is>
      </c>
      <c r="D2" s="4" t="inlineStr">
        <is>
          <t xml:space="preserve"> </t>
        </is>
      </c>
    </row>
    <row r="3">
      <c r="A3" s="4" t="inlineStr">
        <is>
          <t>Intangible assets</t>
        </is>
      </c>
      <c r="B3" s="6" t="n">
        <v>13292</v>
      </c>
      <c r="C3" s="6" t="n">
        <v>12206</v>
      </c>
      <c r="D3" s="6" t="n">
        <v>12206</v>
      </c>
    </row>
    <row r="4">
      <c r="A4" s="4" t="inlineStr">
        <is>
          <t>Property and equipment</t>
        </is>
      </c>
      <c r="B4" s="5" t="n">
        <v>385</v>
      </c>
      <c r="C4" s="5" t="n">
        <v>288</v>
      </c>
      <c r="D4" s="4" t="inlineStr">
        <is>
          <t xml:space="preserve"> </t>
        </is>
      </c>
    </row>
    <row r="5">
      <c r="A5" s="4" t="inlineStr">
        <is>
          <t>Right-of-use assets</t>
        </is>
      </c>
      <c r="B5" s="5" t="n">
        <v>1303</v>
      </c>
      <c r="C5" s="5" t="n">
        <v>755</v>
      </c>
      <c r="D5" s="4" t="inlineStr">
        <is>
          <t xml:space="preserve"> </t>
        </is>
      </c>
    </row>
    <row r="6">
      <c r="A6" s="4" t="inlineStr">
        <is>
          <t>Total</t>
        </is>
      </c>
      <c r="B6" s="5" t="n">
        <v>14980</v>
      </c>
      <c r="C6" s="5" t="n">
        <v>13249</v>
      </c>
      <c r="D6" s="4" t="inlineStr">
        <is>
          <t xml:space="preserve"> </t>
        </is>
      </c>
    </row>
    <row r="7">
      <c r="A7" s="4" t="inlineStr">
        <is>
          <t>Switzerland</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Intangible assets</t>
        </is>
      </c>
      <c r="B9" s="5" t="n">
        <v>13292</v>
      </c>
      <c r="C9" s="5" t="n">
        <v>12206</v>
      </c>
      <c r="D9" s="4" t="inlineStr">
        <is>
          <t xml:space="preserve"> </t>
        </is>
      </c>
    </row>
    <row r="10">
      <c r="A10" s="4" t="inlineStr">
        <is>
          <t>Property and equipment</t>
        </is>
      </c>
      <c r="B10" s="5" t="n">
        <v>200</v>
      </c>
      <c r="C10" s="5" t="n">
        <v>17</v>
      </c>
      <c r="D10" s="4" t="inlineStr">
        <is>
          <t xml:space="preserve"> </t>
        </is>
      </c>
    </row>
    <row r="11">
      <c r="A11" s="4" t="inlineStr">
        <is>
          <t>Right-of-use assets</t>
        </is>
      </c>
      <c r="B11" s="5" t="n">
        <v>699</v>
      </c>
      <c r="C11" s="4" t="inlineStr">
        <is>
          <t xml:space="preserve"> </t>
        </is>
      </c>
      <c r="D11" s="4" t="inlineStr">
        <is>
          <t xml:space="preserve"> </t>
        </is>
      </c>
    </row>
    <row r="12">
      <c r="A12" s="4" t="inlineStr">
        <is>
          <t>Total</t>
        </is>
      </c>
      <c r="B12" s="5" t="n">
        <v>14191</v>
      </c>
      <c r="C12" s="5" t="n">
        <v>12223</v>
      </c>
      <c r="D12" s="4" t="inlineStr">
        <is>
          <t xml:space="preserve"> </t>
        </is>
      </c>
    </row>
    <row r="13">
      <c r="A13" s="4" t="inlineStr">
        <is>
          <t>Iceland</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roperty and equipment</t>
        </is>
      </c>
      <c r="B15" s="5" t="n">
        <v>173</v>
      </c>
      <c r="C15" s="5" t="n">
        <v>253</v>
      </c>
      <c r="D15" s="4" t="inlineStr">
        <is>
          <t xml:space="preserve"> </t>
        </is>
      </c>
    </row>
    <row r="16">
      <c r="A16" s="4" t="inlineStr">
        <is>
          <t>Right-of-use assets</t>
        </is>
      </c>
      <c r="B16" s="5" t="n">
        <v>589</v>
      </c>
      <c r="C16" s="5" t="n">
        <v>687</v>
      </c>
      <c r="D16" s="4" t="inlineStr">
        <is>
          <t xml:space="preserve"> </t>
        </is>
      </c>
    </row>
    <row r="17">
      <c r="A17" s="4" t="inlineStr">
        <is>
          <t>Total</t>
        </is>
      </c>
      <c r="B17" s="5" t="n">
        <v>762</v>
      </c>
      <c r="C17" s="5" t="n">
        <v>940</v>
      </c>
      <c r="D17" s="4" t="inlineStr">
        <is>
          <t xml:space="preserve"> </t>
        </is>
      </c>
    </row>
    <row r="18">
      <c r="A18" s="4" t="inlineStr">
        <is>
          <t>Other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Property and equipment</t>
        </is>
      </c>
      <c r="B20" s="5" t="n">
        <v>12</v>
      </c>
      <c r="C20" s="5" t="n">
        <v>18</v>
      </c>
      <c r="D20" s="4" t="inlineStr">
        <is>
          <t xml:space="preserve"> </t>
        </is>
      </c>
    </row>
    <row r="21">
      <c r="A21" s="4" t="inlineStr">
        <is>
          <t>Right-of-use assets</t>
        </is>
      </c>
      <c r="B21" s="5" t="n">
        <v>15</v>
      </c>
      <c r="C21" s="5" t="n">
        <v>68</v>
      </c>
      <c r="D21" s="4" t="inlineStr">
        <is>
          <t xml:space="preserve"> </t>
        </is>
      </c>
    </row>
    <row r="22">
      <c r="A22" s="4" t="inlineStr">
        <is>
          <t>Total</t>
        </is>
      </c>
      <c r="B22" s="6" t="n">
        <v>27</v>
      </c>
      <c r="C22" s="6" t="n">
        <v>86</v>
      </c>
      <c r="D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Additional Information (Details) - CHF (SFr) SFr in Thousands</t>
        </is>
      </c>
      <c r="B1" s="2" t="inlineStr">
        <is>
          <t>12 Months Ended</t>
        </is>
      </c>
    </row>
    <row r="2">
      <c r="B2" s="2" t="inlineStr">
        <is>
          <t>Dec. 31, 2024</t>
        </is>
      </c>
      <c r="C2" s="2" t="inlineStr">
        <is>
          <t>Dec. 31, 2023</t>
        </is>
      </c>
      <c r="D2" s="2" t="inlineStr">
        <is>
          <t>Dec. 31, 2022</t>
        </is>
      </c>
    </row>
    <row r="3">
      <c r="A3" s="3" t="inlineStr">
        <is>
          <t>Income And Expenses [Line Items]</t>
        </is>
      </c>
      <c r="B3" s="4" t="inlineStr">
        <is>
          <t xml:space="preserve"> </t>
        </is>
      </c>
      <c r="C3" s="4" t="inlineStr">
        <is>
          <t xml:space="preserve"> </t>
        </is>
      </c>
      <c r="D3" s="4" t="inlineStr">
        <is>
          <t xml:space="preserve"> </t>
        </is>
      </c>
    </row>
    <row r="4">
      <c r="A4" s="4" t="inlineStr">
        <is>
          <t>Government grant income</t>
        </is>
      </c>
      <c r="B4" s="6" t="n">
        <v>686</v>
      </c>
      <c r="C4" s="6" t="n">
        <v>883</v>
      </c>
      <c r="D4" s="6" t="n">
        <v>912</v>
      </c>
    </row>
    <row r="5">
      <c r="A5" s="4" t="inlineStr">
        <is>
          <t>Weighted average tax</t>
        </is>
      </c>
      <c r="B5" s="13" t="n">
        <v>0.137</v>
      </c>
      <c r="C5" s="13" t="n">
        <v>0.127</v>
      </c>
      <c r="D5" s="13" t="n">
        <v>0.139</v>
      </c>
    </row>
    <row r="6">
      <c r="A6" s="4" t="inlineStr">
        <is>
          <t>Deferred tax assets</t>
        </is>
      </c>
      <c r="B6" s="6" t="n">
        <v>300</v>
      </c>
      <c r="C6" s="6" t="n">
        <v>44</v>
      </c>
      <c r="D6" s="4" t="inlineStr">
        <is>
          <t xml:space="preserve"> </t>
        </is>
      </c>
    </row>
    <row r="7">
      <c r="A7" s="4" t="inlineStr">
        <is>
          <t>Deferred tax liabilities</t>
        </is>
      </c>
      <c r="B7" s="5" t="n">
        <v>0</v>
      </c>
      <c r="C7" s="5" t="n">
        <v>0</v>
      </c>
      <c r="D7" s="4" t="inlineStr">
        <is>
          <t xml:space="preserve"> </t>
        </is>
      </c>
    </row>
    <row r="8">
      <c r="A8" s="4" t="inlineStr">
        <is>
          <t>Research and development expenses</t>
        </is>
      </c>
      <c r="B8" s="5" t="n">
        <v>52083</v>
      </c>
      <c r="C8" s="6" t="n">
        <v>29247</v>
      </c>
      <c r="D8" s="6" t="n">
        <v>22224</v>
      </c>
    </row>
    <row r="9">
      <c r="A9" s="4" t="inlineStr">
        <is>
          <t>Net increase for research and development expenses</t>
        </is>
      </c>
      <c r="B9" s="6" t="n">
        <v>22800</v>
      </c>
      <c r="C9" s="4" t="inlineStr">
        <is>
          <t xml:space="preserve"> </t>
        </is>
      </c>
      <c r="D9" s="4" t="inlineStr">
        <is>
          <t xml:space="preserve"> </t>
        </is>
      </c>
    </row>
    <row r="10">
      <c r="A10" s="4" t="inlineStr">
        <is>
          <t>Percentage of research and development expenses</t>
        </is>
      </c>
      <c r="B10" s="13" t="n">
        <v>0.781</v>
      </c>
      <c r="C10" s="4" t="inlineStr">
        <is>
          <t xml:space="preserve"> </t>
        </is>
      </c>
      <c r="D10" s="4" t="inlineStr">
        <is>
          <t xml:space="preserve"> </t>
        </is>
      </c>
    </row>
    <row r="11">
      <c r="A11" s="4" t="inlineStr">
        <is>
          <t>Bottom of Range</t>
        </is>
      </c>
      <c r="B11" s="4" t="inlineStr">
        <is>
          <t xml:space="preserve"> </t>
        </is>
      </c>
      <c r="C11" s="4" t="inlineStr">
        <is>
          <t xml:space="preserve"> </t>
        </is>
      </c>
      <c r="D11" s="4" t="inlineStr">
        <is>
          <t xml:space="preserve"> </t>
        </is>
      </c>
    </row>
    <row r="12">
      <c r="A12" s="3" t="inlineStr">
        <is>
          <t>Income And Expenses [Line Items]</t>
        </is>
      </c>
      <c r="B12" s="4" t="inlineStr">
        <is>
          <t xml:space="preserve"> </t>
        </is>
      </c>
      <c r="C12" s="4" t="inlineStr">
        <is>
          <t xml:space="preserve"> </t>
        </is>
      </c>
      <c r="D12" s="4" t="inlineStr">
        <is>
          <t xml:space="preserve"> </t>
        </is>
      </c>
    </row>
    <row r="13">
      <c r="A13" s="4" t="inlineStr">
        <is>
          <t>Applicable tax rate</t>
        </is>
      </c>
      <c r="B13" s="13" t="n">
        <v>0.083</v>
      </c>
      <c r="C13" s="13" t="n">
        <v>0.083</v>
      </c>
      <c r="D13" s="13" t="n">
        <v>0.083</v>
      </c>
    </row>
    <row r="14">
      <c r="A14" s="4" t="inlineStr">
        <is>
          <t>Top of Range</t>
        </is>
      </c>
      <c r="B14" s="4" t="inlineStr">
        <is>
          <t xml:space="preserve"> </t>
        </is>
      </c>
      <c r="C14" s="4" t="inlineStr">
        <is>
          <t xml:space="preserve"> </t>
        </is>
      </c>
      <c r="D14" s="4" t="inlineStr">
        <is>
          <t xml:space="preserve"> </t>
        </is>
      </c>
    </row>
    <row r="15">
      <c r="A15" s="3" t="inlineStr">
        <is>
          <t>Income And Expenses [Line Items]</t>
        </is>
      </c>
      <c r="B15" s="4" t="inlineStr">
        <is>
          <t xml:space="preserve"> </t>
        </is>
      </c>
      <c r="C15" s="4" t="inlineStr">
        <is>
          <t xml:space="preserve"> </t>
        </is>
      </c>
      <c r="D15" s="4" t="inlineStr">
        <is>
          <t xml:space="preserve"> </t>
        </is>
      </c>
    </row>
    <row r="16">
      <c r="A16" s="4" t="inlineStr">
        <is>
          <t>Applicable tax rate</t>
        </is>
      </c>
      <c r="B16" s="8" t="n">
        <v>0.25</v>
      </c>
      <c r="C16" s="8" t="n">
        <v>0.25</v>
      </c>
      <c r="D16" s="8" t="n">
        <v>0.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Expenses - Schedule of Operating Expenses (Details) - CHF (SFr) SFr in Thousands</t>
        </is>
      </c>
      <c r="C1" s="2" t="inlineStr">
        <is>
          <t>12 Months Ended</t>
        </is>
      </c>
    </row>
    <row r="2">
      <c r="C2" s="2" t="inlineStr">
        <is>
          <t>Dec. 31, 2024</t>
        </is>
      </c>
      <c r="D2" s="2" t="inlineStr">
        <is>
          <t>Dec. 31, 2023</t>
        </is>
      </c>
      <c r="E2" s="2" t="inlineStr">
        <is>
          <t>Dec. 31, 2022</t>
        </is>
      </c>
    </row>
    <row r="3">
      <c r="A3" s="3" t="inlineStr">
        <is>
          <t>Disclosure Of Attribution Of Expenses By Nature To Their Function [Line Items]</t>
        </is>
      </c>
      <c r="C3" s="4" t="inlineStr">
        <is>
          <t xml:space="preserve"> </t>
        </is>
      </c>
      <c r="D3" s="4" t="inlineStr">
        <is>
          <t xml:space="preserve"> </t>
        </is>
      </c>
      <c r="E3" s="4" t="inlineStr">
        <is>
          <t xml:space="preserve"> </t>
        </is>
      </c>
    </row>
    <row r="4">
      <c r="A4" s="4" t="inlineStr">
        <is>
          <t>Research and development expenses</t>
        </is>
      </c>
      <c r="C4" s="6" t="n">
        <v>52083</v>
      </c>
      <c r="D4" s="6" t="n">
        <v>29247</v>
      </c>
      <c r="E4" s="6" t="n">
        <v>22224</v>
      </c>
    </row>
    <row r="5">
      <c r="A5" s="4" t="inlineStr">
        <is>
          <t>General and administrative expenses</t>
        </is>
      </c>
      <c r="C5" s="5" t="n">
        <v>21807</v>
      </c>
      <c r="D5" s="5" t="n">
        <v>17487</v>
      </c>
      <c r="E5" s="5" t="n">
        <v>11064</v>
      </c>
    </row>
    <row r="6">
      <c r="A6" s="4" t="inlineStr">
        <is>
          <t>Operating expenses</t>
        </is>
      </c>
      <c r="C6" s="5" t="n">
        <v>73890</v>
      </c>
      <c r="D6" s="5" t="n">
        <v>81597</v>
      </c>
      <c r="E6" s="5" t="n">
        <v>33288</v>
      </c>
    </row>
    <row r="7">
      <c r="A7" s="4" t="inlineStr">
        <is>
          <t>Personnel Expense</t>
        </is>
      </c>
      <c r="C7" s="4" t="inlineStr">
        <is>
          <t xml:space="preserve"> </t>
        </is>
      </c>
      <c r="D7" s="4" t="inlineStr">
        <is>
          <t xml:space="preserve"> </t>
        </is>
      </c>
      <c r="E7" s="4" t="inlineStr">
        <is>
          <t xml:space="preserve"> </t>
        </is>
      </c>
    </row>
    <row r="8">
      <c r="A8" s="3" t="inlineStr">
        <is>
          <t>Disclosure Of Attribution Of Expenses By Nature To Their Function [Line Items]</t>
        </is>
      </c>
      <c r="C8" s="4" t="inlineStr">
        <is>
          <t xml:space="preserve"> </t>
        </is>
      </c>
      <c r="D8" s="4" t="inlineStr">
        <is>
          <t xml:space="preserve"> </t>
        </is>
      </c>
      <c r="E8" s="4" t="inlineStr">
        <is>
          <t xml:space="preserve"> </t>
        </is>
      </c>
    </row>
    <row r="9">
      <c r="A9" s="4" t="inlineStr">
        <is>
          <t>Research and development expenses</t>
        </is>
      </c>
      <c r="C9" s="5" t="n">
        <v>11114</v>
      </c>
      <c r="D9" s="5" t="n">
        <v>6509</v>
      </c>
      <c r="E9" s="5" t="n">
        <v>4608</v>
      </c>
    </row>
    <row r="10">
      <c r="A10" s="4" t="inlineStr">
        <is>
          <t>General and administrative expenses</t>
        </is>
      </c>
      <c r="C10" s="5" t="n">
        <v>11476</v>
      </c>
      <c r="D10" s="5" t="n">
        <v>7029</v>
      </c>
      <c r="E10" s="5" t="n">
        <v>4449</v>
      </c>
    </row>
    <row r="11">
      <c r="A11" s="4" t="inlineStr">
        <is>
          <t>Operating expenses</t>
        </is>
      </c>
      <c r="C11" s="5" t="n">
        <v>22590</v>
      </c>
      <c r="D11" s="5" t="n">
        <v>13537</v>
      </c>
      <c r="E11" s="5" t="n">
        <v>9056</v>
      </c>
    </row>
    <row r="12">
      <c r="A12" s="4" t="inlineStr">
        <is>
          <t>Payroll</t>
        </is>
      </c>
      <c r="C12" s="4" t="inlineStr">
        <is>
          <t xml:space="preserve"> </t>
        </is>
      </c>
      <c r="D12" s="4" t="inlineStr">
        <is>
          <t xml:space="preserve"> </t>
        </is>
      </c>
      <c r="E12" s="4" t="inlineStr">
        <is>
          <t xml:space="preserve"> </t>
        </is>
      </c>
    </row>
    <row r="13">
      <c r="A13" s="3" t="inlineStr">
        <is>
          <t>Disclosure Of Attribution Of Expenses By Nature To Their Function [Line Items]</t>
        </is>
      </c>
      <c r="C13" s="4" t="inlineStr">
        <is>
          <t xml:space="preserve"> </t>
        </is>
      </c>
      <c r="D13" s="4" t="inlineStr">
        <is>
          <t xml:space="preserve"> </t>
        </is>
      </c>
      <c r="E13" s="4" t="inlineStr">
        <is>
          <t xml:space="preserve"> </t>
        </is>
      </c>
    </row>
    <row r="14">
      <c r="A14" s="4" t="inlineStr">
        <is>
          <t>Research and development expenses</t>
        </is>
      </c>
      <c r="C14" s="5" t="n">
        <v>6085</v>
      </c>
      <c r="D14" s="5" t="n">
        <v>4796</v>
      </c>
      <c r="E14" s="5" t="n">
        <v>4313</v>
      </c>
    </row>
    <row r="15">
      <c r="A15" s="4" t="inlineStr">
        <is>
          <t>General and administrative expenses</t>
        </is>
      </c>
      <c r="C15" s="5" t="n">
        <v>6723</v>
      </c>
      <c r="D15" s="5" t="n">
        <v>5134</v>
      </c>
      <c r="E15" s="5" t="n">
        <v>3939</v>
      </c>
    </row>
    <row r="16">
      <c r="A16" s="4" t="inlineStr">
        <is>
          <t>Operating expenses</t>
        </is>
      </c>
      <c r="C16" s="5" t="n">
        <v>12808</v>
      </c>
      <c r="D16" s="5" t="n">
        <v>9930</v>
      </c>
      <c r="E16" s="5" t="n">
        <v>8252</v>
      </c>
    </row>
    <row r="17">
      <c r="A17" s="4" t="inlineStr">
        <is>
          <t>Share-based Compensation</t>
        </is>
      </c>
      <c r="C17" s="4" t="inlineStr">
        <is>
          <t xml:space="preserve"> </t>
        </is>
      </c>
      <c r="D17" s="4" t="inlineStr">
        <is>
          <t xml:space="preserve"> </t>
        </is>
      </c>
      <c r="E17" s="4" t="inlineStr">
        <is>
          <t xml:space="preserve"> </t>
        </is>
      </c>
    </row>
    <row r="18">
      <c r="A18" s="3" t="inlineStr">
        <is>
          <t>Disclosure Of Attribution Of Expenses By Nature To Their Function [Line Items]</t>
        </is>
      </c>
      <c r="C18" s="4" t="inlineStr">
        <is>
          <t xml:space="preserve"> </t>
        </is>
      </c>
      <c r="D18" s="4" t="inlineStr">
        <is>
          <t xml:space="preserve"> </t>
        </is>
      </c>
      <c r="E18" s="4" t="inlineStr">
        <is>
          <t xml:space="preserve"> </t>
        </is>
      </c>
    </row>
    <row r="19">
      <c r="A19" s="4" t="inlineStr">
        <is>
          <t>Research and development expenses</t>
        </is>
      </c>
      <c r="C19" s="5" t="n">
        <v>5029</v>
      </c>
      <c r="D19" s="5" t="n">
        <v>1713</v>
      </c>
      <c r="E19" s="5" t="n">
        <v>295</v>
      </c>
    </row>
    <row r="20">
      <c r="A20" s="4" t="inlineStr">
        <is>
          <t>General and administrative expenses</t>
        </is>
      </c>
      <c r="C20" s="5" t="n">
        <v>4753</v>
      </c>
      <c r="D20" s="5" t="n">
        <v>1895</v>
      </c>
      <c r="E20" s="5" t="n">
        <v>510</v>
      </c>
    </row>
    <row r="21">
      <c r="A21" s="4" t="inlineStr">
        <is>
          <t>Operating expenses</t>
        </is>
      </c>
      <c r="C21" s="5" t="n">
        <v>9782</v>
      </c>
      <c r="D21" s="5" t="n">
        <v>3607</v>
      </c>
      <c r="E21" s="5" t="n">
        <v>804</v>
      </c>
    </row>
    <row r="22">
      <c r="A22" s="4" t="inlineStr">
        <is>
          <t>Operating Expenses</t>
        </is>
      </c>
      <c r="C22" s="4" t="inlineStr">
        <is>
          <t xml:space="preserve"> </t>
        </is>
      </c>
      <c r="D22" s="4" t="inlineStr">
        <is>
          <t xml:space="preserve"> </t>
        </is>
      </c>
      <c r="E22" s="4" t="inlineStr">
        <is>
          <t xml:space="preserve"> </t>
        </is>
      </c>
    </row>
    <row r="23">
      <c r="A23" s="3" t="inlineStr">
        <is>
          <t>Disclosure Of Attribution Of Expenses By Nature To Their Function [Line Items]</t>
        </is>
      </c>
      <c r="C23" s="4" t="inlineStr">
        <is>
          <t xml:space="preserve"> </t>
        </is>
      </c>
      <c r="D23" s="4" t="inlineStr">
        <is>
          <t xml:space="preserve"> </t>
        </is>
      </c>
      <c r="E23" s="4" t="inlineStr">
        <is>
          <t xml:space="preserve"> </t>
        </is>
      </c>
    </row>
    <row r="24">
      <c r="A24" s="4" t="inlineStr">
        <is>
          <t>Research and development expenses</t>
        </is>
      </c>
      <c r="C24" s="5" t="n">
        <v>40969</v>
      </c>
      <c r="D24" s="5" t="n">
        <v>22738</v>
      </c>
      <c r="E24" s="5" t="n">
        <v>17616</v>
      </c>
    </row>
    <row r="25">
      <c r="A25" s="4" t="inlineStr">
        <is>
          <t>General and administrative expenses</t>
        </is>
      </c>
      <c r="C25" s="5" t="n">
        <v>10331</v>
      </c>
      <c r="D25" s="5" t="n">
        <v>10458</v>
      </c>
      <c r="E25" s="5" t="n">
        <v>6615</v>
      </c>
    </row>
    <row r="26">
      <c r="A26" s="4" t="inlineStr">
        <is>
          <t>Operating expenses</t>
        </is>
      </c>
      <c r="C26" s="5" t="n">
        <v>51300</v>
      </c>
      <c r="D26" s="5" t="n">
        <v>68059</v>
      </c>
      <c r="E26" s="5" t="n">
        <v>24231</v>
      </c>
    </row>
    <row r="27">
      <c r="A27" s="4" t="inlineStr">
        <is>
          <t>External Service Providers</t>
        </is>
      </c>
      <c r="C27" s="4" t="inlineStr">
        <is>
          <t xml:space="preserve"> </t>
        </is>
      </c>
      <c r="D27" s="4" t="inlineStr">
        <is>
          <t xml:space="preserve"> </t>
        </is>
      </c>
      <c r="E27" s="4" t="inlineStr">
        <is>
          <t xml:space="preserve"> </t>
        </is>
      </c>
    </row>
    <row r="28">
      <c r="A28" s="3" t="inlineStr">
        <is>
          <t>Disclosure Of Attribution Of Expenses By Nature To Their Function [Line Items]</t>
        </is>
      </c>
      <c r="C28" s="4" t="inlineStr">
        <is>
          <t xml:space="preserve"> </t>
        </is>
      </c>
      <c r="D28" s="4" t="inlineStr">
        <is>
          <t xml:space="preserve"> </t>
        </is>
      </c>
      <c r="E28" s="4" t="inlineStr">
        <is>
          <t xml:space="preserve"> </t>
        </is>
      </c>
    </row>
    <row r="29">
      <c r="A29" s="4" t="inlineStr">
        <is>
          <t>Research and development expenses</t>
        </is>
      </c>
      <c r="C29" s="5" t="n">
        <v>40127</v>
      </c>
      <c r="D29" s="5" t="n">
        <v>22256</v>
      </c>
      <c r="E29" s="5" t="n">
        <v>17205</v>
      </c>
    </row>
    <row r="30">
      <c r="A30" s="4" t="inlineStr">
        <is>
          <t>General and administrative expenses</t>
        </is>
      </c>
      <c r="C30" s="5" t="n">
        <v>7445</v>
      </c>
      <c r="D30" s="5" t="n">
        <v>7695</v>
      </c>
      <c r="E30" s="5" t="n">
        <v>2294</v>
      </c>
    </row>
    <row r="31">
      <c r="A31" s="4" t="inlineStr">
        <is>
          <t>Operating expenses</t>
        </is>
      </c>
      <c r="C31" s="5" t="n">
        <v>47572</v>
      </c>
      <c r="D31" s="5" t="n">
        <v>29951</v>
      </c>
      <c r="E31" s="5" t="n">
        <v>19499</v>
      </c>
    </row>
    <row r="32">
      <c r="A32" s="4" t="inlineStr">
        <is>
          <t>Other Operating Expenses</t>
        </is>
      </c>
      <c r="C32" s="4" t="inlineStr">
        <is>
          <t xml:space="preserve"> </t>
        </is>
      </c>
      <c r="D32" s="4" t="inlineStr">
        <is>
          <t xml:space="preserve"> </t>
        </is>
      </c>
      <c r="E32" s="4" t="inlineStr">
        <is>
          <t xml:space="preserve"> </t>
        </is>
      </c>
    </row>
    <row r="33">
      <c r="A33" s="3" t="inlineStr">
        <is>
          <t>Disclosure Of Attribution Of Expenses By Nature To Their Function [Line Items]</t>
        </is>
      </c>
      <c r="C33" s="4" t="inlineStr">
        <is>
          <t xml:space="preserve"> </t>
        </is>
      </c>
      <c r="D33" s="4" t="inlineStr">
        <is>
          <t xml:space="preserve"> </t>
        </is>
      </c>
      <c r="E33" s="4" t="inlineStr">
        <is>
          <t xml:space="preserve"> </t>
        </is>
      </c>
    </row>
    <row r="34">
      <c r="A34" s="4" t="inlineStr">
        <is>
          <t>Research and development expenses</t>
        </is>
      </c>
      <c r="C34" s="5" t="n">
        <v>573</v>
      </c>
      <c r="D34" s="5" t="n">
        <v>258</v>
      </c>
      <c r="E34" s="5" t="n">
        <v>184</v>
      </c>
    </row>
    <row r="35">
      <c r="A35" s="4" t="inlineStr">
        <is>
          <t>General and administrative expenses</t>
        </is>
      </c>
      <c r="C35" s="5" t="n">
        <v>2749</v>
      </c>
      <c r="D35" s="5" t="n">
        <v>2700</v>
      </c>
      <c r="E35" s="5" t="n">
        <v>4249</v>
      </c>
    </row>
    <row r="36">
      <c r="A36" s="4" t="inlineStr">
        <is>
          <t>Operating expenses</t>
        </is>
      </c>
      <c r="C36" s="5" t="n">
        <v>3322</v>
      </c>
      <c r="D36" s="5" t="n">
        <v>2958</v>
      </c>
      <c r="E36" s="5" t="n">
        <v>4433</v>
      </c>
    </row>
    <row r="37">
      <c r="A37" s="4" t="inlineStr">
        <is>
          <t>Depreciation of property and equipment</t>
        </is>
      </c>
      <c r="C37" s="4" t="inlineStr">
        <is>
          <t xml:space="preserve"> </t>
        </is>
      </c>
      <c r="D37" s="4" t="inlineStr">
        <is>
          <t xml:space="preserve"> </t>
        </is>
      </c>
      <c r="E37" s="4" t="inlineStr">
        <is>
          <t xml:space="preserve"> </t>
        </is>
      </c>
    </row>
    <row r="38">
      <c r="A38" s="3" t="inlineStr">
        <is>
          <t>Disclosure Of Attribution Of Expenses By Nature To Their Function [Line Items]</t>
        </is>
      </c>
      <c r="C38" s="4" t="inlineStr">
        <is>
          <t xml:space="preserve"> </t>
        </is>
      </c>
      <c r="D38" s="4" t="inlineStr">
        <is>
          <t xml:space="preserve"> </t>
        </is>
      </c>
      <c r="E38" s="4" t="inlineStr">
        <is>
          <t xml:space="preserve"> </t>
        </is>
      </c>
    </row>
    <row r="39">
      <c r="A39" s="4" t="inlineStr">
        <is>
          <t>Research and development expenses</t>
        </is>
      </c>
      <c r="C39" s="5" t="n">
        <v>99</v>
      </c>
      <c r="D39" s="5" t="n">
        <v>106</v>
      </c>
      <c r="E39" s="5" t="n">
        <v>111</v>
      </c>
    </row>
    <row r="40">
      <c r="A40" s="4" t="inlineStr">
        <is>
          <t>General and administrative expenses</t>
        </is>
      </c>
      <c r="C40" s="5" t="n">
        <v>34</v>
      </c>
      <c r="D40" s="5" t="n">
        <v>19</v>
      </c>
      <c r="E40" s="5" t="n">
        <v>20</v>
      </c>
    </row>
    <row r="41">
      <c r="A41" s="4" t="inlineStr">
        <is>
          <t>Operating expenses</t>
        </is>
      </c>
      <c r="C41" s="5" t="n">
        <v>133</v>
      </c>
      <c r="D41" s="5" t="n">
        <v>125</v>
      </c>
      <c r="E41" s="5" t="n">
        <v>132</v>
      </c>
    </row>
    <row r="42">
      <c r="A42" s="4" t="inlineStr">
        <is>
          <t>Depreciation of Right-of-Use Assets</t>
        </is>
      </c>
      <c r="C42" s="4" t="inlineStr">
        <is>
          <t xml:space="preserve"> </t>
        </is>
      </c>
      <c r="D42" s="4" t="inlineStr">
        <is>
          <t xml:space="preserve"> </t>
        </is>
      </c>
      <c r="E42" s="4" t="inlineStr">
        <is>
          <t xml:space="preserve"> </t>
        </is>
      </c>
    </row>
    <row r="43">
      <c r="A43" s="3" t="inlineStr">
        <is>
          <t>Disclosure Of Attribution Of Expenses By Nature To Their Function [Line Items]</t>
        </is>
      </c>
      <c r="C43" s="4" t="inlineStr">
        <is>
          <t xml:space="preserve"> </t>
        </is>
      </c>
      <c r="D43" s="4" t="inlineStr">
        <is>
          <t xml:space="preserve"> </t>
        </is>
      </c>
      <c r="E43" s="4" t="inlineStr">
        <is>
          <t xml:space="preserve"> </t>
        </is>
      </c>
    </row>
    <row r="44">
      <c r="A44" s="4" t="inlineStr">
        <is>
          <t>Research and development expenses</t>
        </is>
      </c>
      <c r="C44" s="5" t="n">
        <v>170</v>
      </c>
      <c r="D44" s="5" t="n">
        <v>118</v>
      </c>
      <c r="E44" s="5" t="n">
        <v>116</v>
      </c>
    </row>
    <row r="45">
      <c r="A45" s="4" t="inlineStr">
        <is>
          <t>General and administrative expenses</t>
        </is>
      </c>
      <c r="C45" s="5" t="n">
        <v>103</v>
      </c>
      <c r="D45" s="5" t="n">
        <v>44</v>
      </c>
      <c r="E45" s="5" t="n">
        <v>52</v>
      </c>
    </row>
    <row r="46">
      <c r="A46" s="4" t="inlineStr">
        <is>
          <t>Operating expenses</t>
        </is>
      </c>
      <c r="C46" s="6" t="n">
        <v>273</v>
      </c>
      <c r="D46" s="5" t="n">
        <v>162</v>
      </c>
      <c r="E46" s="6" t="n">
        <v>167</v>
      </c>
    </row>
    <row r="47">
      <c r="A47" s="4" t="inlineStr">
        <is>
          <t>Merger and Listing Expense</t>
        </is>
      </c>
      <c r="C47" s="4" t="inlineStr">
        <is>
          <t xml:space="preserve"> </t>
        </is>
      </c>
      <c r="D47" s="4" t="inlineStr">
        <is>
          <t xml:space="preserve"> </t>
        </is>
      </c>
      <c r="E47" s="4" t="inlineStr">
        <is>
          <t xml:space="preserve"> </t>
        </is>
      </c>
    </row>
    <row r="48">
      <c r="A48" s="3" t="inlineStr">
        <is>
          <t>Disclosure Of Attribution Of Expenses By Nature To Their Function [Line Items]</t>
        </is>
      </c>
      <c r="C48" s="4" t="inlineStr">
        <is>
          <t xml:space="preserve"> </t>
        </is>
      </c>
      <c r="D48" s="4" t="inlineStr">
        <is>
          <t xml:space="preserve"> </t>
        </is>
      </c>
      <c r="E48" s="4" t="inlineStr">
        <is>
          <t xml:space="preserve"> </t>
        </is>
      </c>
    </row>
    <row r="49">
      <c r="A49" s="4" t="inlineStr">
        <is>
          <t>Operating expenses</t>
        </is>
      </c>
      <c r="B49" s="4" t="inlineStr">
        <is>
          <t>[1]</t>
        </is>
      </c>
      <c r="C49" s="4" t="inlineStr">
        <is>
          <t xml:space="preserve"> </t>
        </is>
      </c>
      <c r="D49" s="6" t="n">
        <v>34863</v>
      </c>
      <c r="E49" s="4" t="inlineStr">
        <is>
          <t xml:space="preserve"> </t>
        </is>
      </c>
    </row>
    <row r="50"/>
    <row r="51">
      <c r="A51" s="4" t="inlineStr">
        <is>
          <t>[1] Merger and listing expense is presented separately from research and development or general and administrative expenses on the consolidated statements of loss. The item relates to the BCA and is non-recurring in nature, representing a share-based payment made in exchange for a listing service.</t>
        </is>
      </c>
    </row>
  </sheetData>
  <mergeCells count="4">
    <mergeCell ref="A1:B2"/>
    <mergeCell ref="C1:E1"/>
    <mergeCell ref="A50:D50"/>
    <mergeCell ref="A51:D5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Finance Result (Details) - CHF (SFr) SFr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Finance income</t>
        </is>
      </c>
      <c r="B4" s="6" t="n">
        <v>2168</v>
      </c>
      <c r="C4" s="6" t="n">
        <v>1429</v>
      </c>
      <c r="D4" s="6" t="n">
        <v>126</v>
      </c>
    </row>
    <row r="5">
      <c r="A5" s="4" t="inlineStr">
        <is>
          <t>Finance expense</t>
        </is>
      </c>
      <c r="B5" s="5" t="n">
        <v>-639</v>
      </c>
      <c r="C5" s="5" t="n">
        <v>-1315</v>
      </c>
      <c r="D5" s="5" t="n">
        <v>-6442</v>
      </c>
    </row>
    <row r="6">
      <c r="A6" s="4" t="inlineStr">
        <is>
          <t>Fair value adjustment on warrant liabilities</t>
        </is>
      </c>
      <c r="B6" s="5" t="n">
        <v>-15531</v>
      </c>
      <c r="C6" s="5" t="n">
        <v>-3431</v>
      </c>
      <c r="D6" s="4" t="inlineStr">
        <is>
          <t xml:space="preserve"> </t>
        </is>
      </c>
    </row>
    <row r="7">
      <c r="A7" s="4" t="inlineStr">
        <is>
          <t>Foreign currency exchange gain (loss)</t>
        </is>
      </c>
      <c r="B7" s="5" t="n">
        <v>1269</v>
      </c>
      <c r="C7" s="5" t="n">
        <v>-4664</v>
      </c>
      <c r="D7" s="5" t="n">
        <v>49</v>
      </c>
    </row>
    <row r="8">
      <c r="A8" s="4" t="inlineStr">
        <is>
          <t>Finance result</t>
        </is>
      </c>
      <c r="B8" s="6" t="n">
        <v>-12733</v>
      </c>
      <c r="C8" s="6" t="n">
        <v>-7981</v>
      </c>
      <c r="D8" s="6" t="n">
        <v>-62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Total Tax (Expense) (Details) - CHF (SFr) SFr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Current income tax expense</t>
        </is>
      </c>
      <c r="B4" s="6" t="n">
        <v>-130</v>
      </c>
      <c r="C4" s="6" t="n">
        <v>-127</v>
      </c>
      <c r="D4" s="6" t="n">
        <v>-90</v>
      </c>
    </row>
    <row r="5">
      <c r="A5" s="4" t="inlineStr">
        <is>
          <t>Deferred tax income (expense)</t>
        </is>
      </c>
      <c r="B5" s="5" t="n">
        <v>290</v>
      </c>
      <c r="C5" s="5" t="n">
        <v>20</v>
      </c>
      <c r="D5" s="5" t="n">
        <v>35</v>
      </c>
    </row>
    <row r="6">
      <c r="A6" s="4" t="inlineStr">
        <is>
          <t>Total tax benefit (expense)</t>
        </is>
      </c>
      <c r="B6" s="6" t="n">
        <v>160</v>
      </c>
      <c r="C6" s="6" t="n">
        <v>-107</v>
      </c>
      <c r="D6" s="6" t="n">
        <v>-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Reconciliation of Profit (Loss) Multiplied by Weighted Average Applicable Tax Rate (Details) - CHF (SFr) SFr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Groups average expected tax rate</t>
        </is>
      </c>
      <c r="B4" s="13" t="n">
        <v>0.137</v>
      </c>
      <c r="C4" s="13" t="n">
        <v>0.127</v>
      </c>
      <c r="D4" s="13" t="n">
        <v>0.139</v>
      </c>
    </row>
    <row r="5">
      <c r="A5" s="4" t="inlineStr">
        <is>
          <t>Accounting loss before income tax</t>
        </is>
      </c>
      <c r="B5" s="6" t="n">
        <v>-85937</v>
      </c>
      <c r="C5" s="6" t="n">
        <v>-88695</v>
      </c>
      <c r="D5" s="6" t="n">
        <v>-38643</v>
      </c>
    </row>
    <row r="6">
      <c r="A6" s="4" t="inlineStr">
        <is>
          <t>Taxes at weighted average income tax</t>
        </is>
      </c>
      <c r="B6" s="5" t="n">
        <v>11792</v>
      </c>
      <c r="C6" s="5" t="n">
        <v>11294</v>
      </c>
      <c r="D6" s="5" t="n">
        <v>5380</v>
      </c>
    </row>
    <row r="7">
      <c r="A7" s="4" t="inlineStr">
        <is>
          <t>Effect of unrecorded tax losses</t>
        </is>
      </c>
      <c r="B7" s="5" t="n">
        <v>-8764</v>
      </c>
      <c r="C7" s="5" t="n">
        <v>-10520</v>
      </c>
      <c r="D7" s="5" t="n">
        <v>-4468</v>
      </c>
    </row>
    <row r="8">
      <c r="A8" s="4" t="inlineStr">
        <is>
          <t>Effect of non deductible expenses</t>
        </is>
      </c>
      <c r="B8" s="5" t="n">
        <v>-3098</v>
      </c>
      <c r="C8" s="5" t="n">
        <v>-6041</v>
      </c>
      <c r="D8" s="5" t="n">
        <v>-968</v>
      </c>
    </row>
    <row r="9">
      <c r="A9" s="4" t="inlineStr">
        <is>
          <t>Effect of non-taxable income</t>
        </is>
      </c>
      <c r="B9" s="5" t="n">
        <v>280</v>
      </c>
      <c r="C9" s="5" t="n">
        <v>5103</v>
      </c>
      <c r="D9" s="4" t="inlineStr">
        <is>
          <t xml:space="preserve"> </t>
        </is>
      </c>
    </row>
    <row r="10">
      <c r="A10" s="4" t="inlineStr">
        <is>
          <t>Effect of other items</t>
        </is>
      </c>
      <c r="B10" s="5" t="n">
        <v>-50</v>
      </c>
      <c r="C10" s="5" t="n">
        <v>57</v>
      </c>
      <c r="D10" s="4" t="inlineStr">
        <is>
          <t xml:space="preserve"> </t>
        </is>
      </c>
    </row>
    <row r="11">
      <c r="A11" s="4" t="inlineStr">
        <is>
          <t>Total tax benefit (expense)</t>
        </is>
      </c>
      <c r="B11" s="6" t="n">
        <v>160</v>
      </c>
      <c r="C11" s="6" t="n">
        <v>-107</v>
      </c>
      <c r="D11" s="6" t="n">
        <v>-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HF (SFr) SFr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Loss before tax for the period</t>
        </is>
      </c>
      <c r="B4" s="6" t="n">
        <v>-85937</v>
      </c>
      <c r="C4" s="6" t="n">
        <v>-88695</v>
      </c>
      <c r="D4" s="6" t="n">
        <v>-38643</v>
      </c>
    </row>
    <row r="5">
      <c r="A5" s="3" t="inlineStr">
        <is>
          <t>Non cash adjustments:</t>
        </is>
      </c>
      <c r="B5" s="4" t="inlineStr">
        <is>
          <t xml:space="preserve"> </t>
        </is>
      </c>
      <c r="C5" s="4" t="inlineStr">
        <is>
          <t xml:space="preserve"> </t>
        </is>
      </c>
      <c r="D5" s="4" t="inlineStr">
        <is>
          <t xml:space="preserve"> </t>
        </is>
      </c>
    </row>
    <row r="6">
      <c r="A6" s="4" t="inlineStr">
        <is>
          <t>- Financial result</t>
        </is>
      </c>
      <c r="B6" s="5" t="n">
        <v>-2721</v>
      </c>
      <c r="C6" s="5" t="n">
        <v>3424</v>
      </c>
      <c r="D6" s="5" t="n">
        <v>83</v>
      </c>
    </row>
    <row r="7">
      <c r="A7" s="4" t="inlineStr">
        <is>
          <t>- Depreciation of property and equipment and right-of-use assets</t>
        </is>
      </c>
      <c r="B7" s="5" t="n">
        <v>406</v>
      </c>
      <c r="C7" s="5" t="n">
        <v>287</v>
      </c>
      <c r="D7" s="5" t="n">
        <v>299</v>
      </c>
    </row>
    <row r="8">
      <c r="A8" s="4" t="inlineStr">
        <is>
          <t>- Share-based compensation expense</t>
        </is>
      </c>
      <c r="B8" s="5" t="n">
        <v>9782</v>
      </c>
      <c r="C8" s="5" t="n">
        <v>3608</v>
      </c>
      <c r="D8" s="5" t="n">
        <v>804</v>
      </c>
    </row>
    <row r="9">
      <c r="A9" s="4" t="inlineStr">
        <is>
          <t>- Interest expense on Series B and C preferred shares</t>
        </is>
      </c>
      <c r="B9" s="4" t="inlineStr">
        <is>
          <t xml:space="preserve"> </t>
        </is>
      </c>
      <c r="C9" s="5" t="n">
        <v>1266</v>
      </c>
      <c r="D9" s="5" t="n">
        <v>6343</v>
      </c>
    </row>
    <row r="10">
      <c r="A10" s="4" t="inlineStr">
        <is>
          <t>- Interest on lease liabilities</t>
        </is>
      </c>
      <c r="B10" s="5" t="n">
        <v>47</v>
      </c>
      <c r="C10" s="5" t="n">
        <v>42</v>
      </c>
      <c r="D10" s="5" t="n">
        <v>45</v>
      </c>
    </row>
    <row r="11">
      <c r="A11" s="4" t="inlineStr">
        <is>
          <t>- Post-employment benefits</t>
        </is>
      </c>
      <c r="B11" s="5" t="n">
        <v>-36</v>
      </c>
      <c r="C11" s="5" t="n">
        <v>-171</v>
      </c>
      <c r="D11" s="5" t="n">
        <v>-9</v>
      </c>
    </row>
    <row r="12">
      <c r="A12" s="4" t="inlineStr">
        <is>
          <t>- Fair value adjustment on warrant liabilities</t>
        </is>
      </c>
      <c r="B12" s="5" t="n">
        <v>15531</v>
      </c>
      <c r="C12" s="5" t="n">
        <v>3431</v>
      </c>
      <c r="D12" s="4" t="inlineStr">
        <is>
          <t xml:space="preserve"> </t>
        </is>
      </c>
    </row>
    <row r="13">
      <c r="A13" s="4" t="inlineStr">
        <is>
          <t>- Merger and listing expense</t>
        </is>
      </c>
      <c r="B13" s="4" t="inlineStr">
        <is>
          <t xml:space="preserve"> </t>
        </is>
      </c>
      <c r="C13" s="5" t="n">
        <v>34863</v>
      </c>
      <c r="D13" s="4" t="inlineStr">
        <is>
          <t xml:space="preserve"> </t>
        </is>
      </c>
    </row>
    <row r="14">
      <c r="A14" s="3" t="inlineStr">
        <is>
          <t>Working capital adjustments:</t>
        </is>
      </c>
      <c r="B14" s="4" t="inlineStr">
        <is>
          <t xml:space="preserve"> </t>
        </is>
      </c>
      <c r="C14" s="4" t="inlineStr">
        <is>
          <t xml:space="preserve"> </t>
        </is>
      </c>
      <c r="D14" s="4" t="inlineStr">
        <is>
          <t xml:space="preserve"> </t>
        </is>
      </c>
    </row>
    <row r="15">
      <c r="A15" s="4" t="inlineStr">
        <is>
          <t>- De/(Increase) in other current assets</t>
        </is>
      </c>
      <c r="B15" s="5" t="n">
        <v>4981</v>
      </c>
      <c r="C15" s="5" t="n">
        <v>-5556</v>
      </c>
      <c r="D15" s="5" t="n">
        <v>-1796</v>
      </c>
    </row>
    <row r="16">
      <c r="A16" s="4" t="inlineStr">
        <is>
          <t>- De/(Increase) in accrued income</t>
        </is>
      </c>
      <c r="B16" s="5" t="n">
        <v>247</v>
      </c>
      <c r="C16" s="5" t="n">
        <v>36</v>
      </c>
      <c r="D16" s="5" t="n">
        <v>-152</v>
      </c>
    </row>
    <row r="17">
      <c r="A17" s="4" t="inlineStr">
        <is>
          <t>- (De)/Increase in trade payables</t>
        </is>
      </c>
      <c r="B17" s="5" t="n">
        <v>-1708</v>
      </c>
      <c r="C17" s="5" t="n">
        <v>3729</v>
      </c>
      <c r="D17" s="5" t="n">
        <v>3043</v>
      </c>
    </row>
    <row r="18">
      <c r="A18" s="4" t="inlineStr">
        <is>
          <t>- (De)/Increase in accrued expenses and other payables</t>
        </is>
      </c>
      <c r="B18" s="5" t="n">
        <v>11114</v>
      </c>
      <c r="C18" s="5" t="n">
        <v>-11549</v>
      </c>
      <c r="D18" s="5" t="n">
        <v>4903</v>
      </c>
    </row>
    <row r="19">
      <c r="A19" s="4" t="inlineStr">
        <is>
          <t>- (De)/Increase in other operating assets/liabilities</t>
        </is>
      </c>
      <c r="B19" s="5" t="n">
        <v>-95</v>
      </c>
      <c r="C19" s="5" t="n">
        <v>-29</v>
      </c>
      <c r="D19" s="4" t="inlineStr">
        <is>
          <t xml:space="preserve"> </t>
        </is>
      </c>
    </row>
    <row r="20">
      <c r="A20" s="4" t="inlineStr">
        <is>
          <t>- (De)/Increase in long-term payables</t>
        </is>
      </c>
      <c r="B20" s="5" t="n">
        <v>-378</v>
      </c>
      <c r="C20" s="5" t="n">
        <v>378</v>
      </c>
      <c r="D20" s="4" t="inlineStr">
        <is>
          <t xml:space="preserve"> </t>
        </is>
      </c>
    </row>
    <row r="21">
      <c r="A21" s="4" t="inlineStr">
        <is>
          <t>Interest received</t>
        </is>
      </c>
      <c r="B21" s="5" t="n">
        <v>1474</v>
      </c>
      <c r="C21" s="5" t="n">
        <v>1238</v>
      </c>
      <c r="D21" s="5" t="n">
        <v>126</v>
      </c>
    </row>
    <row r="22">
      <c r="A22" s="4" t="inlineStr">
        <is>
          <t>Interest paid on lease liabilities</t>
        </is>
      </c>
      <c r="B22" s="5" t="n">
        <v>-54</v>
      </c>
      <c r="C22" s="5" t="n">
        <v>-46</v>
      </c>
      <c r="D22" s="5" t="n">
        <v>-100</v>
      </c>
    </row>
    <row r="23">
      <c r="A23" s="4" t="inlineStr">
        <is>
          <t>Taxes paid</t>
        </is>
      </c>
      <c r="B23" s="5" t="n">
        <v>-152</v>
      </c>
      <c r="C23" s="5" t="n">
        <v>-101</v>
      </c>
      <c r="D23" s="5" t="n">
        <v>-20</v>
      </c>
    </row>
    <row r="24">
      <c r="A24" s="4" t="inlineStr">
        <is>
          <t>Net cash outflow from operating activities</t>
        </is>
      </c>
      <c r="B24" s="5" t="n">
        <v>-47499</v>
      </c>
      <c r="C24" s="5" t="n">
        <v>-53845</v>
      </c>
      <c r="D24" s="5" t="n">
        <v>-25074</v>
      </c>
    </row>
    <row r="25">
      <c r="A25" s="3" t="inlineStr">
        <is>
          <t>Investing activities</t>
        </is>
      </c>
      <c r="B25" s="4" t="inlineStr">
        <is>
          <t xml:space="preserve"> </t>
        </is>
      </c>
      <c r="C25" s="4" t="inlineStr">
        <is>
          <t xml:space="preserve"> </t>
        </is>
      </c>
      <c r="D25" s="4" t="inlineStr">
        <is>
          <t xml:space="preserve"> </t>
        </is>
      </c>
    </row>
    <row r="26">
      <c r="A26" s="4" t="inlineStr">
        <is>
          <t>Payment for purchase of property and equipment</t>
        </is>
      </c>
      <c r="B26" s="5" t="n">
        <v>-230</v>
      </c>
      <c r="C26" s="5" t="n">
        <v>-48</v>
      </c>
      <c r="D26" s="5" t="n">
        <v>-65</v>
      </c>
    </row>
    <row r="27">
      <c r="A27" s="4" t="inlineStr">
        <is>
          <t>Payment for short-term financial assets, net</t>
        </is>
      </c>
      <c r="B27" s="5" t="n">
        <v>-17327</v>
      </c>
      <c r="C27" s="5" t="n">
        <v>-54163</v>
      </c>
      <c r="D27" s="4" t="inlineStr">
        <is>
          <t xml:space="preserve"> </t>
        </is>
      </c>
    </row>
    <row r="28">
      <c r="A28" s="4" t="inlineStr">
        <is>
          <t>Payment for purchase of intangible assets</t>
        </is>
      </c>
      <c r="B28" s="4" t="inlineStr">
        <is>
          <t xml:space="preserve"> </t>
        </is>
      </c>
      <c r="C28" s="4" t="inlineStr">
        <is>
          <t xml:space="preserve"> </t>
        </is>
      </c>
      <c r="D28" s="5" t="n">
        <v>-3483</v>
      </c>
    </row>
    <row r="29">
      <c r="A29" s="4" t="inlineStr">
        <is>
          <t>Net cash outflow from investing activities</t>
        </is>
      </c>
      <c r="B29" s="5" t="n">
        <v>-17557</v>
      </c>
      <c r="C29" s="5" t="n">
        <v>-54211</v>
      </c>
      <c r="D29" s="5" t="n">
        <v>-3548</v>
      </c>
    </row>
    <row r="30">
      <c r="A30" s="3" t="inlineStr">
        <is>
          <t>Financing activities</t>
        </is>
      </c>
      <c r="B30" s="4" t="inlineStr">
        <is>
          <t xml:space="preserve"> </t>
        </is>
      </c>
      <c r="C30" s="4" t="inlineStr">
        <is>
          <t xml:space="preserve"> </t>
        </is>
      </c>
      <c r="D30" s="4" t="inlineStr">
        <is>
          <t xml:space="preserve"> </t>
        </is>
      </c>
    </row>
    <row r="31">
      <c r="A31" s="4" t="inlineStr">
        <is>
          <t>Proceeds from the shares issued to PIPE investors</t>
        </is>
      </c>
      <c r="B31" s="4" t="inlineStr">
        <is>
          <t xml:space="preserve"> </t>
        </is>
      </c>
      <c r="C31" s="5" t="n">
        <v>67054</v>
      </c>
      <c r="D31" s="4" t="inlineStr">
        <is>
          <t xml:space="preserve"> </t>
        </is>
      </c>
    </row>
    <row r="32">
      <c r="A32" s="4" t="inlineStr">
        <is>
          <t>Proceeds from the shares issued to CLA investors</t>
        </is>
      </c>
      <c r="B32" s="4" t="inlineStr">
        <is>
          <t xml:space="preserve"> </t>
        </is>
      </c>
      <c r="C32" s="5" t="n">
        <v>18368</v>
      </c>
      <c r="D32" s="4" t="inlineStr">
        <is>
          <t xml:space="preserve"> </t>
        </is>
      </c>
    </row>
    <row r="33">
      <c r="A33" s="4" t="inlineStr">
        <is>
          <t>Proceeds from EBAC non-redeemed shareholders</t>
        </is>
      </c>
      <c r="B33" s="4" t="inlineStr">
        <is>
          <t xml:space="preserve"> </t>
        </is>
      </c>
      <c r="C33" s="5" t="n">
        <v>12014</v>
      </c>
      <c r="D33" s="4" t="inlineStr">
        <is>
          <t xml:space="preserve"> </t>
        </is>
      </c>
    </row>
    <row r="34">
      <c r="A34" s="4" t="inlineStr">
        <is>
          <t>Transaction costs related to the business combination</t>
        </is>
      </c>
      <c r="B34" s="4" t="inlineStr">
        <is>
          <t xml:space="preserve"> </t>
        </is>
      </c>
      <c r="C34" s="5" t="n">
        <v>-4607</v>
      </c>
      <c r="D34" s="5" t="n">
        <v>-214</v>
      </c>
    </row>
    <row r="35">
      <c r="A35" s="4" t="inlineStr">
        <is>
          <t>Proceeds from sale of shares in public offerings</t>
        </is>
      </c>
      <c r="B35" s="5" t="n">
        <v>53541</v>
      </c>
      <c r="C35" s="5" t="n">
        <v>38179</v>
      </c>
      <c r="D35" s="4" t="inlineStr">
        <is>
          <t xml:space="preserve"> </t>
        </is>
      </c>
    </row>
    <row r="36">
      <c r="A36" s="4" t="inlineStr">
        <is>
          <t>Transaction costs related to equity issuance in public offerings</t>
        </is>
      </c>
      <c r="B36" s="5" t="n">
        <v>-1868</v>
      </c>
      <c r="C36" s="5" t="n">
        <v>-2983</v>
      </c>
      <c r="D36" s="4" t="inlineStr">
        <is>
          <t xml:space="preserve"> </t>
        </is>
      </c>
    </row>
    <row r="37">
      <c r="A37" s="4" t="inlineStr">
        <is>
          <t>Transaction costs related to ATM Offering Program and loan facility</t>
        </is>
      </c>
      <c r="B37" s="5" t="n">
        <v>-1026</v>
      </c>
      <c r="C37" s="4" t="inlineStr">
        <is>
          <t xml:space="preserve"> </t>
        </is>
      </c>
      <c r="D37" s="4" t="inlineStr">
        <is>
          <t xml:space="preserve"> </t>
        </is>
      </c>
    </row>
    <row r="38">
      <c r="A38" s="4" t="inlineStr">
        <is>
          <t>Proceeds from exercises of warrants</t>
        </is>
      </c>
      <c r="B38" s="5" t="n">
        <v>2719</v>
      </c>
      <c r="C38" s="5" t="n">
        <v>1531</v>
      </c>
      <c r="D38" s="4" t="inlineStr">
        <is>
          <t xml:space="preserve"> </t>
        </is>
      </c>
    </row>
    <row r="39">
      <c r="A39" s="4" t="inlineStr">
        <is>
          <t>Proceeds from stock options exercised</t>
        </is>
      </c>
      <c r="B39" s="5" t="n">
        <v>938</v>
      </c>
      <c r="C39" s="5" t="n">
        <v>274</v>
      </c>
      <c r="D39" s="5" t="n">
        <v>120</v>
      </c>
    </row>
    <row r="40">
      <c r="A40" s="4" t="inlineStr">
        <is>
          <t>Proceeds from issuance of preferred shares, classified as liabilities</t>
        </is>
      </c>
      <c r="B40" s="4" t="inlineStr">
        <is>
          <t xml:space="preserve"> </t>
        </is>
      </c>
      <c r="C40" s="4" t="inlineStr">
        <is>
          <t xml:space="preserve"> </t>
        </is>
      </c>
      <c r="D40" s="5" t="n">
        <v>2030</v>
      </c>
    </row>
    <row r="41">
      <c r="A41" s="4" t="inlineStr">
        <is>
          <t>Transaction costs for issuance of preferred shares, classified as liabilities/capital increase</t>
        </is>
      </c>
      <c r="B41" s="4" t="inlineStr">
        <is>
          <t xml:space="preserve"> </t>
        </is>
      </c>
      <c r="C41" s="4" t="inlineStr">
        <is>
          <t xml:space="preserve"> </t>
        </is>
      </c>
      <c r="D41" s="5" t="n">
        <v>-63</v>
      </c>
    </row>
    <row r="42">
      <c r="A42" s="4" t="inlineStr">
        <is>
          <t>Principal payment of lease obligation</t>
        </is>
      </c>
      <c r="B42" s="5" t="n">
        <v>-274</v>
      </c>
      <c r="C42" s="5" t="n">
        <v>-158</v>
      </c>
      <c r="D42" s="5" t="n">
        <v>-159</v>
      </c>
    </row>
    <row r="43">
      <c r="A43" s="4" t="inlineStr">
        <is>
          <t>Net cash inflow from financing activities</t>
        </is>
      </c>
      <c r="B43" s="5" t="n">
        <v>54030</v>
      </c>
      <c r="C43" s="5" t="n">
        <v>129672</v>
      </c>
      <c r="D43" s="5" t="n">
        <v>1714</v>
      </c>
    </row>
    <row r="44">
      <c r="A44" s="4" t="inlineStr">
        <is>
          <t>(Decrease)/Increase in cash and cash equivalents</t>
        </is>
      </c>
      <c r="B44" s="5" t="n">
        <v>-11026</v>
      </c>
      <c r="C44" s="5" t="n">
        <v>21616</v>
      </c>
      <c r="D44" s="5" t="n">
        <v>-26909</v>
      </c>
    </row>
    <row r="45">
      <c r="A45" s="4" t="inlineStr">
        <is>
          <t>Cash and cash equivalents, beginning of period</t>
        </is>
      </c>
      <c r="B45" s="5" t="n">
        <v>38327</v>
      </c>
      <c r="C45" s="5" t="n">
        <v>19786</v>
      </c>
      <c r="D45" s="5" t="n">
        <v>46277</v>
      </c>
    </row>
    <row r="46">
      <c r="A46" s="4" t="inlineStr">
        <is>
          <t>Effect of foreign exchange rate changes</t>
        </is>
      </c>
      <c r="B46" s="5" t="n">
        <v>407</v>
      </c>
      <c r="C46" s="5" t="n">
        <v>-3075</v>
      </c>
      <c r="D46" s="5" t="n">
        <v>418</v>
      </c>
    </row>
    <row r="47">
      <c r="A47" s="4" t="inlineStr">
        <is>
          <t>Cash and cash equivalents, end of period</t>
        </is>
      </c>
      <c r="B47" s="5" t="n">
        <v>27708</v>
      </c>
      <c r="C47" s="5" t="n">
        <v>38327</v>
      </c>
      <c r="D47" s="5" t="n">
        <v>19786</v>
      </c>
    </row>
    <row r="48">
      <c r="A48" s="4" t="inlineStr">
        <is>
          <t>Net cash and cash equivalents variation</t>
        </is>
      </c>
      <c r="B48" s="5" t="n">
        <v>-11026</v>
      </c>
      <c r="C48" s="5" t="n">
        <v>21616</v>
      </c>
      <c r="D48" s="5" t="n">
        <v>-26909</v>
      </c>
    </row>
    <row r="49">
      <c r="A49" s="3" t="inlineStr">
        <is>
          <t>Supplemental Non-Cash Investing Information</t>
        </is>
      </c>
      <c r="B49" s="4" t="inlineStr">
        <is>
          <t xml:space="preserve"> </t>
        </is>
      </c>
      <c r="C49" s="4" t="inlineStr">
        <is>
          <t xml:space="preserve"> </t>
        </is>
      </c>
      <c r="D49" s="4" t="inlineStr">
        <is>
          <t xml:space="preserve"> </t>
        </is>
      </c>
    </row>
    <row r="50">
      <c r="A50" s="4" t="inlineStr">
        <is>
          <t>Intangible assets acquisition recorded in accrued expenses</t>
        </is>
      </c>
      <c r="B50" s="6" t="n">
        <v>1087</v>
      </c>
      <c r="C50" s="4" t="inlineStr">
        <is>
          <t xml:space="preserve"> </t>
        </is>
      </c>
      <c r="D50" s="4" t="inlineStr">
        <is>
          <t xml:space="preserve"> </t>
        </is>
      </c>
    </row>
    <row r="51">
      <c r="A51" s="3" t="inlineStr">
        <is>
          <t>Supplemental Non-Cash Financing Information</t>
        </is>
      </c>
      <c r="B51" s="4" t="inlineStr">
        <is>
          <t xml:space="preserve"> </t>
        </is>
      </c>
      <c r="C51" s="4" t="inlineStr">
        <is>
          <t xml:space="preserve"> </t>
        </is>
      </c>
      <c r="D51" s="4" t="inlineStr">
        <is>
          <t xml:space="preserve"> </t>
        </is>
      </c>
    </row>
    <row r="52">
      <c r="A52" s="4" t="inlineStr">
        <is>
          <t>Transaction costs recorded in accrued expenses and other payables</t>
        </is>
      </c>
      <c r="B52" s="4" t="inlineStr">
        <is>
          <t xml:space="preserve"> </t>
        </is>
      </c>
      <c r="C52" s="6" t="n">
        <v>378</v>
      </c>
      <c r="D52" s="6" t="n">
        <v>3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Expenses - Schedule of Group Reportable Losses Maturity (Details) - CHF (SFr) SFr in Thousands</t>
        </is>
      </c>
      <c r="B1" s="2" t="inlineStr">
        <is>
          <t>Dec. 31, 2024</t>
        </is>
      </c>
      <c r="C1" s="2" t="inlineStr">
        <is>
          <t>Dec. 31, 2023</t>
        </is>
      </c>
      <c r="D1" s="2" t="inlineStr">
        <is>
          <t>Dec. 31, 2022</t>
        </is>
      </c>
    </row>
    <row r="2">
      <c r="A2" s="3" t="inlineStr">
        <is>
          <t>Maturity Of Group Reportable Losses [Line Items]</t>
        </is>
      </c>
      <c r="B2" s="4" t="inlineStr">
        <is>
          <t xml:space="preserve"> </t>
        </is>
      </c>
      <c r="C2" s="4" t="inlineStr">
        <is>
          <t xml:space="preserve"> </t>
        </is>
      </c>
      <c r="D2" s="4" t="inlineStr">
        <is>
          <t xml:space="preserve"> </t>
        </is>
      </c>
    </row>
    <row r="3">
      <c r="A3" s="4" t="inlineStr">
        <is>
          <t>Total</t>
        </is>
      </c>
      <c r="B3" s="6" t="n">
        <v>233840</v>
      </c>
      <c r="C3" s="6" t="n">
        <v>170443</v>
      </c>
      <c r="D3" s="6" t="n">
        <v>88938</v>
      </c>
    </row>
    <row r="4">
      <c r="A4" s="4" t="inlineStr">
        <is>
          <t>2025</t>
        </is>
      </c>
      <c r="B4" s="4" t="inlineStr">
        <is>
          <t xml:space="preserve"> </t>
        </is>
      </c>
      <c r="C4" s="4" t="inlineStr">
        <is>
          <t xml:space="preserve"> </t>
        </is>
      </c>
      <c r="D4" s="4" t="inlineStr">
        <is>
          <t xml:space="preserve"> </t>
        </is>
      </c>
    </row>
    <row r="5">
      <c r="A5" s="3" t="inlineStr">
        <is>
          <t>Maturity Of Group Reportable Losses [Line Items]</t>
        </is>
      </c>
      <c r="B5" s="4" t="inlineStr">
        <is>
          <t xml:space="preserve"> </t>
        </is>
      </c>
      <c r="C5" s="4" t="inlineStr">
        <is>
          <t xml:space="preserve"> </t>
        </is>
      </c>
      <c r="D5" s="4" t="inlineStr">
        <is>
          <t xml:space="preserve"> </t>
        </is>
      </c>
    </row>
    <row r="6">
      <c r="A6" s="4" t="inlineStr">
        <is>
          <t>Total</t>
        </is>
      </c>
      <c r="B6" s="5" t="n">
        <v>16733</v>
      </c>
      <c r="C6" s="5" t="n">
        <v>16733</v>
      </c>
      <c r="D6" s="5" t="n">
        <v>16733</v>
      </c>
    </row>
    <row r="7">
      <c r="A7" s="4" t="inlineStr">
        <is>
          <t>2026</t>
        </is>
      </c>
      <c r="B7" s="4" t="inlineStr">
        <is>
          <t xml:space="preserve"> </t>
        </is>
      </c>
      <c r="C7" s="4" t="inlineStr">
        <is>
          <t xml:space="preserve"> </t>
        </is>
      </c>
      <c r="D7" s="4" t="inlineStr">
        <is>
          <t xml:space="preserve"> </t>
        </is>
      </c>
    </row>
    <row r="8">
      <c r="A8" s="3" t="inlineStr">
        <is>
          <t>Maturity Of Group Reportable Losses [Line Items]</t>
        </is>
      </c>
      <c r="B8" s="4" t="inlineStr">
        <is>
          <t xml:space="preserve"> </t>
        </is>
      </c>
      <c r="C8" s="4" t="inlineStr">
        <is>
          <t xml:space="preserve"> </t>
        </is>
      </c>
      <c r="D8" s="4" t="inlineStr">
        <is>
          <t xml:space="preserve"> </t>
        </is>
      </c>
    </row>
    <row r="9">
      <c r="A9" s="4" t="inlineStr">
        <is>
          <t>Total</t>
        </is>
      </c>
      <c r="B9" s="5" t="n">
        <v>13113</v>
      </c>
      <c r="C9" s="5" t="n">
        <v>13113</v>
      </c>
      <c r="D9" s="5" t="n">
        <v>13113</v>
      </c>
    </row>
    <row r="10">
      <c r="A10" s="4" t="inlineStr">
        <is>
          <t>2027</t>
        </is>
      </c>
      <c r="B10" s="4" t="inlineStr">
        <is>
          <t xml:space="preserve"> </t>
        </is>
      </c>
      <c r="C10" s="4" t="inlineStr">
        <is>
          <t xml:space="preserve"> </t>
        </is>
      </c>
      <c r="D10" s="4" t="inlineStr">
        <is>
          <t xml:space="preserve"> </t>
        </is>
      </c>
    </row>
    <row r="11">
      <c r="A11" s="3" t="inlineStr">
        <is>
          <t>Maturity Of Group Reportable Losses [Line Items]</t>
        </is>
      </c>
      <c r="B11" s="4" t="inlineStr">
        <is>
          <t xml:space="preserve"> </t>
        </is>
      </c>
      <c r="C11" s="4" t="inlineStr">
        <is>
          <t xml:space="preserve"> </t>
        </is>
      </c>
      <c r="D11" s="4" t="inlineStr">
        <is>
          <t xml:space="preserve"> </t>
        </is>
      </c>
    </row>
    <row r="12">
      <c r="A12" s="4" t="inlineStr">
        <is>
          <t>Total</t>
        </is>
      </c>
      <c r="B12" s="5" t="n">
        <v>12437</v>
      </c>
      <c r="C12" s="5" t="n">
        <v>12437</v>
      </c>
      <c r="D12" s="5" t="n">
        <v>12437</v>
      </c>
    </row>
    <row r="13">
      <c r="A13" s="4" t="inlineStr">
        <is>
          <t>2028</t>
        </is>
      </c>
      <c r="B13" s="4" t="inlineStr">
        <is>
          <t xml:space="preserve"> </t>
        </is>
      </c>
      <c r="C13" s="4" t="inlineStr">
        <is>
          <t xml:space="preserve"> </t>
        </is>
      </c>
      <c r="D13" s="4" t="inlineStr">
        <is>
          <t xml:space="preserve"> </t>
        </is>
      </c>
    </row>
    <row r="14">
      <c r="A14" s="3" t="inlineStr">
        <is>
          <t>Maturity Of Group Reportable Losses [Line Items]</t>
        </is>
      </c>
      <c r="B14" s="4" t="inlineStr">
        <is>
          <t xml:space="preserve"> </t>
        </is>
      </c>
      <c r="C14" s="4" t="inlineStr">
        <is>
          <t xml:space="preserve"> </t>
        </is>
      </c>
      <c r="D14" s="4" t="inlineStr">
        <is>
          <t xml:space="preserve"> </t>
        </is>
      </c>
    </row>
    <row r="15">
      <c r="A15" s="4" t="inlineStr">
        <is>
          <t>Total</t>
        </is>
      </c>
      <c r="B15" s="5" t="n">
        <v>14865</v>
      </c>
      <c r="C15" s="5" t="n">
        <v>14865</v>
      </c>
      <c r="D15" s="5" t="n">
        <v>14865</v>
      </c>
    </row>
    <row r="16">
      <c r="A16" s="4" t="inlineStr">
        <is>
          <t>2029</t>
        </is>
      </c>
      <c r="B16" s="4" t="inlineStr">
        <is>
          <t xml:space="preserve"> </t>
        </is>
      </c>
      <c r="C16" s="4" t="inlineStr">
        <is>
          <t xml:space="preserve"> </t>
        </is>
      </c>
      <c r="D16" s="4" t="inlineStr">
        <is>
          <t xml:space="preserve"> </t>
        </is>
      </c>
    </row>
    <row r="17">
      <c r="A17" s="3" t="inlineStr">
        <is>
          <t>Maturity Of Group Reportable Losses [Line Items]</t>
        </is>
      </c>
      <c r="B17" s="4" t="inlineStr">
        <is>
          <t xml:space="preserve"> </t>
        </is>
      </c>
      <c r="C17" s="4" t="inlineStr">
        <is>
          <t xml:space="preserve"> </t>
        </is>
      </c>
      <c r="D17" s="4" t="inlineStr">
        <is>
          <t xml:space="preserve"> </t>
        </is>
      </c>
    </row>
    <row r="18">
      <c r="A18" s="4" t="inlineStr">
        <is>
          <t>Total</t>
        </is>
      </c>
      <c r="B18" s="5" t="n">
        <v>31786</v>
      </c>
      <c r="C18" s="5" t="n">
        <v>31786</v>
      </c>
      <c r="D18" s="6" t="n">
        <v>31790</v>
      </c>
    </row>
    <row r="19">
      <c r="A19" s="4" t="inlineStr">
        <is>
          <t>2030</t>
        </is>
      </c>
      <c r="B19" s="4" t="inlineStr">
        <is>
          <t xml:space="preserve"> </t>
        </is>
      </c>
      <c r="C19" s="4" t="inlineStr">
        <is>
          <t xml:space="preserve"> </t>
        </is>
      </c>
      <c r="D19" s="4" t="inlineStr">
        <is>
          <t xml:space="preserve"> </t>
        </is>
      </c>
    </row>
    <row r="20">
      <c r="A20" s="3" t="inlineStr">
        <is>
          <t>Maturity Of Group Reportable Losses [Line Items]</t>
        </is>
      </c>
      <c r="B20" s="4" t="inlineStr">
        <is>
          <t xml:space="preserve"> </t>
        </is>
      </c>
      <c r="C20" s="4" t="inlineStr">
        <is>
          <t xml:space="preserve"> </t>
        </is>
      </c>
      <c r="D20" s="4" t="inlineStr">
        <is>
          <t xml:space="preserve"> </t>
        </is>
      </c>
    </row>
    <row r="21">
      <c r="A21" s="4" t="inlineStr">
        <is>
          <t>Total</t>
        </is>
      </c>
      <c r="B21" s="5" t="n">
        <v>81509</v>
      </c>
      <c r="C21" s="6" t="n">
        <v>81509</v>
      </c>
      <c r="D21" s="4" t="inlineStr">
        <is>
          <t xml:space="preserve"> </t>
        </is>
      </c>
    </row>
    <row r="22">
      <c r="A22" s="4" t="inlineStr">
        <is>
          <t>2031</t>
        </is>
      </c>
      <c r="B22" s="4" t="inlineStr">
        <is>
          <t xml:space="preserve"> </t>
        </is>
      </c>
      <c r="C22" s="4" t="inlineStr">
        <is>
          <t xml:space="preserve"> </t>
        </is>
      </c>
      <c r="D22" s="4" t="inlineStr">
        <is>
          <t xml:space="preserve"> </t>
        </is>
      </c>
    </row>
    <row r="23">
      <c r="A23" s="3" t="inlineStr">
        <is>
          <t>Maturity Of Group Reportable Losses [Line Items]</t>
        </is>
      </c>
      <c r="B23" s="4" t="inlineStr">
        <is>
          <t xml:space="preserve"> </t>
        </is>
      </c>
      <c r="C23" s="4" t="inlineStr">
        <is>
          <t xml:space="preserve"> </t>
        </is>
      </c>
      <c r="D23" s="4" t="inlineStr">
        <is>
          <t xml:space="preserve"> </t>
        </is>
      </c>
    </row>
    <row r="24">
      <c r="A24" s="4" t="inlineStr">
        <is>
          <t>Total</t>
        </is>
      </c>
      <c r="B24" s="6" t="n">
        <v>63397</v>
      </c>
      <c r="C24" s="4" t="inlineStr">
        <is>
          <t xml:space="preserve"> </t>
        </is>
      </c>
      <c r="D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Expenses - Schedule of Deductible Temporary Differences for which No Deferred Tax Asset is Recognised (Details) - CHF (SFr) SFr in Thousands</t>
        </is>
      </c>
      <c r="B1" s="2" t="inlineStr">
        <is>
          <t>Dec. 31, 2024</t>
        </is>
      </c>
      <c r="C1" s="2" t="inlineStr">
        <is>
          <t>Dec. 31, 2023</t>
        </is>
      </c>
      <c r="D1" s="2" t="inlineStr">
        <is>
          <t>Dec. 31, 2022</t>
        </is>
      </c>
    </row>
    <row r="2">
      <c r="A2" s="3" t="inlineStr">
        <is>
          <t>Analysis of income and expense [abstract]</t>
        </is>
      </c>
      <c r="B2" s="4" t="inlineStr">
        <is>
          <t xml:space="preserve"> </t>
        </is>
      </c>
      <c r="C2" s="4" t="inlineStr">
        <is>
          <t xml:space="preserve"> </t>
        </is>
      </c>
      <c r="D2" s="4" t="inlineStr">
        <is>
          <t xml:space="preserve"> </t>
        </is>
      </c>
    </row>
    <row r="3">
      <c r="A3" s="4" t="inlineStr">
        <is>
          <t>Pension</t>
        </is>
      </c>
      <c r="B3" s="6" t="n">
        <v>1870</v>
      </c>
      <c r="C3" s="6" t="n">
        <v>728</v>
      </c>
      <c r="D3" s="6" t="n">
        <v>728</v>
      </c>
    </row>
    <row r="4">
      <c r="A4" s="4" t="inlineStr">
        <is>
          <t>Tax losses in Switzerland</t>
        </is>
      </c>
      <c r="B4" s="5" t="n">
        <v>233840</v>
      </c>
      <c r="C4" s="5" t="n">
        <v>170443</v>
      </c>
      <c r="D4" s="5" t="n">
        <v>88938</v>
      </c>
    </row>
    <row r="5">
      <c r="A5" s="4" t="inlineStr">
        <is>
          <t>Leases</t>
        </is>
      </c>
      <c r="B5" s="5" t="n">
        <v>-123</v>
      </c>
      <c r="C5" s="5" t="n">
        <v>-150</v>
      </c>
      <c r="D5" s="5" t="n">
        <v>-150</v>
      </c>
    </row>
    <row r="6">
      <c r="A6" s="4" t="inlineStr">
        <is>
          <t>Intangible asset</t>
        </is>
      </c>
      <c r="B6" s="5" t="n">
        <v>-4025</v>
      </c>
      <c r="C6" s="5" t="n">
        <v>-4025</v>
      </c>
      <c r="D6" s="5" t="n">
        <v>-4025</v>
      </c>
    </row>
    <row r="7">
      <c r="A7" s="4" t="inlineStr">
        <is>
          <t>Total</t>
        </is>
      </c>
      <c r="B7" s="6" t="n">
        <v>231562</v>
      </c>
      <c r="C7" s="6" t="n">
        <v>166996</v>
      </c>
      <c r="D7" s="6" t="n">
        <v>85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Book Values of Property and Equipment (Detail) - CHF (SFr) SFr in Thousands</t>
        </is>
      </c>
      <c r="B1" s="2" t="inlineStr">
        <is>
          <t>12 Months Ended</t>
        </is>
      </c>
    </row>
    <row r="2">
      <c r="B2" s="2" t="inlineStr">
        <is>
          <t>Dec. 31, 2024</t>
        </is>
      </c>
      <c r="C2" s="2" t="inlineStr">
        <is>
          <t>Dec. 31, 2023</t>
        </is>
      </c>
    </row>
    <row r="3">
      <c r="A3" s="3" t="inlineStr">
        <is>
          <t>Disclosure Of Property Plant And Equipment [Line Items]</t>
        </is>
      </c>
      <c r="B3" s="4" t="inlineStr">
        <is>
          <t xml:space="preserve"> </t>
        </is>
      </c>
      <c r="C3" s="4" t="inlineStr">
        <is>
          <t xml:space="preserve"> </t>
        </is>
      </c>
    </row>
    <row r="4">
      <c r="A4" s="4" t="inlineStr">
        <is>
          <t>Property and equipment, net at beginning of period</t>
        </is>
      </c>
      <c r="B4" s="6" t="n">
        <v>288</v>
      </c>
      <c r="C4" s="4" t="inlineStr">
        <is>
          <t xml:space="preserve"> </t>
        </is>
      </c>
    </row>
    <row r="5">
      <c r="A5" s="4" t="inlineStr">
        <is>
          <t>Property and equipment, net at end of period</t>
        </is>
      </c>
      <c r="B5" s="5" t="n">
        <v>385</v>
      </c>
      <c r="C5" s="6" t="n">
        <v>288</v>
      </c>
    </row>
    <row r="6">
      <c r="A6" s="4" t="inlineStr">
        <is>
          <t>Acquisition 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Property and equipment, net at beginning of period</t>
        </is>
      </c>
      <c r="B8" s="5" t="n">
        <v>964</v>
      </c>
      <c r="C8" s="5" t="n">
        <v>916</v>
      </c>
    </row>
    <row r="9">
      <c r="A9" s="4" t="inlineStr">
        <is>
          <t>Acquisitions</t>
        </is>
      </c>
      <c r="B9" s="5" t="n">
        <v>230</v>
      </c>
      <c r="C9" s="5" t="n">
        <v>48</v>
      </c>
    </row>
    <row r="10">
      <c r="A10" s="4" t="inlineStr">
        <is>
          <t>Property and equipment, net at end of period</t>
        </is>
      </c>
      <c r="B10" s="5" t="n">
        <v>1194</v>
      </c>
      <c r="C10" s="5" t="n">
        <v>964</v>
      </c>
    </row>
    <row r="11">
      <c r="A11" s="4" t="inlineStr">
        <is>
          <t>Accumulated Depreciation</t>
        </is>
      </c>
      <c r="B11" s="4" t="inlineStr">
        <is>
          <t xml:space="preserve"> </t>
        </is>
      </c>
      <c r="C11" s="4" t="inlineStr">
        <is>
          <t xml:space="preserve"> </t>
        </is>
      </c>
    </row>
    <row r="12">
      <c r="A12" s="3" t="inlineStr">
        <is>
          <t>Disclosure Of Property Plant And Equipment [Line Items]</t>
        </is>
      </c>
      <c r="B12" s="4" t="inlineStr">
        <is>
          <t xml:space="preserve"> </t>
        </is>
      </c>
      <c r="C12" s="4" t="inlineStr">
        <is>
          <t xml:space="preserve"> </t>
        </is>
      </c>
    </row>
    <row r="13">
      <c r="A13" s="4" t="inlineStr">
        <is>
          <t>Property and equipment, net at beginning of period</t>
        </is>
      </c>
      <c r="B13" s="5" t="n">
        <v>-676</v>
      </c>
      <c r="C13" s="5" t="n">
        <v>-552</v>
      </c>
    </row>
    <row r="14">
      <c r="A14" s="4" t="inlineStr">
        <is>
          <t>Depreciation expense</t>
        </is>
      </c>
      <c r="B14" s="5" t="n">
        <v>-133</v>
      </c>
      <c r="C14" s="5" t="n">
        <v>-125</v>
      </c>
    </row>
    <row r="15">
      <c r="A15" s="4" t="inlineStr">
        <is>
          <t>Property and equipment, net at end of period</t>
        </is>
      </c>
      <c r="B15" s="5" t="n">
        <v>-809</v>
      </c>
      <c r="C15" s="5" t="n">
        <v>-676</v>
      </c>
    </row>
    <row r="16">
      <c r="A16" s="4" t="inlineStr">
        <is>
          <t>Laboratory Equipment</t>
        </is>
      </c>
      <c r="B16" s="4" t="inlineStr">
        <is>
          <t xml:space="preserve"> </t>
        </is>
      </c>
      <c r="C16" s="4" t="inlineStr">
        <is>
          <t xml:space="preserve"> </t>
        </is>
      </c>
    </row>
    <row r="17">
      <c r="A17" s="3" t="inlineStr">
        <is>
          <t>Disclosure Of Property Plant And Equipment [Line Items]</t>
        </is>
      </c>
      <c r="B17" s="4" t="inlineStr">
        <is>
          <t xml:space="preserve"> </t>
        </is>
      </c>
      <c r="C17" s="4" t="inlineStr">
        <is>
          <t xml:space="preserve"> </t>
        </is>
      </c>
    </row>
    <row r="18">
      <c r="A18" s="4" t="inlineStr">
        <is>
          <t>Property and equipment, net at beginning of period</t>
        </is>
      </c>
      <c r="B18" s="5" t="n">
        <v>154</v>
      </c>
      <c r="C18" s="4" t="inlineStr">
        <is>
          <t xml:space="preserve"> </t>
        </is>
      </c>
    </row>
    <row r="19">
      <c r="A19" s="4" t="inlineStr">
        <is>
          <t>Property and equipment, net at end of period</t>
        </is>
      </c>
      <c r="B19" s="5" t="n">
        <v>80</v>
      </c>
      <c r="C19" s="5" t="n">
        <v>154</v>
      </c>
    </row>
    <row r="20">
      <c r="A20" s="4" t="inlineStr">
        <is>
          <t>Laboratory Equipment | Acquisition cost</t>
        </is>
      </c>
      <c r="B20" s="4" t="inlineStr">
        <is>
          <t xml:space="preserve"> </t>
        </is>
      </c>
      <c r="C20" s="4" t="inlineStr">
        <is>
          <t xml:space="preserve"> </t>
        </is>
      </c>
    </row>
    <row r="21">
      <c r="A21" s="3" t="inlineStr">
        <is>
          <t>Disclosure Of Property Plant And Equipment [Line Items]</t>
        </is>
      </c>
      <c r="B21" s="4" t="inlineStr">
        <is>
          <t xml:space="preserve"> </t>
        </is>
      </c>
      <c r="C21" s="4" t="inlineStr">
        <is>
          <t xml:space="preserve"> </t>
        </is>
      </c>
    </row>
    <row r="22">
      <c r="A22" s="4" t="inlineStr">
        <is>
          <t>Property and equipment, net at beginning of period</t>
        </is>
      </c>
      <c r="B22" s="5" t="n">
        <v>618</v>
      </c>
      <c r="C22" s="5" t="n">
        <v>600</v>
      </c>
    </row>
    <row r="23">
      <c r="A23" s="4" t="inlineStr">
        <is>
          <t>Acquisitions</t>
        </is>
      </c>
      <c r="B23" s="5" t="n">
        <v>10</v>
      </c>
      <c r="C23" s="5" t="n">
        <v>18</v>
      </c>
    </row>
    <row r="24">
      <c r="A24" s="4" t="inlineStr">
        <is>
          <t>Property and equipment, net at end of period</t>
        </is>
      </c>
      <c r="B24" s="5" t="n">
        <v>628</v>
      </c>
      <c r="C24" s="5" t="n">
        <v>618</v>
      </c>
    </row>
    <row r="25">
      <c r="A25" s="4" t="inlineStr">
        <is>
          <t>Laboratory Equipment | Accumulated Depreciation</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Property and equipment, net at beginning of period</t>
        </is>
      </c>
      <c r="B27" s="5" t="n">
        <v>-464</v>
      </c>
      <c r="C27" s="5" t="n">
        <v>-375</v>
      </c>
    </row>
    <row r="28">
      <c r="A28" s="4" t="inlineStr">
        <is>
          <t>Depreciation expense</t>
        </is>
      </c>
      <c r="B28" s="5" t="n">
        <v>-84</v>
      </c>
      <c r="C28" s="5" t="n">
        <v>-89</v>
      </c>
    </row>
    <row r="29">
      <c r="A29" s="4" t="inlineStr">
        <is>
          <t>Property and equipment, net at end of period</t>
        </is>
      </c>
      <c r="B29" s="5" t="n">
        <v>-548</v>
      </c>
      <c r="C29" s="5" t="n">
        <v>-464</v>
      </c>
    </row>
    <row r="30">
      <c r="A30" s="4" t="inlineStr">
        <is>
          <t>Laboratory Fixtures and Fittings</t>
        </is>
      </c>
      <c r="B30" s="4" t="inlineStr">
        <is>
          <t xml:space="preserve"> </t>
        </is>
      </c>
      <c r="C30" s="4" t="inlineStr">
        <is>
          <t xml:space="preserve"> </t>
        </is>
      </c>
    </row>
    <row r="31">
      <c r="A31" s="3" t="inlineStr">
        <is>
          <t>Disclosure Of Property Plant And Equipment [Line Items]</t>
        </is>
      </c>
      <c r="B31" s="4" t="inlineStr">
        <is>
          <t xml:space="preserve"> </t>
        </is>
      </c>
      <c r="C31" s="4" t="inlineStr">
        <is>
          <t xml:space="preserve"> </t>
        </is>
      </c>
    </row>
    <row r="32">
      <c r="A32" s="4" t="inlineStr">
        <is>
          <t>Property and equipment, net at beginning of period</t>
        </is>
      </c>
      <c r="B32" s="5" t="n">
        <v>89</v>
      </c>
      <c r="C32" s="4" t="inlineStr">
        <is>
          <t xml:space="preserve"> </t>
        </is>
      </c>
    </row>
    <row r="33">
      <c r="A33" s="4" t="inlineStr">
        <is>
          <t>Property and equipment, net at end of period</t>
        </is>
      </c>
      <c r="B33" s="5" t="n">
        <v>70</v>
      </c>
      <c r="C33" s="5" t="n">
        <v>89</v>
      </c>
    </row>
    <row r="34">
      <c r="A34" s="4" t="inlineStr">
        <is>
          <t>Laboratory Fixtures and Fittings | Acquisition cost</t>
        </is>
      </c>
      <c r="B34" s="4" t="inlineStr">
        <is>
          <t xml:space="preserve"> </t>
        </is>
      </c>
      <c r="C34" s="4" t="inlineStr">
        <is>
          <t xml:space="preserve"> </t>
        </is>
      </c>
    </row>
    <row r="35">
      <c r="A35" s="3" t="inlineStr">
        <is>
          <t>Disclosure Of Property Plant And Equipment [Line Items]</t>
        </is>
      </c>
      <c r="B35" s="4" t="inlineStr">
        <is>
          <t xml:space="preserve"> </t>
        </is>
      </c>
      <c r="C35" s="4" t="inlineStr">
        <is>
          <t xml:space="preserve"> </t>
        </is>
      </c>
    </row>
    <row r="36">
      <c r="A36" s="4" t="inlineStr">
        <is>
          <t>Property and equipment, net at beginning of period</t>
        </is>
      </c>
      <c r="B36" s="5" t="n">
        <v>195</v>
      </c>
      <c r="C36" s="5" t="n">
        <v>195</v>
      </c>
    </row>
    <row r="37">
      <c r="A37" s="4" t="inlineStr">
        <is>
          <t>Property and equipment, net at end of period</t>
        </is>
      </c>
      <c r="B37" s="5" t="n">
        <v>195</v>
      </c>
      <c r="C37" s="5" t="n">
        <v>195</v>
      </c>
    </row>
    <row r="38">
      <c r="A38" s="4" t="inlineStr">
        <is>
          <t>Laboratory Fixtures and Fittings | Accumulated Depreciation</t>
        </is>
      </c>
      <c r="B38" s="4" t="inlineStr">
        <is>
          <t xml:space="preserve"> </t>
        </is>
      </c>
      <c r="C38" s="4" t="inlineStr">
        <is>
          <t xml:space="preserve"> </t>
        </is>
      </c>
    </row>
    <row r="39">
      <c r="A39" s="3" t="inlineStr">
        <is>
          <t>Disclosure Of Property Plant And Equipment [Line Items]</t>
        </is>
      </c>
      <c r="B39" s="4" t="inlineStr">
        <is>
          <t xml:space="preserve"> </t>
        </is>
      </c>
      <c r="C39" s="4" t="inlineStr">
        <is>
          <t xml:space="preserve"> </t>
        </is>
      </c>
    </row>
    <row r="40">
      <c r="A40" s="4" t="inlineStr">
        <is>
          <t>Property and equipment, net at beginning of period</t>
        </is>
      </c>
      <c r="B40" s="5" t="n">
        <v>-106</v>
      </c>
      <c r="C40" s="5" t="n">
        <v>-87</v>
      </c>
    </row>
    <row r="41">
      <c r="A41" s="4" t="inlineStr">
        <is>
          <t>Depreciation expense</t>
        </is>
      </c>
      <c r="B41" s="5" t="n">
        <v>-19</v>
      </c>
      <c r="C41" s="5" t="n">
        <v>-19</v>
      </c>
    </row>
    <row r="42">
      <c r="A42" s="4" t="inlineStr">
        <is>
          <t>Property and equipment, net at end of period</t>
        </is>
      </c>
      <c r="B42" s="5" t="n">
        <v>-125</v>
      </c>
      <c r="C42" s="5" t="n">
        <v>-106</v>
      </c>
    </row>
    <row r="43">
      <c r="A43" s="4" t="inlineStr">
        <is>
          <t>Office Equipment &amp; Hardware</t>
        </is>
      </c>
      <c r="B43" s="4" t="inlineStr">
        <is>
          <t xml:space="preserve"> </t>
        </is>
      </c>
      <c r="C43" s="4" t="inlineStr">
        <is>
          <t xml:space="preserve"> </t>
        </is>
      </c>
    </row>
    <row r="44">
      <c r="A44" s="3" t="inlineStr">
        <is>
          <t>Disclosure Of Property Plant And Equipment [Line Items]</t>
        </is>
      </c>
      <c r="B44" s="4" t="inlineStr">
        <is>
          <t xml:space="preserve"> </t>
        </is>
      </c>
      <c r="C44" s="4" t="inlineStr">
        <is>
          <t xml:space="preserve"> </t>
        </is>
      </c>
    </row>
    <row r="45">
      <c r="A45" s="4" t="inlineStr">
        <is>
          <t>Property and equipment, net at beginning of period</t>
        </is>
      </c>
      <c r="B45" s="5" t="n">
        <v>45</v>
      </c>
      <c r="C45" s="4" t="inlineStr">
        <is>
          <t xml:space="preserve"> </t>
        </is>
      </c>
    </row>
    <row r="46">
      <c r="A46" s="4" t="inlineStr">
        <is>
          <t>Property and equipment, net at end of period</t>
        </is>
      </c>
      <c r="B46" s="5" t="n">
        <v>147</v>
      </c>
      <c r="C46" s="5" t="n">
        <v>45</v>
      </c>
    </row>
    <row r="47">
      <c r="A47" s="4" t="inlineStr">
        <is>
          <t>Office Equipment &amp; Hardware | Acquisition cost</t>
        </is>
      </c>
      <c r="B47" s="4" t="inlineStr">
        <is>
          <t xml:space="preserve"> </t>
        </is>
      </c>
      <c r="C47" s="4" t="inlineStr">
        <is>
          <t xml:space="preserve"> </t>
        </is>
      </c>
    </row>
    <row r="48">
      <c r="A48" s="3" t="inlineStr">
        <is>
          <t>Disclosure Of Property Plant And Equipment [Line Items]</t>
        </is>
      </c>
      <c r="B48" s="4" t="inlineStr">
        <is>
          <t xml:space="preserve"> </t>
        </is>
      </c>
      <c r="C48" s="4" t="inlineStr">
        <is>
          <t xml:space="preserve"> </t>
        </is>
      </c>
    </row>
    <row r="49">
      <c r="A49" s="4" t="inlineStr">
        <is>
          <t>Property and equipment, net at beginning of period</t>
        </is>
      </c>
      <c r="B49" s="5" t="n">
        <v>151</v>
      </c>
      <c r="C49" s="5" t="n">
        <v>121</v>
      </c>
    </row>
    <row r="50">
      <c r="A50" s="4" t="inlineStr">
        <is>
          <t>Acquisitions</t>
        </is>
      </c>
      <c r="B50" s="5" t="n">
        <v>122</v>
      </c>
      <c r="C50" s="5" t="n">
        <v>30</v>
      </c>
    </row>
    <row r="51">
      <c r="A51" s="4" t="inlineStr">
        <is>
          <t>Property and equipment, net at end of period</t>
        </is>
      </c>
      <c r="B51" s="5" t="n">
        <v>273</v>
      </c>
      <c r="C51" s="5" t="n">
        <v>151</v>
      </c>
    </row>
    <row r="52">
      <c r="A52" s="4" t="inlineStr">
        <is>
          <t>Office Equipment &amp; Hardware | Accumulated Depreciation</t>
        </is>
      </c>
      <c r="B52" s="4" t="inlineStr">
        <is>
          <t xml:space="preserve"> </t>
        </is>
      </c>
      <c r="C52" s="4" t="inlineStr">
        <is>
          <t xml:space="preserve"> </t>
        </is>
      </c>
    </row>
    <row r="53">
      <c r="A53" s="3" t="inlineStr">
        <is>
          <t>Disclosure Of Property Plant And Equipment [Line Items]</t>
        </is>
      </c>
      <c r="B53" s="4" t="inlineStr">
        <is>
          <t xml:space="preserve"> </t>
        </is>
      </c>
      <c r="C53" s="4" t="inlineStr">
        <is>
          <t xml:space="preserve"> </t>
        </is>
      </c>
    </row>
    <row r="54">
      <c r="A54" s="4" t="inlineStr">
        <is>
          <t>Property and equipment, net at beginning of period</t>
        </is>
      </c>
      <c r="B54" s="5" t="n">
        <v>-106</v>
      </c>
      <c r="C54" s="5" t="n">
        <v>-89</v>
      </c>
    </row>
    <row r="55">
      <c r="A55" s="4" t="inlineStr">
        <is>
          <t>Depreciation expense</t>
        </is>
      </c>
      <c r="B55" s="5" t="n">
        <v>-20</v>
      </c>
      <c r="C55" s="5" t="n">
        <v>-17</v>
      </c>
    </row>
    <row r="56">
      <c r="A56" s="4" t="inlineStr">
        <is>
          <t>Property and equipment, net at end of period</t>
        </is>
      </c>
      <c r="B56" s="5" t="n">
        <v>-126</v>
      </c>
      <c r="C56" s="6" t="n">
        <v>-106</v>
      </c>
    </row>
    <row r="57">
      <c r="A57" s="4" t="inlineStr">
        <is>
          <t>Leasehold Improvement</t>
        </is>
      </c>
      <c r="B57" s="4" t="inlineStr">
        <is>
          <t xml:space="preserve"> </t>
        </is>
      </c>
      <c r="C57" s="4" t="inlineStr">
        <is>
          <t xml:space="preserve"> </t>
        </is>
      </c>
    </row>
    <row r="58">
      <c r="A58" s="3" t="inlineStr">
        <is>
          <t>Disclosure Of Property Plant And Equipment [Line Items]</t>
        </is>
      </c>
      <c r="B58" s="4" t="inlineStr">
        <is>
          <t xml:space="preserve"> </t>
        </is>
      </c>
      <c r="C58" s="4" t="inlineStr">
        <is>
          <t xml:space="preserve"> </t>
        </is>
      </c>
    </row>
    <row r="59">
      <c r="A59" s="4" t="inlineStr">
        <is>
          <t>Property and equipment, net at end of period</t>
        </is>
      </c>
      <c r="B59" s="5" t="n">
        <v>89</v>
      </c>
      <c r="C59" s="4" t="inlineStr">
        <is>
          <t xml:space="preserve"> </t>
        </is>
      </c>
    </row>
    <row r="60">
      <c r="A60" s="4" t="inlineStr">
        <is>
          <t>Leasehold Improvement | Acquisition cost</t>
        </is>
      </c>
      <c r="B60" s="4" t="inlineStr">
        <is>
          <t xml:space="preserve"> </t>
        </is>
      </c>
      <c r="C60" s="4" t="inlineStr">
        <is>
          <t xml:space="preserve"> </t>
        </is>
      </c>
    </row>
    <row r="61">
      <c r="A61" s="3" t="inlineStr">
        <is>
          <t>Disclosure Of Property Plant And Equipment [Line Items]</t>
        </is>
      </c>
      <c r="B61" s="4" t="inlineStr">
        <is>
          <t xml:space="preserve"> </t>
        </is>
      </c>
      <c r="C61" s="4" t="inlineStr">
        <is>
          <t xml:space="preserve"> </t>
        </is>
      </c>
    </row>
    <row r="62">
      <c r="A62" s="4" t="inlineStr">
        <is>
          <t>Acquisitions</t>
        </is>
      </c>
      <c r="B62" s="5" t="n">
        <v>98</v>
      </c>
      <c r="C62" s="4" t="inlineStr">
        <is>
          <t xml:space="preserve"> </t>
        </is>
      </c>
    </row>
    <row r="63">
      <c r="A63" s="4" t="inlineStr">
        <is>
          <t>Property and equipment, net at end of period</t>
        </is>
      </c>
      <c r="B63" s="5" t="n">
        <v>98</v>
      </c>
      <c r="C63" s="4" t="inlineStr">
        <is>
          <t xml:space="preserve"> </t>
        </is>
      </c>
    </row>
    <row r="64">
      <c r="A64" s="4" t="inlineStr">
        <is>
          <t>Leasehold Improvement | Accumulated Depreciation</t>
        </is>
      </c>
      <c r="B64" s="4" t="inlineStr">
        <is>
          <t xml:space="preserve"> </t>
        </is>
      </c>
      <c r="C64" s="4" t="inlineStr">
        <is>
          <t xml:space="preserve"> </t>
        </is>
      </c>
    </row>
    <row r="65">
      <c r="A65" s="3" t="inlineStr">
        <is>
          <t>Disclosure Of Property Plant And Equipment [Line Items]</t>
        </is>
      </c>
      <c r="B65" s="4" t="inlineStr">
        <is>
          <t xml:space="preserve"> </t>
        </is>
      </c>
      <c r="C65" s="4" t="inlineStr">
        <is>
          <t xml:space="preserve"> </t>
        </is>
      </c>
    </row>
    <row r="66">
      <c r="A66" s="4" t="inlineStr">
        <is>
          <t>Depreciation expense</t>
        </is>
      </c>
      <c r="B66" s="5" t="n">
        <v>-10</v>
      </c>
      <c r="C66" s="4" t="inlineStr">
        <is>
          <t xml:space="preserve"> </t>
        </is>
      </c>
    </row>
    <row r="67">
      <c r="A67" s="4" t="inlineStr">
        <is>
          <t>Property and equipment, net at end of period</t>
        </is>
      </c>
      <c r="B67" s="6" t="n">
        <v>-10</v>
      </c>
      <c r="C6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izes the Movement of Intangibles Assets (Details) - CHF (SFr) SFr in Thousands</t>
        </is>
      </c>
      <c r="B1" s="2" t="inlineStr">
        <is>
          <t>12 Months Ended</t>
        </is>
      </c>
    </row>
    <row r="2">
      <c r="B2" s="2" t="inlineStr">
        <is>
          <t>Dec. 31, 2024</t>
        </is>
      </c>
      <c r="C2" s="2" t="inlineStr">
        <is>
          <t>Dec. 31, 2023</t>
        </is>
      </c>
    </row>
    <row r="3">
      <c r="A3" s="3" t="inlineStr">
        <is>
          <t>Disclosure Of Intangible Assets [Line Items]</t>
        </is>
      </c>
      <c r="B3" s="4" t="inlineStr">
        <is>
          <t xml:space="preserve"> </t>
        </is>
      </c>
      <c r="C3" s="4" t="inlineStr">
        <is>
          <t xml:space="preserve"> </t>
        </is>
      </c>
    </row>
    <row r="4">
      <c r="A4" s="4" t="inlineStr">
        <is>
          <t>Beginning balance</t>
        </is>
      </c>
      <c r="B4" s="6" t="n">
        <v>12206</v>
      </c>
      <c r="C4" s="6" t="n">
        <v>12206</v>
      </c>
    </row>
    <row r="5">
      <c r="A5" s="4" t="inlineStr">
        <is>
          <t>Additions</t>
        </is>
      </c>
      <c r="B5" s="5" t="n">
        <v>1086</v>
      </c>
      <c r="C5" s="4" t="inlineStr">
        <is>
          <t xml:space="preserve"> </t>
        </is>
      </c>
    </row>
    <row r="6">
      <c r="A6" s="4" t="inlineStr">
        <is>
          <t>Ending balance</t>
        </is>
      </c>
      <c r="B6" s="5" t="n">
        <v>13292</v>
      </c>
      <c r="C6" s="5" t="n">
        <v>12206</v>
      </c>
    </row>
    <row r="7">
      <c r="A7" s="4" t="inlineStr">
        <is>
          <t>Licences [member]</t>
        </is>
      </c>
      <c r="B7" s="4" t="inlineStr">
        <is>
          <t xml:space="preserve"> </t>
        </is>
      </c>
      <c r="C7" s="4" t="inlineStr">
        <is>
          <t xml:space="preserve"> </t>
        </is>
      </c>
    </row>
    <row r="8">
      <c r="A8" s="3" t="inlineStr">
        <is>
          <t>Disclosure Of Intangible Assets [Line Items]</t>
        </is>
      </c>
      <c r="B8" s="4" t="inlineStr">
        <is>
          <t xml:space="preserve"> </t>
        </is>
      </c>
      <c r="C8" s="4" t="inlineStr">
        <is>
          <t xml:space="preserve"> </t>
        </is>
      </c>
    </row>
    <row r="9">
      <c r="A9" s="4" t="inlineStr">
        <is>
          <t>Beginning balance</t>
        </is>
      </c>
      <c r="B9" s="5" t="n">
        <v>12206</v>
      </c>
      <c r="C9" s="5" t="n">
        <v>12206</v>
      </c>
    </row>
    <row r="10">
      <c r="A10" s="4" t="inlineStr">
        <is>
          <t>Additions</t>
        </is>
      </c>
      <c r="B10" s="5" t="n">
        <v>1086</v>
      </c>
      <c r="C10" s="4" t="inlineStr">
        <is>
          <t xml:space="preserve"> </t>
        </is>
      </c>
    </row>
    <row r="11">
      <c r="A11" s="4" t="inlineStr">
        <is>
          <t>Ending balance</t>
        </is>
      </c>
      <c r="B11" s="6" t="n">
        <v>13292</v>
      </c>
      <c r="C11" s="6" t="n">
        <v>122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24" customWidth="1" min="2" max="2"/>
    <col width="24" customWidth="1" min="3" max="3"/>
    <col width="22" customWidth="1" min="4" max="4"/>
    <col width="24" customWidth="1" min="5" max="5"/>
    <col width="24" customWidth="1" min="6" max="6"/>
    <col width="24" customWidth="1" min="7" max="7"/>
  </cols>
  <sheetData>
    <row r="1">
      <c r="A1" s="1" t="inlineStr">
        <is>
          <t>Intangible Assets - Additional Information (Details) $ in Millions</t>
        </is>
      </c>
      <c r="C1" s="2" t="inlineStr">
        <is>
          <t>3 Months Ended</t>
        </is>
      </c>
      <c r="E1" s="2" t="inlineStr">
        <is>
          <t>12 Months Ended</t>
        </is>
      </c>
    </row>
    <row r="2">
      <c r="B2" s="2" t="inlineStr">
        <is>
          <t>Jan. 29, 2022 CHF (SFr)</t>
        </is>
      </c>
      <c r="C2" s="2" t="inlineStr">
        <is>
          <t>Dec. 31, 2024 CHF (SFr)</t>
        </is>
      </c>
      <c r="D2" s="2" t="inlineStr">
        <is>
          <t>Dec. 31, 2024 USD ($)</t>
        </is>
      </c>
      <c r="E2" s="2" t="inlineStr">
        <is>
          <t>Dec. 31, 2024 CHF (SFr)</t>
        </is>
      </c>
      <c r="F2" s="2" t="inlineStr">
        <is>
          <t>Dec. 31, 2023 CHF (SFr)</t>
        </is>
      </c>
      <c r="G2" s="2" t="inlineStr">
        <is>
          <t>Dec. 31, 2022 CHF (SFr)</t>
        </is>
      </c>
    </row>
    <row r="3">
      <c r="A3" s="3" t="inlineStr">
        <is>
          <t>Disclosure of detailed information about 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t>
        </is>
      </c>
      <c r="B4" s="4" t="inlineStr">
        <is>
          <t xml:space="preserve"> </t>
        </is>
      </c>
      <c r="C4" s="6" t="n">
        <v>13292000</v>
      </c>
      <c r="D4" s="4" t="inlineStr">
        <is>
          <t xml:space="preserve"> </t>
        </is>
      </c>
      <c r="E4" s="6" t="n">
        <v>13292000</v>
      </c>
      <c r="F4" s="6" t="n">
        <v>12206000</v>
      </c>
      <c r="G4" s="6" t="n">
        <v>12206000</v>
      </c>
    </row>
    <row r="5">
      <c r="A5" s="4" t="inlineStr">
        <is>
          <t>Upfront payment</t>
        </is>
      </c>
      <c r="B5" s="6" t="n">
        <v>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reimbursement of development related cost</t>
        </is>
      </c>
      <c r="B6" s="6" t="n">
        <v>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lestone payments</t>
        </is>
      </c>
      <c r="B7" s="4" t="inlineStr">
        <is>
          <t xml:space="preserve"> </t>
        </is>
      </c>
      <c r="C7" s="6" t="n">
        <v>1100000</v>
      </c>
      <c r="D7" s="9" t="n">
        <v>1.2</v>
      </c>
      <c r="E7" s="4" t="inlineStr">
        <is>
          <t xml:space="preserve"> </t>
        </is>
      </c>
      <c r="F7" s="4" t="inlineStr">
        <is>
          <t xml:space="preserve"> </t>
        </is>
      </c>
      <c r="G7" s="4" t="inlineStr">
        <is>
          <t xml:space="preserve"> </t>
        </is>
      </c>
    </row>
    <row r="8">
      <c r="A8" s="4" t="inlineStr">
        <is>
          <t>Impairment losses</t>
        </is>
      </c>
      <c r="B8" s="4" t="inlineStr">
        <is>
          <t xml:space="preserve"> </t>
        </is>
      </c>
      <c r="C8" s="4" t="inlineStr">
        <is>
          <t xml:space="preserve"> </t>
        </is>
      </c>
      <c r="D8" s="4" t="inlineStr">
        <is>
          <t xml:space="preserve"> </t>
        </is>
      </c>
      <c r="E8" s="6" t="n">
        <v>0</v>
      </c>
      <c r="F8" s="6" t="n">
        <v>0</v>
      </c>
      <c r="G8" s="6" t="n">
        <v>0</v>
      </c>
    </row>
  </sheetData>
  <mergeCells count="3">
    <mergeCell ref="A1:A2"/>
    <mergeCell ref="C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chedule of Right-of-use Assets (Details) - CHF (SFr) SFr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alance as of January 1,</t>
        </is>
      </c>
      <c r="B4" s="6" t="n">
        <v>755</v>
      </c>
      <c r="C4" s="4" t="inlineStr">
        <is>
          <t xml:space="preserve"> </t>
        </is>
      </c>
    </row>
    <row r="5">
      <c r="A5" s="4" t="inlineStr">
        <is>
          <t>Indexation for the period</t>
        </is>
      </c>
      <c r="B5" s="5" t="n">
        <v>25</v>
      </c>
      <c r="C5" s="6" t="n">
        <v>47</v>
      </c>
    </row>
    <row r="6">
      <c r="A6" s="4" t="inlineStr">
        <is>
          <t>Balance as of December 31,</t>
        </is>
      </c>
      <c r="B6" s="5" t="n">
        <v>1303</v>
      </c>
      <c r="C6" s="5" t="n">
        <v>755</v>
      </c>
    </row>
    <row r="7">
      <c r="A7" s="4" t="inlineStr">
        <is>
          <t>Iceland and U.S.Facilities</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alance as of January 1,</t>
        </is>
      </c>
      <c r="B9" s="5" t="n">
        <v>755</v>
      </c>
      <c r="C9" s="5" t="n">
        <v>758</v>
      </c>
    </row>
    <row r="10">
      <c r="A10" s="4" t="inlineStr">
        <is>
          <t>Indexation for the period</t>
        </is>
      </c>
      <c r="B10" s="5" t="n">
        <v>25</v>
      </c>
      <c r="C10" s="5" t="n">
        <v>47</v>
      </c>
    </row>
    <row r="11">
      <c r="A11" s="4" t="inlineStr">
        <is>
          <t>New lease</t>
        </is>
      </c>
      <c r="B11" s="5" t="n">
        <v>792</v>
      </c>
      <c r="C11" s="5" t="n">
        <v>118</v>
      </c>
    </row>
    <row r="12">
      <c r="A12" s="4" t="inlineStr">
        <is>
          <t>FX revaluation</t>
        </is>
      </c>
      <c r="B12" s="5" t="n">
        <v>4</v>
      </c>
      <c r="C12" s="5" t="n">
        <v>-6</v>
      </c>
    </row>
    <row r="13">
      <c r="A13" s="4" t="inlineStr">
        <is>
          <t>Depreciation charge for the period</t>
        </is>
      </c>
      <c r="B13" s="5" t="n">
        <v>-273</v>
      </c>
      <c r="C13" s="5" t="n">
        <v>-162</v>
      </c>
    </row>
    <row r="14">
      <c r="A14" s="4" t="inlineStr">
        <is>
          <t>Balance as of December 31,</t>
        </is>
      </c>
      <c r="B14" s="6" t="n">
        <v>1303</v>
      </c>
      <c r="C14" s="6" t="n">
        <v>7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Schedule of Lease Obligations (Details) - CHF (SFr) SFr in Thousand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Balance as of January 1,</t>
        </is>
      </c>
      <c r="B4" s="6" t="n">
        <v>-605</v>
      </c>
      <c r="C4" s="6" t="n">
        <v>-633</v>
      </c>
      <c r="D4" s="4" t="inlineStr">
        <is>
          <t xml:space="preserve"> </t>
        </is>
      </c>
    </row>
    <row r="5">
      <c r="A5" s="4" t="inlineStr">
        <is>
          <t>New lease</t>
        </is>
      </c>
      <c r="B5" s="5" t="n">
        <v>-792</v>
      </c>
      <c r="C5" s="5" t="n">
        <v>-118</v>
      </c>
      <c r="D5" s="4" t="inlineStr">
        <is>
          <t xml:space="preserve"> </t>
        </is>
      </c>
    </row>
    <row r="6">
      <c r="A6" s="4" t="inlineStr">
        <is>
          <t>FX revaluation</t>
        </is>
      </c>
      <c r="B6" s="5" t="n">
        <v>-32</v>
      </c>
      <c r="C6" s="5" t="n">
        <v>35</v>
      </c>
      <c r="D6" s="4" t="inlineStr">
        <is>
          <t xml:space="preserve"> </t>
        </is>
      </c>
    </row>
    <row r="7">
      <c r="A7" s="4" t="inlineStr">
        <is>
          <t>Indexation for the period</t>
        </is>
      </c>
      <c r="B7" s="5" t="n">
        <v>-25</v>
      </c>
      <c r="C7" s="5" t="n">
        <v>-47</v>
      </c>
      <c r="D7" s="4" t="inlineStr">
        <is>
          <t xml:space="preserve"> </t>
        </is>
      </c>
    </row>
    <row r="8">
      <c r="A8" s="4" t="inlineStr">
        <is>
          <t>Interest expense for the period</t>
        </is>
      </c>
      <c r="B8" s="5" t="n">
        <v>-47</v>
      </c>
      <c r="C8" s="5" t="n">
        <v>-42</v>
      </c>
      <c r="D8" s="6" t="n">
        <v>-45</v>
      </c>
    </row>
    <row r="9">
      <c r="A9" s="4" t="inlineStr">
        <is>
          <t>Lease payments for the period</t>
        </is>
      </c>
      <c r="B9" s="5" t="n">
        <v>321</v>
      </c>
      <c r="C9" s="5" t="n">
        <v>200</v>
      </c>
      <c r="D9" s="4" t="inlineStr">
        <is>
          <t xml:space="preserve"> </t>
        </is>
      </c>
    </row>
    <row r="10">
      <c r="A10" s="4" t="inlineStr">
        <is>
          <t>Balance as of December 31,</t>
        </is>
      </c>
      <c r="B10" s="6" t="n">
        <v>-1180</v>
      </c>
      <c r="C10" s="6" t="n">
        <v>-605</v>
      </c>
      <c r="D10" s="6" t="n">
        <v>-6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ies - Schedule of Lease Obligations Classification (Details) - CHF (SFr) SFr in Thousands</t>
        </is>
      </c>
      <c r="B1" s="2" t="inlineStr">
        <is>
          <t>Dec. 31, 2024</t>
        </is>
      </c>
      <c r="C1" s="2" t="inlineStr">
        <is>
          <t>Dec. 31, 2023</t>
        </is>
      </c>
      <c r="D1" s="2" t="inlineStr">
        <is>
          <t>Dec. 31, 2022</t>
        </is>
      </c>
    </row>
    <row r="2">
      <c r="A2" s="3" t="inlineStr">
        <is>
          <t>Presentation of leases for lessee [abstract]</t>
        </is>
      </c>
      <c r="B2" s="4" t="inlineStr">
        <is>
          <t xml:space="preserve"> </t>
        </is>
      </c>
      <c r="C2" s="4" t="inlineStr">
        <is>
          <t xml:space="preserve"> </t>
        </is>
      </c>
      <c r="D2" s="4" t="inlineStr">
        <is>
          <t xml:space="preserve"> </t>
        </is>
      </c>
    </row>
    <row r="3">
      <c r="A3" s="4" t="inlineStr">
        <is>
          <t>Current</t>
        </is>
      </c>
      <c r="B3" s="6" t="n">
        <v>-315</v>
      </c>
      <c r="C3" s="6" t="n">
        <v>-174</v>
      </c>
      <c r="D3" s="4" t="inlineStr">
        <is>
          <t xml:space="preserve"> </t>
        </is>
      </c>
    </row>
    <row r="4">
      <c r="A4" s="4" t="inlineStr">
        <is>
          <t>Non-current</t>
        </is>
      </c>
      <c r="B4" s="5" t="n">
        <v>-865</v>
      </c>
      <c r="C4" s="5" t="n">
        <v>-431</v>
      </c>
      <c r="D4" s="4" t="inlineStr">
        <is>
          <t xml:space="preserve"> </t>
        </is>
      </c>
    </row>
    <row r="5">
      <c r="A5" s="4" t="inlineStr">
        <is>
          <t>Total</t>
        </is>
      </c>
      <c r="B5" s="6" t="n">
        <v>-1180</v>
      </c>
      <c r="C5" s="6" t="n">
        <v>-605</v>
      </c>
      <c r="D5" s="6" t="n">
        <v>-6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Other Receivable and Accrued Income - Summary of Other Current Assets and Other Receivables (Details) - CHF (SFr) SFr in Thousands</t>
        </is>
      </c>
      <c r="B1" s="2" t="inlineStr">
        <is>
          <t>Dec. 31, 2024</t>
        </is>
      </c>
      <c r="C1" s="2" t="inlineStr">
        <is>
          <t>Dec. 31, 2023</t>
        </is>
      </c>
    </row>
    <row r="2">
      <c r="A2" s="3" t="inlineStr">
        <is>
          <t>Current prepayments and current accrued income including current contract assets [abstract]</t>
        </is>
      </c>
      <c r="B2" s="4" t="inlineStr">
        <is>
          <t xml:space="preserve"> </t>
        </is>
      </c>
      <c r="C2" s="4" t="inlineStr">
        <is>
          <t xml:space="preserve"> </t>
        </is>
      </c>
    </row>
    <row r="3">
      <c r="A3" s="4" t="inlineStr">
        <is>
          <t>Prepaid clinical expenses and other receivables</t>
        </is>
      </c>
      <c r="B3" s="6" t="n">
        <v>2615</v>
      </c>
      <c r="C3" s="6" t="n">
        <v>6748</v>
      </c>
    </row>
    <row r="4">
      <c r="A4" s="4" t="inlineStr">
        <is>
          <t>Prepaid general and administrative expenses</t>
        </is>
      </c>
      <c r="B4" s="5" t="n">
        <v>2842</v>
      </c>
      <c r="C4" s="5" t="n">
        <v>1412</v>
      </c>
    </row>
    <row r="5">
      <c r="A5" s="4" t="inlineStr">
        <is>
          <t>VAT receivable</t>
        </is>
      </c>
      <c r="B5" s="5" t="n">
        <v>148</v>
      </c>
      <c r="C5" s="5" t="n">
        <v>328</v>
      </c>
    </row>
    <row r="6">
      <c r="A6" s="4" t="inlineStr">
        <is>
          <t>Total</t>
        </is>
      </c>
      <c r="B6" s="6" t="n">
        <v>5605</v>
      </c>
      <c r="C6" s="6" t="n">
        <v>84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9" customWidth="1" min="2" max="2"/>
    <col width="28" customWidth="1" min="3" max="3"/>
    <col width="29" customWidth="1" min="4" max="4"/>
  </cols>
  <sheetData>
    <row r="1">
      <c r="A1" s="1" t="inlineStr">
        <is>
          <t>Other Current Assets, Other Receivable and Accrued Income - Additional Information (Details) kr in Millions, SFr in Millions</t>
        </is>
      </c>
      <c r="B1" s="2" t="inlineStr">
        <is>
          <t>12 Months Ended</t>
        </is>
      </c>
    </row>
    <row r="2">
      <c r="B2" s="2" t="inlineStr">
        <is>
          <t>Dec. 31, 2024 Rate</t>
        </is>
      </c>
      <c r="C2" s="2" t="inlineStr">
        <is>
          <t>Dec. 31, 2020 ISK (kr) Rate</t>
        </is>
      </c>
      <c r="D2" s="2" t="inlineStr">
        <is>
          <t>Dec. 31, 2020 CHF (SFr) Rate</t>
        </is>
      </c>
    </row>
    <row r="3">
      <c r="A3" s="3" t="inlineStr">
        <is>
          <t>Disclosure - Other Current Assets and Accrued Income - Additional Information (Details) [Line Items]</t>
        </is>
      </c>
      <c r="B3" s="4" t="inlineStr">
        <is>
          <t xml:space="preserve"> </t>
        </is>
      </c>
      <c r="C3" s="4" t="inlineStr">
        <is>
          <t xml:space="preserve"> </t>
        </is>
      </c>
      <c r="D3" s="4" t="inlineStr">
        <is>
          <t xml:space="preserve"> </t>
        </is>
      </c>
    </row>
    <row r="4">
      <c r="A4" s="4" t="inlineStr">
        <is>
          <t>Percentage of possible tax</t>
        </is>
      </c>
      <c r="B4" s="8" t="n">
        <v>0.35</v>
      </c>
      <c r="C4" s="4" t="inlineStr">
        <is>
          <t xml:space="preserve"> </t>
        </is>
      </c>
      <c r="D4" s="4" t="inlineStr">
        <is>
          <t xml:space="preserve"> </t>
        </is>
      </c>
    </row>
    <row r="5">
      <c r="A5" s="4" t="inlineStr">
        <is>
          <t>Bottom of Range</t>
        </is>
      </c>
      <c r="B5" s="4" t="inlineStr">
        <is>
          <t xml:space="preserve"> </t>
        </is>
      </c>
      <c r="C5" s="4" t="inlineStr">
        <is>
          <t xml:space="preserve"> </t>
        </is>
      </c>
      <c r="D5" s="4" t="inlineStr">
        <is>
          <t xml:space="preserve"> </t>
        </is>
      </c>
    </row>
    <row r="6">
      <c r="A6" s="3" t="inlineStr">
        <is>
          <t>Disclosure - Other Current Assets and Accrued Income - Additional Information (Details) [Line Items]</t>
        </is>
      </c>
      <c r="B6" s="4" t="inlineStr">
        <is>
          <t xml:space="preserve"> </t>
        </is>
      </c>
      <c r="C6" s="4" t="inlineStr">
        <is>
          <t xml:space="preserve"> </t>
        </is>
      </c>
      <c r="D6" s="4" t="inlineStr">
        <is>
          <t xml:space="preserve"> </t>
        </is>
      </c>
    </row>
    <row r="7">
      <c r="A7" s="4" t="inlineStr">
        <is>
          <t>Percentage of possible tax</t>
        </is>
      </c>
      <c r="B7" s="4" t="inlineStr">
        <is>
          <t xml:space="preserve"> </t>
        </is>
      </c>
      <c r="C7" s="8" t="n">
        <v>0.2</v>
      </c>
      <c r="D7" s="8" t="n">
        <v>0.2</v>
      </c>
    </row>
    <row r="8">
      <c r="A8" s="4" t="inlineStr">
        <is>
          <t>Eligible costs</t>
        </is>
      </c>
      <c r="B8" s="4" t="inlineStr">
        <is>
          <t xml:space="preserve"> </t>
        </is>
      </c>
      <c r="C8" s="14" t="n">
        <v>900</v>
      </c>
      <c r="D8" s="12" t="n">
        <v>5.9</v>
      </c>
    </row>
    <row r="9">
      <c r="A9" s="4" t="inlineStr">
        <is>
          <t>Top of Range</t>
        </is>
      </c>
      <c r="B9" s="4" t="inlineStr">
        <is>
          <t xml:space="preserve"> </t>
        </is>
      </c>
      <c r="C9" s="4" t="inlineStr">
        <is>
          <t xml:space="preserve"> </t>
        </is>
      </c>
      <c r="D9" s="4" t="inlineStr">
        <is>
          <t xml:space="preserve"> </t>
        </is>
      </c>
    </row>
    <row r="10">
      <c r="A10" s="3" t="inlineStr">
        <is>
          <t>Disclosure - Other Current Assets and Accrued Income - Additional Information (Details) [Line Items]</t>
        </is>
      </c>
      <c r="B10" s="4" t="inlineStr">
        <is>
          <t xml:space="preserve"> </t>
        </is>
      </c>
      <c r="C10" s="4" t="inlineStr">
        <is>
          <t xml:space="preserve"> </t>
        </is>
      </c>
      <c r="D10" s="4" t="inlineStr">
        <is>
          <t xml:space="preserve"> </t>
        </is>
      </c>
    </row>
    <row r="11">
      <c r="A11" s="4" t="inlineStr">
        <is>
          <t>Percentage of possible tax</t>
        </is>
      </c>
      <c r="B11" s="4" t="inlineStr">
        <is>
          <t xml:space="preserve"> </t>
        </is>
      </c>
      <c r="C11" s="8" t="n">
        <v>0.35</v>
      </c>
      <c r="D11" s="8" t="n">
        <v>0.35</v>
      </c>
    </row>
    <row r="12">
      <c r="A12" s="4" t="inlineStr">
        <is>
          <t>Eligible costs</t>
        </is>
      </c>
      <c r="B12" s="4" t="inlineStr">
        <is>
          <t xml:space="preserve"> </t>
        </is>
      </c>
      <c r="C12" s="14" t="n">
        <v>1100</v>
      </c>
      <c r="D12" s="12" t="n">
        <v>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Other Receivable and Accrued Income - Summary of Accrued Income (Details) - CHF (SFr) SFr in Thousands</t>
        </is>
      </c>
      <c r="B1" s="2" t="inlineStr">
        <is>
          <t>12 Months Ended</t>
        </is>
      </c>
    </row>
    <row r="2">
      <c r="B2" s="2" t="inlineStr">
        <is>
          <t>Dec. 31, 2024</t>
        </is>
      </c>
      <c r="C2" s="2" t="inlineStr">
        <is>
          <t>Dec. 31, 2023</t>
        </is>
      </c>
    </row>
    <row r="3">
      <c r="A3" s="3" t="inlineStr">
        <is>
          <t>Current prepayments and current accrued income including current contract assets [abstract]</t>
        </is>
      </c>
      <c r="B3" s="4" t="inlineStr">
        <is>
          <t xml:space="preserve"> </t>
        </is>
      </c>
      <c r="C3" s="4" t="inlineStr">
        <is>
          <t xml:space="preserve"> </t>
        </is>
      </c>
    </row>
    <row r="4">
      <c r="A4" s="4" t="inlineStr">
        <is>
          <t>Balance as of January 1,</t>
        </is>
      </c>
      <c r="B4" s="6" t="n">
        <v>876</v>
      </c>
      <c r="C4" s="6" t="n">
        <v>912</v>
      </c>
    </row>
    <row r="5">
      <c r="A5" s="4" t="inlineStr">
        <is>
          <t>Accrued income recognized during the period</t>
        </is>
      </c>
      <c r="B5" s="5" t="n">
        <v>686</v>
      </c>
      <c r="C5" s="5" t="n">
        <v>883</v>
      </c>
    </row>
    <row r="6">
      <c r="A6" s="4" t="inlineStr">
        <is>
          <t>Payments received during the period</t>
        </is>
      </c>
      <c r="B6" s="5" t="n">
        <v>-952</v>
      </c>
      <c r="C6" s="5" t="n">
        <v>-915</v>
      </c>
    </row>
    <row r="7">
      <c r="A7" s="4" t="inlineStr">
        <is>
          <t>Foreign exchange revaluation</t>
        </is>
      </c>
      <c r="B7" s="5" t="n">
        <v>19</v>
      </c>
      <c r="C7" s="5" t="n">
        <v>-4</v>
      </c>
    </row>
    <row r="8">
      <c r="A8" s="4" t="inlineStr">
        <is>
          <t>Balance as of December 31,</t>
        </is>
      </c>
      <c r="B8" s="6" t="n">
        <v>629</v>
      </c>
      <c r="C8" s="6" t="n">
        <v>8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Pensions and Other Post Employment Benefit Plans - Additional Information (Details) - CHF (SFr) SFr in Million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Group expects to contribute</t>
        </is>
      </c>
      <c r="B4" s="12" t="n">
        <v>0.7</v>
      </c>
      <c r="C4" s="4" t="inlineStr">
        <is>
          <t xml:space="preserve"> </t>
        </is>
      </c>
    </row>
    <row r="5">
      <c r="A5" s="4" t="inlineStr">
        <is>
          <t>Weighted average duration of defined benefit obligation</t>
        </is>
      </c>
      <c r="B5" s="4" t="inlineStr">
        <is>
          <t>14 years 7 months 6 days</t>
        </is>
      </c>
      <c r="C5" s="4" t="inlineStr">
        <is>
          <t>14 years 8 months 12 days</t>
        </is>
      </c>
    </row>
    <row r="6">
      <c r="A6" s="4" t="inlineStr">
        <is>
          <t>Assumption of discount rates</t>
        </is>
      </c>
      <c r="B6" s="8" t="n">
        <v>0.01</v>
      </c>
      <c r="C6" s="13" t="n">
        <v>0.0145</v>
      </c>
    </row>
    <row r="7">
      <c r="A7" s="4" t="inlineStr">
        <is>
          <t>Actuarial loss of defined benefit pension liabilities</t>
        </is>
      </c>
      <c r="B7" s="12" t="n">
        <v>1.2</v>
      </c>
      <c r="C7" s="4" t="inlineStr">
        <is>
          <t xml:space="preserve"> </t>
        </is>
      </c>
    </row>
    <row r="8">
      <c r="A8" s="4" t="inlineStr">
        <is>
          <t>Increase of defined benefit pension liabilities</t>
        </is>
      </c>
      <c r="B8" s="12" t="n">
        <v>1.9</v>
      </c>
      <c r="C8" s="12" t="n">
        <v>0.7</v>
      </c>
    </row>
    <row r="9">
      <c r="A9" s="4" t="inlineStr">
        <is>
          <t>Assumption for future salary increases</t>
        </is>
      </c>
      <c r="B9" s="8" t="n">
        <v>0.01</v>
      </c>
      <c r="C9" s="13" t="n">
        <v>0.012</v>
      </c>
    </row>
    <row r="10">
      <c r="A10" s="4" t="inlineStr">
        <is>
          <t>Retirement age</t>
        </is>
      </c>
      <c r="B10" s="4" t="inlineStr">
        <is>
          <t>65 years</t>
        </is>
      </c>
      <c r="C10" s="4" t="inlineStr">
        <is>
          <t xml:space="preserve"> </t>
        </is>
      </c>
    </row>
    <row r="11">
      <c r="A11" s="4" t="inlineStr">
        <is>
          <t>Mandatory Retirement Saving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Guaranteed interest to be credited to employees savings</t>
        </is>
      </c>
      <c r="B13" s="13" t="n">
        <v>0.011</v>
      </c>
      <c r="C13" s="8" t="n">
        <v>0.01</v>
      </c>
    </row>
    <row r="14">
      <c r="A14" s="4" t="inlineStr">
        <is>
          <t>Men</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Retirement age</t>
        </is>
      </c>
      <c r="B16" s="4" t="inlineStr">
        <is>
          <t xml:space="preserve"> </t>
        </is>
      </c>
      <c r="C16" s="4" t="inlineStr">
        <is>
          <t>65 years</t>
        </is>
      </c>
    </row>
    <row r="17">
      <c r="A17" s="4" t="inlineStr">
        <is>
          <t>Men | 2025</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Applicable rate for converting mandatory savings</t>
        </is>
      </c>
      <c r="B19" s="13" t="n">
        <v>0.0565</v>
      </c>
      <c r="C19" s="4" t="inlineStr">
        <is>
          <t xml:space="preserve"> </t>
        </is>
      </c>
    </row>
    <row r="20">
      <c r="A20" s="4" t="inlineStr">
        <is>
          <t>Men | 2026</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Applicable rate for converting mandatory savings</t>
        </is>
      </c>
      <c r="B22" s="13" t="n">
        <v>0.054</v>
      </c>
      <c r="C22" s="4" t="inlineStr">
        <is>
          <t xml:space="preserve"> </t>
        </is>
      </c>
    </row>
    <row r="23">
      <c r="A23" s="4" t="inlineStr">
        <is>
          <t>Men | 2025 and 2026</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Applicable rate for converting supplementary savings</t>
        </is>
      </c>
      <c r="B25" s="13" t="n">
        <v>0.0449</v>
      </c>
      <c r="C25" s="4" t="inlineStr">
        <is>
          <t xml:space="preserve"> </t>
        </is>
      </c>
    </row>
    <row r="26">
      <c r="A26" s="4" t="inlineStr">
        <is>
          <t>Women</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Retirement age</t>
        </is>
      </c>
      <c r="B28" s="4" t="inlineStr">
        <is>
          <t xml:space="preserve"> </t>
        </is>
      </c>
      <c r="C28" s="4" t="inlineStr">
        <is>
          <t>64 years</t>
        </is>
      </c>
    </row>
    <row r="29">
      <c r="A29" s="4" t="inlineStr">
        <is>
          <t>Women | 2025</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Applicable rate for converting mandatory savings</t>
        </is>
      </c>
      <c r="B31" s="13" t="n">
        <v>0.0581</v>
      </c>
      <c r="C31" s="4" t="inlineStr">
        <is>
          <t xml:space="preserve"> </t>
        </is>
      </c>
    </row>
    <row r="32">
      <c r="A32" s="4" t="inlineStr">
        <is>
          <t>Women | 2026</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Applicable rate for converting mandatory savings</t>
        </is>
      </c>
      <c r="B34" s="13" t="n">
        <v>0.0557</v>
      </c>
      <c r="C34" s="4" t="inlineStr">
        <is>
          <t xml:space="preserve"> </t>
        </is>
      </c>
    </row>
    <row r="35">
      <c r="A35" s="4" t="inlineStr">
        <is>
          <t>Women | 2025 and 2026</t>
        </is>
      </c>
      <c r="B35" s="4" t="inlineStr">
        <is>
          <t xml:space="preserve"> </t>
        </is>
      </c>
      <c r="C35" s="4" t="inlineStr">
        <is>
          <t xml:space="preserve"> </t>
        </is>
      </c>
    </row>
    <row r="36">
      <c r="A36" s="3" t="inlineStr">
        <is>
          <t>Disclosure Of Defined Benefit Plans [Line Items]</t>
        </is>
      </c>
      <c r="B36" s="4" t="inlineStr">
        <is>
          <t xml:space="preserve"> </t>
        </is>
      </c>
      <c r="C36" s="4" t="inlineStr">
        <is>
          <t xml:space="preserve"> </t>
        </is>
      </c>
    </row>
    <row r="37">
      <c r="A37" s="4" t="inlineStr">
        <is>
          <t>Applicable rate for converting supplementary savings</t>
        </is>
      </c>
      <c r="B37" s="13" t="n">
        <v>0.0467</v>
      </c>
      <c r="C37" s="4" t="inlineStr">
        <is>
          <t xml:space="preserve"> </t>
        </is>
      </c>
    </row>
    <row r="38">
      <c r="A38" s="4" t="inlineStr">
        <is>
          <t>Switzerland pension plan</t>
        </is>
      </c>
      <c r="B38" s="4" t="inlineStr">
        <is>
          <t xml:space="preserve"> </t>
        </is>
      </c>
      <c r="C38" s="4" t="inlineStr">
        <is>
          <t xml:space="preserve"> </t>
        </is>
      </c>
    </row>
    <row r="39">
      <c r="A39" s="3" t="inlineStr">
        <is>
          <t>Disclosure Of Defined Benefit Plans [Line Items]</t>
        </is>
      </c>
      <c r="B39" s="4" t="inlineStr">
        <is>
          <t xml:space="preserve"> </t>
        </is>
      </c>
      <c r="C39" s="4" t="inlineStr">
        <is>
          <t xml:space="preserve"> </t>
        </is>
      </c>
    </row>
    <row r="40">
      <c r="A40" s="4" t="inlineStr">
        <is>
          <t>Defined benefit plan, plan assets, insurance coverage parentage</t>
        </is>
      </c>
      <c r="B40" s="8" t="n">
        <v>1</v>
      </c>
      <c r="C4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 Employment Benefit Plans - Summary of Components of Net Benefit Expense (Details) - CHF (SFr) SFr in Thousand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On plan assets</t>
        </is>
      </c>
      <c r="B4" s="6" t="n">
        <v>-71</v>
      </c>
      <c r="C4" s="6" t="n">
        <v>-70</v>
      </c>
      <c r="D4" s="4" t="inlineStr">
        <is>
          <t xml:space="preserve"> </t>
        </is>
      </c>
    </row>
    <row r="5">
      <c r="A5" s="4" t="inlineStr">
        <is>
          <t>On obligation</t>
        </is>
      </c>
      <c r="B5" s="5" t="n">
        <v>-1090</v>
      </c>
      <c r="C5" s="5" t="n">
        <v>-738</v>
      </c>
      <c r="D5" s="4" t="inlineStr">
        <is>
          <t xml:space="preserve"> </t>
        </is>
      </c>
    </row>
    <row r="6">
      <c r="A6" s="4" t="inlineStr">
        <is>
          <t>Total</t>
        </is>
      </c>
      <c r="B6" s="5" t="n">
        <v>-1161</v>
      </c>
      <c r="C6" s="5" t="n">
        <v>-808</v>
      </c>
      <c r="D6" s="6" t="n">
        <v>744</v>
      </c>
    </row>
    <row r="7">
      <c r="A7" s="4" t="inlineStr">
        <is>
          <t>Service cost</t>
        </is>
      </c>
      <c r="B7" s="5" t="n">
        <v>-663</v>
      </c>
      <c r="C7" s="5" t="n">
        <v>-391</v>
      </c>
      <c r="D7" s="4" t="inlineStr">
        <is>
          <t xml:space="preserve"> </t>
        </is>
      </c>
    </row>
    <row r="8">
      <c r="A8" s="4" t="inlineStr">
        <is>
          <t>Interest cost on benefit obligation</t>
        </is>
      </c>
      <c r="B8" s="5" t="n">
        <v>-143</v>
      </c>
      <c r="C8" s="5" t="n">
        <v>-149</v>
      </c>
      <c r="D8" s="4" t="inlineStr">
        <is>
          <t xml:space="preserve"> </t>
        </is>
      </c>
    </row>
    <row r="9">
      <c r="A9" s="4" t="inlineStr">
        <is>
          <t>Interest income</t>
        </is>
      </c>
      <c r="B9" s="5" t="n">
        <v>133</v>
      </c>
      <c r="C9" s="5" t="n">
        <v>147</v>
      </c>
      <c r="D9" s="4" t="inlineStr">
        <is>
          <t xml:space="preserve"> </t>
        </is>
      </c>
    </row>
    <row r="10">
      <c r="A10" s="4" t="inlineStr">
        <is>
          <t>Administration cost</t>
        </is>
      </c>
      <c r="B10" s="5" t="n">
        <v>-15</v>
      </c>
      <c r="C10" s="5" t="n">
        <v>-7</v>
      </c>
      <c r="D10" s="4" t="inlineStr">
        <is>
          <t xml:space="preserve"> </t>
        </is>
      </c>
    </row>
    <row r="11">
      <c r="A11" s="4" t="inlineStr">
        <is>
          <t>Net benefit expense</t>
        </is>
      </c>
      <c r="B11" s="5" t="n">
        <v>-688</v>
      </c>
      <c r="C11" s="5" t="n">
        <v>-400</v>
      </c>
      <c r="D11" s="4" t="inlineStr">
        <is>
          <t xml:space="preserve"> </t>
        </is>
      </c>
    </row>
    <row r="12">
      <c r="A12" s="4" t="inlineStr">
        <is>
          <t>Defined benefit obligation</t>
        </is>
      </c>
      <c r="B12" s="5" t="n">
        <v>-13715</v>
      </c>
      <c r="C12" s="5" t="n">
        <v>-9930</v>
      </c>
      <c r="D12" s="4" t="inlineStr">
        <is>
          <t xml:space="preserve"> </t>
        </is>
      </c>
    </row>
    <row r="13">
      <c r="A13" s="4" t="inlineStr">
        <is>
          <t>Fair value of plan assets</t>
        </is>
      </c>
      <c r="B13" s="5" t="n">
        <v>11845</v>
      </c>
      <c r="C13" s="5" t="n">
        <v>9202</v>
      </c>
      <c r="D13" s="4" t="inlineStr">
        <is>
          <t xml:space="preserve"> </t>
        </is>
      </c>
    </row>
    <row r="14">
      <c r="A14" s="4" t="inlineStr">
        <is>
          <t>Net benefit liability</t>
        </is>
      </c>
      <c r="B14" s="6" t="n">
        <v>-1870</v>
      </c>
      <c r="C14" s="6" t="n">
        <v>-728</v>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Employment Benefit Plans - Changes in Present Value of Defined Benefit Obligation (Details) - CHF (SFr) SFr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Defined benefit obligation at 1 January</t>
        </is>
      </c>
      <c r="B4" s="6" t="n">
        <v>-9930</v>
      </c>
      <c r="C4" s="4" t="inlineStr">
        <is>
          <t xml:space="preserve"> </t>
        </is>
      </c>
    </row>
    <row r="5">
      <c r="A5" s="4" t="inlineStr">
        <is>
          <t>Interest cost</t>
        </is>
      </c>
      <c r="B5" s="5" t="n">
        <v>-143</v>
      </c>
      <c r="C5" s="6" t="n">
        <v>-149</v>
      </c>
    </row>
    <row r="6">
      <c r="A6" s="4" t="inlineStr">
        <is>
          <t>Service cost</t>
        </is>
      </c>
      <c r="B6" s="5" t="n">
        <v>-663</v>
      </c>
      <c r="C6" s="5" t="n">
        <v>-391</v>
      </c>
    </row>
    <row r="7">
      <c r="A7" s="4" t="inlineStr">
        <is>
          <t>Administrative expenses</t>
        </is>
      </c>
      <c r="B7" s="5" t="n">
        <v>-15</v>
      </c>
      <c r="C7" s="5" t="n">
        <v>-7</v>
      </c>
    </row>
    <row r="8">
      <c r="A8" s="4" t="inlineStr">
        <is>
          <t>Actuarial gains / (losses)</t>
        </is>
      </c>
      <c r="B8" s="5" t="n">
        <v>-1090</v>
      </c>
      <c r="C8" s="5" t="n">
        <v>-738</v>
      </c>
    </row>
    <row r="9">
      <c r="A9" s="4" t="inlineStr">
        <is>
          <t>Defined benefit obligation at December 31,</t>
        </is>
      </c>
      <c r="B9" s="5" t="n">
        <v>-13715</v>
      </c>
      <c r="C9" s="5" t="n">
        <v>-9930</v>
      </c>
    </row>
    <row r="10">
      <c r="A10" s="4" t="inlineStr">
        <is>
          <t>Present Value of Defined Benefit Obligation</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efined benefit obligation at 1 January</t>
        </is>
      </c>
      <c r="B12" s="5" t="n">
        <v>-9930</v>
      </c>
      <c r="C12" s="5" t="n">
        <v>-6494</v>
      </c>
    </row>
    <row r="13">
      <c r="A13" s="4" t="inlineStr">
        <is>
          <t>Interest cost</t>
        </is>
      </c>
      <c r="B13" s="5" t="n">
        <v>-143</v>
      </c>
      <c r="C13" s="5" t="n">
        <v>-149</v>
      </c>
    </row>
    <row r="14">
      <c r="A14" s="4" t="inlineStr">
        <is>
          <t>Service cost</t>
        </is>
      </c>
      <c r="B14" s="5" t="n">
        <v>-663</v>
      </c>
      <c r="C14" s="5" t="n">
        <v>-391</v>
      </c>
    </row>
    <row r="15">
      <c r="A15" s="4" t="inlineStr">
        <is>
          <t>Administrative expenses</t>
        </is>
      </c>
      <c r="B15" s="5" t="n">
        <v>-15</v>
      </c>
      <c r="C15" s="5" t="n">
        <v>-7</v>
      </c>
    </row>
    <row r="16">
      <c r="A16" s="4" t="inlineStr">
        <is>
          <t>Contributions paid by participants</t>
        </is>
      </c>
      <c r="B16" s="5" t="n">
        <v>-3179</v>
      </c>
      <c r="C16" s="5" t="n">
        <v>-3709</v>
      </c>
    </row>
    <row r="17">
      <c r="A17" s="4" t="inlineStr">
        <is>
          <t>Employees' contributions</t>
        </is>
      </c>
      <c r="B17" s="5" t="n">
        <v>-312</v>
      </c>
      <c r="C17" s="5" t="n">
        <v>-247</v>
      </c>
    </row>
    <row r="18">
      <c r="A18" s="4" t="inlineStr">
        <is>
          <t>Benefits paid from plan assets</t>
        </is>
      </c>
      <c r="B18" s="5" t="n">
        <v>1617</v>
      </c>
      <c r="C18" s="5" t="n">
        <v>1806</v>
      </c>
    </row>
    <row r="19">
      <c r="A19" s="4" t="inlineStr">
        <is>
          <t>Actuarial gains / (losses)</t>
        </is>
      </c>
      <c r="B19" s="5" t="n">
        <v>-1090</v>
      </c>
      <c r="C19" s="5" t="n">
        <v>-738</v>
      </c>
    </row>
    <row r="20">
      <c r="A20" s="4" t="inlineStr">
        <is>
          <t>Defined benefit obligation at December 31,</t>
        </is>
      </c>
      <c r="B20" s="6" t="n">
        <v>-13715</v>
      </c>
      <c r="C20" s="6" t="n">
        <v>-99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Employment Benefit Plans - Changes in the Fair Value of Plan Assets (Details) - CHF (SFr) SFr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Fair value of plan assets at January 1,</t>
        </is>
      </c>
      <c r="B4" s="6" t="n">
        <v>9202</v>
      </c>
      <c r="C4" s="4" t="inlineStr">
        <is>
          <t xml:space="preserve"> </t>
        </is>
      </c>
    </row>
    <row r="5">
      <c r="A5" s="4" t="inlineStr">
        <is>
          <t>Fair value of plan assets at December 31,</t>
        </is>
      </c>
      <c r="B5" s="5" t="n">
        <v>11845</v>
      </c>
      <c r="C5" s="6" t="n">
        <v>9202</v>
      </c>
    </row>
    <row r="6">
      <c r="A6" s="4" t="inlineStr">
        <is>
          <t>Plan Asset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Fair value of plan assets at January 1,</t>
        </is>
      </c>
      <c r="B8" s="5" t="n">
        <v>9202</v>
      </c>
      <c r="C8" s="5" t="n">
        <v>6403</v>
      </c>
    </row>
    <row r="9">
      <c r="A9" s="4" t="inlineStr">
        <is>
          <t>Expected return</t>
        </is>
      </c>
      <c r="B9" s="5" t="n">
        <v>133</v>
      </c>
      <c r="C9" s="5" t="n">
        <v>147</v>
      </c>
    </row>
    <row r="10">
      <c r="A10" s="4" t="inlineStr">
        <is>
          <t>Contributions by employer</t>
        </is>
      </c>
      <c r="B10" s="5" t="n">
        <v>707</v>
      </c>
      <c r="C10" s="5" t="n">
        <v>571</v>
      </c>
    </row>
    <row r="11">
      <c r="A11" s="4" t="inlineStr">
        <is>
          <t>Employees' contributions</t>
        </is>
      </c>
      <c r="B11" s="5" t="n">
        <v>312</v>
      </c>
      <c r="C11" s="5" t="n">
        <v>247</v>
      </c>
    </row>
    <row r="12">
      <c r="A12" s="4" t="inlineStr">
        <is>
          <t>Benefits paid from plan assets</t>
        </is>
      </c>
      <c r="B12" s="5" t="n">
        <v>-1617</v>
      </c>
      <c r="C12" s="5" t="n">
        <v>-1806</v>
      </c>
    </row>
    <row r="13">
      <c r="A13" s="4" t="inlineStr">
        <is>
          <t>Contributions paid by participants</t>
        </is>
      </c>
      <c r="B13" s="5" t="n">
        <v>3179</v>
      </c>
      <c r="C13" s="5" t="n">
        <v>3709</v>
      </c>
    </row>
    <row r="14">
      <c r="A14" s="4" t="inlineStr">
        <is>
          <t>Actuarial losses</t>
        </is>
      </c>
      <c r="B14" s="5" t="n">
        <v>-71</v>
      </c>
      <c r="C14" s="5" t="n">
        <v>-70</v>
      </c>
    </row>
    <row r="15">
      <c r="A15" s="4" t="inlineStr">
        <is>
          <t>Fair value of plan assets at December 31,</t>
        </is>
      </c>
      <c r="B15" s="6" t="n">
        <v>11845</v>
      </c>
      <c r="C15" s="6" t="n">
        <v>92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Employment Benefit Plans - Summary of Principal Assumptions used in Determining Pension Benefit Obligations for Group's Plan (Detail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Discount rate</t>
        </is>
      </c>
      <c r="B4" s="8" t="n">
        <v>0.01</v>
      </c>
      <c r="C4" s="13" t="n">
        <v>0.0145</v>
      </c>
    </row>
    <row r="5">
      <c r="A5" s="4" t="inlineStr">
        <is>
          <t>Future salary increases</t>
        </is>
      </c>
      <c r="B5" s="8" t="n">
        <v>0.01</v>
      </c>
      <c r="C5" s="13" t="n">
        <v>0.012</v>
      </c>
    </row>
    <row r="6">
      <c r="A6" s="4" t="inlineStr">
        <is>
          <t>Future pensions increases</t>
        </is>
      </c>
      <c r="B6" s="8" t="n">
        <v>0</v>
      </c>
      <c r="C6" s="8" t="n">
        <v>0</v>
      </c>
    </row>
    <row r="7">
      <c r="A7" s="4" t="inlineStr">
        <is>
          <t>Retirement age</t>
        </is>
      </c>
      <c r="B7" s="4" t="inlineStr">
        <is>
          <t>65 years</t>
        </is>
      </c>
      <c r="C7" s="4" t="inlineStr">
        <is>
          <t xml:space="preserve"> </t>
        </is>
      </c>
    </row>
    <row r="8">
      <c r="A8" s="4" t="inlineStr">
        <is>
          <t>Demographic assumptions</t>
        </is>
      </c>
      <c r="B8" s="4" t="inlineStr">
        <is>
          <t>BVG 2020</t>
        </is>
      </c>
      <c r="C8" s="4" t="inlineStr">
        <is>
          <t>BVG 2020</t>
        </is>
      </c>
    </row>
    <row r="9">
      <c r="A9" s="4" t="inlineStr">
        <is>
          <t>Men</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Retirement age</t>
        </is>
      </c>
      <c r="B11" s="4" t="inlineStr">
        <is>
          <t xml:space="preserve"> </t>
        </is>
      </c>
      <c r="C11" s="4" t="inlineStr">
        <is>
          <t>65 years</t>
        </is>
      </c>
    </row>
    <row r="12">
      <c r="A12" s="4" t="inlineStr">
        <is>
          <t>Women</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Retirement age</t>
        </is>
      </c>
      <c r="B14" s="4" t="inlineStr">
        <is>
          <t xml:space="preserve"> </t>
        </is>
      </c>
      <c r="C14" s="4" t="inlineStr">
        <is>
          <t>64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Employment Benefit Plans - Schedule of Quantitative Sensitivity Analysis for Significant Assumptions (Details) - CHF (SFr) SFr in Thousands</t>
        </is>
      </c>
      <c r="B1" s="2" t="inlineStr">
        <is>
          <t>12 Months Ended</t>
        </is>
      </c>
    </row>
    <row r="2">
      <c r="B2" s="2" t="inlineStr">
        <is>
          <t>Dec. 31, 2024</t>
        </is>
      </c>
      <c r="C2" s="2" t="inlineStr">
        <is>
          <t>Dec. 31, 2023</t>
        </is>
      </c>
    </row>
    <row r="3">
      <c r="A3" s="3" t="inlineStr">
        <is>
          <t>Disclosure Of Sensitivity Analysis For Actuarial Assumptions [Line Items]</t>
        </is>
      </c>
      <c r="B3" s="4" t="inlineStr">
        <is>
          <t xml:space="preserve"> </t>
        </is>
      </c>
      <c r="C3" s="4" t="inlineStr">
        <is>
          <t xml:space="preserve"> </t>
        </is>
      </c>
    </row>
    <row r="4">
      <c r="A4" s="4" t="inlineStr">
        <is>
          <t>Decrease/(increase) from actual defined benefit obligation</t>
        </is>
      </c>
      <c r="B4" s="6" t="n">
        <v>-1900</v>
      </c>
      <c r="C4" s="6" t="n">
        <v>-700</v>
      </c>
    </row>
    <row r="5">
      <c r="A5" s="4" t="inlineStr">
        <is>
          <t>Discount Rat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Assumptions, increase</t>
        </is>
      </c>
      <c r="B7" s="13" t="n">
        <v>0.0025</v>
      </c>
      <c r="C7" s="13" t="n">
        <v>0.0025</v>
      </c>
    </row>
    <row r="8">
      <c r="A8" s="4" t="inlineStr">
        <is>
          <t>Potential defined benefit obligation</t>
        </is>
      </c>
      <c r="B8" s="6" t="n">
        <v>-13226</v>
      </c>
      <c r="C8" s="6" t="n">
        <v>-9582</v>
      </c>
    </row>
    <row r="9">
      <c r="A9" s="4" t="inlineStr">
        <is>
          <t>Decrease/(increase) from actual defined benefit obligation</t>
        </is>
      </c>
      <c r="B9" s="6" t="n">
        <v>490</v>
      </c>
      <c r="C9" s="6" t="n">
        <v>348</v>
      </c>
    </row>
    <row r="10">
      <c r="A10" s="4" t="inlineStr">
        <is>
          <t>Assumptions, decrease</t>
        </is>
      </c>
      <c r="B10" s="4" t="inlineStr">
        <is>
          <t>(0.25%)</t>
        </is>
      </c>
      <c r="C10" s="4" t="inlineStr">
        <is>
          <t>(0.25%)</t>
        </is>
      </c>
    </row>
    <row r="11">
      <c r="A11" s="4" t="inlineStr">
        <is>
          <t>Potential defined benefit obligation</t>
        </is>
      </c>
      <c r="B11" s="6" t="n">
        <v>-14236</v>
      </c>
      <c r="C11" s="6" t="n">
        <v>-10317</v>
      </c>
    </row>
    <row r="12">
      <c r="A12" s="4" t="inlineStr">
        <is>
          <t>Decrease / (increase) from actual defined benefit obligation</t>
        </is>
      </c>
      <c r="B12" s="6" t="n">
        <v>-521</v>
      </c>
      <c r="C12" s="6" t="n">
        <v>-387</v>
      </c>
    </row>
    <row r="13">
      <c r="A13" s="4" t="inlineStr">
        <is>
          <t>Future Salary Increase</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Assumptions, increase</t>
        </is>
      </c>
      <c r="B15" s="13" t="n">
        <v>0.005</v>
      </c>
      <c r="C15" s="13" t="n">
        <v>0.005</v>
      </c>
    </row>
    <row r="16">
      <c r="A16" s="4" t="inlineStr">
        <is>
          <t>Potential defined benefit obligation</t>
        </is>
      </c>
      <c r="B16" s="6" t="n">
        <v>-13828</v>
      </c>
      <c r="C16" s="6" t="n">
        <v>-9980</v>
      </c>
    </row>
    <row r="17">
      <c r="A17" s="4" t="inlineStr">
        <is>
          <t>Decrease/(increase) from actual defined benefit obligation</t>
        </is>
      </c>
      <c r="B17" s="6" t="n">
        <v>-112</v>
      </c>
      <c r="C17" s="6" t="n">
        <v>-50</v>
      </c>
    </row>
    <row r="18">
      <c r="A18" s="4" t="inlineStr">
        <is>
          <t>Assumptions, decrease</t>
        </is>
      </c>
      <c r="B18" s="4" t="inlineStr">
        <is>
          <t>(0.50%)</t>
        </is>
      </c>
      <c r="C18" s="4" t="inlineStr">
        <is>
          <t>(0.50%)</t>
        </is>
      </c>
    </row>
    <row r="19">
      <c r="A19" s="4" t="inlineStr">
        <is>
          <t>Potential defined benefit obligation</t>
        </is>
      </c>
      <c r="B19" s="6" t="n">
        <v>-13607</v>
      </c>
      <c r="C19" s="6" t="n">
        <v>-9880</v>
      </c>
    </row>
    <row r="20">
      <c r="A20" s="4" t="inlineStr">
        <is>
          <t>Decrease / (increase) from actual defined benefit obligation</t>
        </is>
      </c>
      <c r="B20" s="6" t="n">
        <v>108</v>
      </c>
      <c r="C20" s="6" t="n">
        <v>50</v>
      </c>
    </row>
    <row r="21">
      <c r="A21" s="4" t="inlineStr">
        <is>
          <t>Mortality Assumptions</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Assumptions, period increase</t>
        </is>
      </c>
      <c r="B23" s="4" t="inlineStr">
        <is>
          <t>1 year</t>
        </is>
      </c>
      <c r="C23" s="4" t="inlineStr">
        <is>
          <t>1 year</t>
        </is>
      </c>
    </row>
    <row r="24">
      <c r="A24" s="4" t="inlineStr">
        <is>
          <t>Potential defined benefit obligation</t>
        </is>
      </c>
      <c r="B24" s="6" t="n">
        <v>-13844</v>
      </c>
      <c r="C24" s="6" t="n">
        <v>-10039</v>
      </c>
    </row>
    <row r="25">
      <c r="A25" s="4" t="inlineStr">
        <is>
          <t>Decrease/(increase) from actual defined benefit obligation</t>
        </is>
      </c>
      <c r="B25" s="6" t="n">
        <v>-129</v>
      </c>
      <c r="C25" s="6" t="n">
        <v>-109</v>
      </c>
    </row>
    <row r="26">
      <c r="A26" s="4" t="inlineStr">
        <is>
          <t>Assumptions, period decrease</t>
        </is>
      </c>
      <c r="B26" s="4" t="inlineStr">
        <is>
          <t>1 year</t>
        </is>
      </c>
      <c r="C26" s="4" t="inlineStr">
        <is>
          <t>1 year</t>
        </is>
      </c>
    </row>
    <row r="27">
      <c r="A27" s="4" t="inlineStr">
        <is>
          <t>Potential defined benefit obligation</t>
        </is>
      </c>
      <c r="B27" s="6" t="n">
        <v>-13589</v>
      </c>
      <c r="C27" s="6" t="n">
        <v>-9811</v>
      </c>
    </row>
    <row r="28">
      <c r="A28" s="4" t="inlineStr">
        <is>
          <t>Decrease / (increase) from actual defined benefit obligation</t>
        </is>
      </c>
      <c r="B28" s="6" t="n">
        <v>126</v>
      </c>
      <c r="C28" s="6" t="n">
        <v>1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44" customWidth="1" min="3" max="3"/>
    <col width="48" customWidth="1" min="4" max="4"/>
    <col width="44" customWidth="1" min="5" max="5"/>
    <col width="35" customWidth="1" min="6" max="6"/>
    <col width="37" customWidth="1" min="7" max="7"/>
    <col width="35" customWidth="1" min="8" max="8"/>
  </cols>
  <sheetData>
    <row r="1">
      <c r="A1" s="1" t="inlineStr">
        <is>
          <t>Share Based Payment - Additional Information (Details) SFr / shares in Units, SFr in Thousands</t>
        </is>
      </c>
      <c r="C1" s="2" t="inlineStr">
        <is>
          <t>12 Months Ended</t>
        </is>
      </c>
    </row>
    <row r="2">
      <c r="C2" s="2" t="inlineStr">
        <is>
          <t>Dec. 31, 2024 CHF (SFr) SFr / shares shares</t>
        </is>
      </c>
      <c r="D2" s="2" t="inlineStr">
        <is>
          <t>Dec. 31, 2024 CHF (SFr) $ / shares SFr / shares</t>
        </is>
      </c>
      <c r="E2" s="2" t="inlineStr">
        <is>
          <t>Dec. 31, 2023 CHF (SFr) SFr / shares shares</t>
        </is>
      </c>
      <c r="F2" s="2" t="inlineStr">
        <is>
          <t>Dec. 31, 2023 CHF (SFr) $ / shares</t>
        </is>
      </c>
      <c r="G2" s="2" t="inlineStr">
        <is>
          <t>Dec. 31, 2022 CHF (SFr) SFr / shares</t>
        </is>
      </c>
      <c r="H2" s="2" t="inlineStr">
        <is>
          <t>Dec. 31, 2022 CHF (SFr) $ / shares</t>
        </is>
      </c>
    </row>
    <row r="3">
      <c r="A3" s="3" t="inlineStr">
        <is>
          <t>Disclosure of range of exercise prices of outstanding share o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rve for share-based payment | SFr</t>
        </is>
      </c>
      <c r="C4" s="6" t="n">
        <v>16062</v>
      </c>
      <c r="D4" s="6" t="n">
        <v>16062</v>
      </c>
      <c r="E4" s="6" t="n">
        <v>6379</v>
      </c>
      <c r="F4" s="6" t="n">
        <v>6379</v>
      </c>
      <c r="G4" s="6" t="n">
        <v>2800</v>
      </c>
      <c r="H4" s="6" t="n">
        <v>2800</v>
      </c>
    </row>
    <row r="5">
      <c r="A5" s="4" t="inlineStr">
        <is>
          <t>Weighted average grant date fair value per share | (per share)</t>
        </is>
      </c>
      <c r="B5" s="4" t="inlineStr">
        <is>
          <t>[1]</t>
        </is>
      </c>
      <c r="C5" s="7" t="n">
        <v>10.24</v>
      </c>
      <c r="D5" s="7" t="n">
        <v>11.63</v>
      </c>
      <c r="E5" s="7" t="n">
        <v>7.46</v>
      </c>
      <c r="F5" s="12" t="n">
        <v>8.300000000000001</v>
      </c>
      <c r="G5" s="7" t="n">
        <v>3.41</v>
      </c>
      <c r="H5" s="7" t="n">
        <v>3.57</v>
      </c>
    </row>
    <row r="6">
      <c r="A6" s="4" t="inlineStr">
        <is>
          <t>Exercise price | SFr / shares</t>
        </is>
      </c>
      <c r="C6" s="7" t="n">
        <v>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remaining contractual life of options outstanding</t>
        </is>
      </c>
      <c r="C7" s="4" t="inlineStr">
        <is>
          <t>8 years</t>
        </is>
      </c>
      <c r="D7" s="4" t="inlineStr">
        <is>
          <t xml:space="preserve"> </t>
        </is>
      </c>
      <c r="E7" s="4" t="inlineStr">
        <is>
          <t>8 years</t>
        </is>
      </c>
      <c r="F7" s="4" t="inlineStr">
        <is>
          <t xml:space="preserve"> </t>
        </is>
      </c>
      <c r="G7" s="4" t="inlineStr">
        <is>
          <t xml:space="preserve"> </t>
        </is>
      </c>
      <c r="H7" s="4" t="inlineStr">
        <is>
          <t xml:space="preserve"> </t>
        </is>
      </c>
    </row>
    <row r="8">
      <c r="A8" s="4" t="inlineStr">
        <is>
          <t>Expense from sharebased payment transactions attributable to modification recognized | SFr</t>
        </is>
      </c>
      <c r="C8" s="6" t="n">
        <v>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Gran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range of exercise prices of outstanding share op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grant date fair value per share | (per share)</t>
        </is>
      </c>
      <c r="C11" s="12" t="n">
        <v>7.8</v>
      </c>
      <c r="D11" s="7" t="n">
        <v>8.85</v>
      </c>
      <c r="E11" s="7" t="n">
        <v>5.24</v>
      </c>
      <c r="F11" s="15" t="n">
        <v>5.83</v>
      </c>
      <c r="G11" s="7" t="n">
        <v>1.66</v>
      </c>
      <c r="H11" s="7" t="n">
        <v>1.74</v>
      </c>
    </row>
    <row r="12">
      <c r="A12" s="4" t="inlineStr">
        <is>
          <t>S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range of exercise prices of outstanding share op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grant date fair value per share | (per share)</t>
        </is>
      </c>
      <c r="C14" s="4" t="inlineStr">
        <is>
          <t xml:space="preserve"> </t>
        </is>
      </c>
      <c r="D14" s="4" t="inlineStr">
        <is>
          <t xml:space="preserve"> </t>
        </is>
      </c>
      <c r="E14" s="7" t="n">
        <v>5.24</v>
      </c>
      <c r="F14" s="7" t="n">
        <v>5.83</v>
      </c>
      <c r="G14" s="4" t="inlineStr">
        <is>
          <t xml:space="preserve"> </t>
        </is>
      </c>
      <c r="H14" s="4" t="inlineStr">
        <is>
          <t xml:space="preserve"> </t>
        </is>
      </c>
    </row>
    <row r="15">
      <c r="A15" s="4" t="inlineStr">
        <is>
          <t>Weighted average remaining contractual life of SARs outstanding</t>
        </is>
      </c>
      <c r="C15" s="4" t="inlineStr">
        <is>
          <t>8 years</t>
        </is>
      </c>
      <c r="D15" s="4" t="inlineStr">
        <is>
          <t xml:space="preserve"> </t>
        </is>
      </c>
      <c r="E15" s="4" t="inlineStr">
        <is>
          <t>8 years</t>
        </is>
      </c>
      <c r="F15" s="4" t="inlineStr">
        <is>
          <t xml:space="preserve"> </t>
        </is>
      </c>
      <c r="G15" s="4" t="inlineStr">
        <is>
          <t xml:space="preserve"> </t>
        </is>
      </c>
      <c r="H15" s="4" t="inlineStr">
        <is>
          <t xml:space="preserve"> </t>
        </is>
      </c>
    </row>
    <row r="16">
      <c r="A16" s="4" t="inlineStr">
        <is>
          <t>Restricted Stock Award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range of exercise prices of outstanding share op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nses for share based payments | SFr</t>
        </is>
      </c>
      <c r="C18" s="6" t="n">
        <v>0</v>
      </c>
      <c r="D18" s="4" t="inlineStr">
        <is>
          <t xml:space="preserve"> </t>
        </is>
      </c>
      <c r="E18" s="6" t="n">
        <v>0</v>
      </c>
      <c r="F18" s="4" t="inlineStr">
        <is>
          <t xml:space="preserve"> </t>
        </is>
      </c>
      <c r="G18" s="6" t="n">
        <v>0</v>
      </c>
      <c r="H18" s="4" t="inlineStr">
        <is>
          <t xml:space="preserve"> </t>
        </is>
      </c>
    </row>
    <row r="19">
      <c r="A19" s="4" t="inlineStr">
        <is>
          <t>2023 Pla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range of exercise prices of outstanding share op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awards | shares</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Bottom of Ran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range of exercise prices of outstanding share op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s of the outstanding options | SFr / shares</t>
        </is>
      </c>
      <c r="C25" s="7" t="n">
        <v>1.77</v>
      </c>
      <c r="D25" s="7" t="n">
        <v>1.77</v>
      </c>
      <c r="E25" s="4" t="inlineStr">
        <is>
          <t xml:space="preserve"> </t>
        </is>
      </c>
      <c r="F25" s="4" t="inlineStr">
        <is>
          <t xml:space="preserve"> </t>
        </is>
      </c>
      <c r="G25" s="4" t="inlineStr">
        <is>
          <t xml:space="preserve"> </t>
        </is>
      </c>
      <c r="H25" s="4" t="inlineStr">
        <is>
          <t xml:space="preserve"> </t>
        </is>
      </c>
    </row>
    <row r="26">
      <c r="A26" s="4" t="inlineStr">
        <is>
          <t>Top of Ran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range of exercise prices of outstanding share optio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s of the outstanding options | SFr / shares</t>
        </is>
      </c>
      <c r="C29" s="7" t="n">
        <v>16.18</v>
      </c>
      <c r="D29" s="7" t="n">
        <v>16.18</v>
      </c>
      <c r="E29" s="4" t="inlineStr">
        <is>
          <t xml:space="preserve"> </t>
        </is>
      </c>
      <c r="F29" s="4" t="inlineStr">
        <is>
          <t xml:space="preserve"> </t>
        </is>
      </c>
      <c r="G29" s="4" t="inlineStr">
        <is>
          <t xml:space="preserve"> </t>
        </is>
      </c>
      <c r="H29" s="4" t="inlineStr">
        <is>
          <t xml:space="preserve"> </t>
        </is>
      </c>
    </row>
    <row r="30"/>
    <row r="31">
      <c r="A31" s="4" t="inlineStr">
        <is>
          <t>[1] Following the NASDAQ U.S. listing in 2023, the equity award exercise price is now denominated in USD and the applicable risk-free interest rate has been adjusted accordingly.</t>
        </is>
      </c>
    </row>
  </sheetData>
  <mergeCells count="4">
    <mergeCell ref="A1:B2"/>
    <mergeCell ref="C1:H1"/>
    <mergeCell ref="A30:G30"/>
    <mergeCell ref="A31:G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7" customWidth="1" min="5" max="5"/>
    <col width="25" customWidth="1" min="6" max="6"/>
    <col width="27" customWidth="1" min="7" max="7"/>
    <col width="25" customWidth="1" min="8" max="8"/>
  </cols>
  <sheetData>
    <row r="1">
      <c r="A1" s="1" t="inlineStr">
        <is>
          <t>Share Based Payment - Schedule of Weighted-Average Assumptions for Black-Scholes Option-Pricing Model Used (Details)</t>
        </is>
      </c>
      <c r="C1" s="2" t="inlineStr">
        <is>
          <t>12 Months Ended</t>
        </is>
      </c>
    </row>
    <row r="2">
      <c r="C2" s="2" t="inlineStr">
        <is>
          <t>Dec. 31, 2024 SFr / shares</t>
        </is>
      </c>
      <c r="D2" s="2" t="inlineStr">
        <is>
          <t>Dec. 31, 2024 $ / shares</t>
        </is>
      </c>
      <c r="E2" s="2" t="inlineStr">
        <is>
          <t>Dec. 31, 2023 SFr / shares</t>
        </is>
      </c>
      <c r="F2" s="2" t="inlineStr">
        <is>
          <t>Dec. 31, 2023 $ / shares</t>
        </is>
      </c>
      <c r="G2" s="2" t="inlineStr">
        <is>
          <t>Dec. 31, 2022 SFr / shares</t>
        </is>
      </c>
      <c r="H2" s="2" t="inlineStr">
        <is>
          <t>Dec. 31, 2022 $ /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 price at the date of grant | (per share)</t>
        </is>
      </c>
      <c r="B4" s="4" t="inlineStr">
        <is>
          <t>[1]</t>
        </is>
      </c>
      <c r="C4" s="7" t="n">
        <v>10.24</v>
      </c>
      <c r="D4" s="11" t="n">
        <v>11.63</v>
      </c>
      <c r="E4" s="7" t="n">
        <v>7.46</v>
      </c>
      <c r="F4" s="9" t="n">
        <v>8.300000000000001</v>
      </c>
      <c r="G4" s="7" t="n">
        <v>3.41</v>
      </c>
      <c r="H4" s="11" t="n">
        <v>3.57</v>
      </c>
    </row>
    <row r="5">
      <c r="A5" s="4" t="inlineStr">
        <is>
          <t>Range of expected volatilities</t>
        </is>
      </c>
      <c r="B5" s="4" t="inlineStr">
        <is>
          <t>[2]</t>
        </is>
      </c>
      <c r="C5" s="4" t="inlineStr">
        <is>
          <t xml:space="preserve"> </t>
        </is>
      </c>
      <c r="D5" s="4" t="inlineStr">
        <is>
          <t xml:space="preserve"> </t>
        </is>
      </c>
      <c r="E5" s="4" t="inlineStr">
        <is>
          <t xml:space="preserve"> </t>
        </is>
      </c>
      <c r="F5" s="4" t="inlineStr">
        <is>
          <t xml:space="preserve"> </t>
        </is>
      </c>
      <c r="G5" s="13" t="n">
        <v>0.963</v>
      </c>
      <c r="H5" s="13" t="n">
        <v>0.963</v>
      </c>
    </row>
    <row r="6">
      <c r="A6" s="4" t="inlineStr">
        <is>
          <t>Range of expected terms</t>
        </is>
      </c>
      <c r="B6" s="4" t="inlineStr">
        <is>
          <t>[3]</t>
        </is>
      </c>
      <c r="C6" s="4" t="inlineStr">
        <is>
          <t xml:space="preserve"> </t>
        </is>
      </c>
      <c r="D6" s="4" t="inlineStr">
        <is>
          <t xml:space="preserve"> </t>
        </is>
      </c>
      <c r="E6" s="4" t="inlineStr">
        <is>
          <t>6 years 3 months</t>
        </is>
      </c>
      <c r="F6" s="4" t="inlineStr">
        <is>
          <t>6 years 3 months</t>
        </is>
      </c>
      <c r="G6" s="4" t="inlineStr">
        <is>
          <t>2 years 6 months</t>
        </is>
      </c>
      <c r="H6" s="4" t="inlineStr">
        <is>
          <t>2 years 6 months</t>
        </is>
      </c>
    </row>
    <row r="7">
      <c r="A7" s="4" t="inlineStr">
        <is>
          <t>Range of risk-free interest rates</t>
        </is>
      </c>
      <c r="B7" s="4" t="inlineStr">
        <is>
          <t>[1],[4]</t>
        </is>
      </c>
      <c r="C7" s="4" t="inlineStr">
        <is>
          <t xml:space="preserve"> </t>
        </is>
      </c>
      <c r="D7" s="4" t="inlineStr">
        <is>
          <t xml:space="preserve"> </t>
        </is>
      </c>
      <c r="E7" s="4" t="inlineStr">
        <is>
          <t xml:space="preserve"> </t>
        </is>
      </c>
      <c r="F7" s="4" t="inlineStr">
        <is>
          <t xml:space="preserve"> </t>
        </is>
      </c>
      <c r="G7" s="13" t="n">
        <v>0.007</v>
      </c>
      <c r="H7" s="13" t="n">
        <v>0.007</v>
      </c>
    </row>
    <row r="8">
      <c r="A8" s="4" t="inlineStr">
        <is>
          <t>Divdend yield</t>
        </is>
      </c>
      <c r="C8" s="8" t="n">
        <v>0</v>
      </c>
      <c r="D8" s="8" t="n">
        <v>0</v>
      </c>
      <c r="E8" s="8" t="n">
        <v>0</v>
      </c>
      <c r="F8" s="8" t="n">
        <v>0</v>
      </c>
      <c r="G8" s="8" t="n">
        <v>0</v>
      </c>
      <c r="H8" s="8" t="n">
        <v>0</v>
      </c>
    </row>
    <row r="9">
      <c r="A9" s="4" t="inlineStr">
        <is>
          <t>Bottom of Ran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erms And Conditions Of Sharebased Payment Arrange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ange of expected volatilities</t>
        </is>
      </c>
      <c r="B11" s="4" t="inlineStr">
        <is>
          <t>[2]</t>
        </is>
      </c>
      <c r="C11" s="13" t="n">
        <v>0.8554</v>
      </c>
      <c r="D11" s="13" t="n">
        <v>0.8554</v>
      </c>
      <c r="E11" s="13" t="n">
        <v>0.6870000000000001</v>
      </c>
      <c r="F11" s="13" t="n">
        <v>0.6870000000000001</v>
      </c>
      <c r="G11" s="4" t="inlineStr">
        <is>
          <t xml:space="preserve"> </t>
        </is>
      </c>
      <c r="H11" s="4" t="inlineStr">
        <is>
          <t xml:space="preserve"> </t>
        </is>
      </c>
    </row>
    <row r="12">
      <c r="A12" s="4" t="inlineStr">
        <is>
          <t>Range of expected terms</t>
        </is>
      </c>
      <c r="B12" s="4" t="inlineStr">
        <is>
          <t>[3]</t>
        </is>
      </c>
      <c r="C12" s="4" t="inlineStr">
        <is>
          <t>5 years 6 months</t>
        </is>
      </c>
      <c r="D12" s="4" t="inlineStr">
        <is>
          <t>5 years 6 months</t>
        </is>
      </c>
      <c r="E12" s="4" t="inlineStr">
        <is>
          <t xml:space="preserve"> </t>
        </is>
      </c>
      <c r="F12" s="4" t="inlineStr">
        <is>
          <t xml:space="preserve"> </t>
        </is>
      </c>
      <c r="G12" s="4" t="inlineStr">
        <is>
          <t xml:space="preserve"> </t>
        </is>
      </c>
      <c r="H12" s="4" t="inlineStr">
        <is>
          <t xml:space="preserve"> </t>
        </is>
      </c>
    </row>
    <row r="13">
      <c r="A13" s="4" t="inlineStr">
        <is>
          <t>Range of risk-free interest rates</t>
        </is>
      </c>
      <c r="B13" s="4" t="inlineStr">
        <is>
          <t>[1],[4]</t>
        </is>
      </c>
      <c r="C13" s="13" t="n">
        <v>0.036</v>
      </c>
      <c r="D13" s="13" t="n">
        <v>0.036</v>
      </c>
      <c r="E13" s="13" t="n">
        <v>0.035</v>
      </c>
      <c r="F13" s="13" t="n">
        <v>0.035</v>
      </c>
      <c r="G13" s="4" t="inlineStr">
        <is>
          <t xml:space="preserve"> </t>
        </is>
      </c>
      <c r="H13" s="4" t="inlineStr">
        <is>
          <t xml:space="preserve"> </t>
        </is>
      </c>
    </row>
    <row r="14">
      <c r="A14" s="4" t="inlineStr">
        <is>
          <t>Top of Ran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erms And Conditions Of Sharebased Payment Arrange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ange of expected volatilities</t>
        </is>
      </c>
      <c r="B16" s="4" t="inlineStr">
        <is>
          <t>[2]</t>
        </is>
      </c>
      <c r="C16" s="8" t="n">
        <v>0.93</v>
      </c>
      <c r="D16" s="8" t="n">
        <v>0.93</v>
      </c>
      <c r="E16" s="13" t="n">
        <v>0.838</v>
      </c>
      <c r="F16" s="13" t="n">
        <v>0.838</v>
      </c>
      <c r="G16" s="4" t="inlineStr">
        <is>
          <t xml:space="preserve"> </t>
        </is>
      </c>
      <c r="H16" s="4" t="inlineStr">
        <is>
          <t xml:space="preserve"> </t>
        </is>
      </c>
    </row>
    <row r="17">
      <c r="A17" s="4" t="inlineStr">
        <is>
          <t>Range of expected terms</t>
        </is>
      </c>
      <c r="B17" s="4" t="inlineStr">
        <is>
          <t>[3]</t>
        </is>
      </c>
      <c r="C17" s="4" t="inlineStr">
        <is>
          <t>6 years 3 months</t>
        </is>
      </c>
      <c r="D17" s="4" t="inlineStr">
        <is>
          <t>6 years 3 months</t>
        </is>
      </c>
      <c r="E17" s="4" t="inlineStr">
        <is>
          <t xml:space="preserve"> </t>
        </is>
      </c>
      <c r="F17" s="4" t="inlineStr">
        <is>
          <t xml:space="preserve"> </t>
        </is>
      </c>
      <c r="G17" s="4" t="inlineStr">
        <is>
          <t xml:space="preserve"> </t>
        </is>
      </c>
      <c r="H17" s="4" t="inlineStr">
        <is>
          <t xml:space="preserve"> </t>
        </is>
      </c>
    </row>
    <row r="18">
      <c r="A18" s="4" t="inlineStr">
        <is>
          <t>Range of risk-free interest rates</t>
        </is>
      </c>
      <c r="B18" s="4" t="inlineStr">
        <is>
          <t>[1],[4]</t>
        </is>
      </c>
      <c r="C18" s="13" t="n">
        <v>0.046</v>
      </c>
      <c r="D18" s="13" t="n">
        <v>0.046</v>
      </c>
      <c r="E18" s="13" t="n">
        <v>0.048</v>
      </c>
      <c r="F18" s="13" t="n">
        <v>0.048</v>
      </c>
      <c r="G18" s="4" t="inlineStr">
        <is>
          <t xml:space="preserve"> </t>
        </is>
      </c>
      <c r="H18" s="4" t="inlineStr">
        <is>
          <t xml:space="preserve"> </t>
        </is>
      </c>
    </row>
    <row r="19"/>
    <row r="20">
      <c r="A20" s="4" t="inlineStr">
        <is>
          <t>[1] Following the NASDAQ U.S. listing in 2023, the equity award exercise price is now denominated in USD and the applicable risk-free interest rate has been adjusted accordingly. The expected volatility was derived from the historical stock volatilities of comparable peer public companies within the Company's industry. The expected term represents the period that share-based awards are expected to be outstanding. The risk-free interest rates in 2023 and 2024 are based on the U.S. Treasury yield curve in effect at the measurement date with maturities approximately equal to the expected term. Prior to 2023, the risk-free interest rate was based on Switzerland Short-Term Government Bonds with maturities approximately equal to the expected term.</t>
        </is>
      </c>
    </row>
  </sheetData>
  <mergeCells count="4">
    <mergeCell ref="A1:B2"/>
    <mergeCell ref="C1:H1"/>
    <mergeCell ref="A19:G19"/>
    <mergeCell ref="A20:G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13" customWidth="1" min="6" max="6"/>
    <col width="34" customWidth="1" min="7" max="7"/>
    <col width="14" customWidth="1" min="8" max="8"/>
  </cols>
  <sheetData>
    <row r="1">
      <c r="A1" s="1" t="inlineStr">
        <is>
          <t>Share Based Payment - Summary of Stock Option and SARs Activity under 2023 Plan (Details)</t>
        </is>
      </c>
      <c r="C1" s="2" t="inlineStr">
        <is>
          <t>12 Months Ended</t>
        </is>
      </c>
    </row>
    <row r="2">
      <c r="C2" s="2" t="inlineStr">
        <is>
          <t>Dec. 31, 2024 shares SFr / shares</t>
        </is>
      </c>
      <c r="E2" s="2" t="inlineStr">
        <is>
          <t>Dec. 31, 2023 shares SFr / shares</t>
        </is>
      </c>
      <c r="G2" s="2" t="inlineStr">
        <is>
          <t>Dec. 31, 2022 shares SFr / shares</t>
        </is>
      </c>
      <c r="H2" s="2" t="inlineStr">
        <is>
          <t>Dec. 31, 2021</t>
        </is>
      </c>
    </row>
    <row r="3">
      <c r="A3" s="3" t="inlineStr">
        <is>
          <t>Disclosure Of Terms And Conditions Of Sharebased Payment Arrangement [Line Items]</t>
        </is>
      </c>
      <c r="C3" s="4" t="inlineStr">
        <is>
          <t xml:space="preserve"> </t>
        </is>
      </c>
      <c r="E3" s="4" t="inlineStr">
        <is>
          <t xml:space="preserve"> </t>
        </is>
      </c>
      <c r="G3" s="4" t="inlineStr">
        <is>
          <t xml:space="preserve"> </t>
        </is>
      </c>
      <c r="H3" s="4" t="inlineStr">
        <is>
          <t xml:space="preserve"> </t>
        </is>
      </c>
    </row>
    <row r="4">
      <c r="A4" s="4" t="inlineStr">
        <is>
          <t>Number of Options, Outstanding beginning balance | shares</t>
        </is>
      </c>
      <c r="B4" s="4" t="inlineStr">
        <is>
          <t>[1]</t>
        </is>
      </c>
      <c r="C4" s="5" t="n">
        <v>3466210</v>
      </c>
      <c r="E4" s="5" t="n">
        <v>1762949</v>
      </c>
      <c r="G4" s="5" t="n">
        <v>1289090</v>
      </c>
      <c r="H4" s="4" t="inlineStr">
        <is>
          <t xml:space="preserve"> </t>
        </is>
      </c>
    </row>
    <row r="5">
      <c r="A5" s="4" t="inlineStr">
        <is>
          <t>Number of Options, Granted | shares</t>
        </is>
      </c>
      <c r="B5" s="4" t="inlineStr">
        <is>
          <t>[1]</t>
        </is>
      </c>
      <c r="C5" s="5" t="n">
        <v>1811122</v>
      </c>
      <c r="E5" s="5" t="n">
        <v>1614000</v>
      </c>
      <c r="F5" s="4" t="inlineStr">
        <is>
          <t>[2]</t>
        </is>
      </c>
      <c r="G5" s="5" t="n">
        <v>629295</v>
      </c>
      <c r="H5" s="4" t="inlineStr">
        <is>
          <t xml:space="preserve"> </t>
        </is>
      </c>
    </row>
    <row r="6">
      <c r="A6" s="4" t="inlineStr">
        <is>
          <t>Number of SARs, Granted | shares</t>
        </is>
      </c>
      <c r="C6" s="4" t="inlineStr">
        <is>
          <t xml:space="preserve"> </t>
        </is>
      </c>
      <c r="E6" s="5" t="n">
        <v>134765</v>
      </c>
      <c r="G6" s="4" t="inlineStr">
        <is>
          <t xml:space="preserve"> </t>
        </is>
      </c>
      <c r="H6" s="4" t="inlineStr">
        <is>
          <t xml:space="preserve"> </t>
        </is>
      </c>
    </row>
    <row r="7">
      <c r="A7" s="4" t="inlineStr">
        <is>
          <t>Number of Options, Earnout Option Granted | shares</t>
        </is>
      </c>
      <c r="C7" s="4" t="inlineStr">
        <is>
          <t xml:space="preserve"> </t>
        </is>
      </c>
      <c r="E7" s="5" t="n">
        <v>369737</v>
      </c>
      <c r="G7" s="4" t="inlineStr">
        <is>
          <t xml:space="preserve"> </t>
        </is>
      </c>
      <c r="H7" s="4" t="inlineStr">
        <is>
          <t xml:space="preserve"> </t>
        </is>
      </c>
    </row>
    <row r="8">
      <c r="A8" s="4" t="inlineStr">
        <is>
          <t>Number of Options, Forfeited | shares</t>
        </is>
      </c>
      <c r="B8" s="4" t="inlineStr">
        <is>
          <t>[1]</t>
        </is>
      </c>
      <c r="C8" s="5" t="n">
        <v>-288767</v>
      </c>
      <c r="D8" s="4" t="inlineStr">
        <is>
          <t>[3]</t>
        </is>
      </c>
      <c r="E8" s="5" t="n">
        <v>-302299</v>
      </c>
      <c r="F8" s="4" t="inlineStr">
        <is>
          <t>[2],[3]</t>
        </is>
      </c>
      <c r="G8" s="5" t="n">
        <v>-94273</v>
      </c>
      <c r="H8" s="4" t="inlineStr">
        <is>
          <t xml:space="preserve"> </t>
        </is>
      </c>
    </row>
    <row r="9">
      <c r="A9" s="4" t="inlineStr">
        <is>
          <t>Number of Options, Exercised | shares</t>
        </is>
      </c>
      <c r="B9" s="4" t="inlineStr">
        <is>
          <t>[1]</t>
        </is>
      </c>
      <c r="C9" s="5" t="n">
        <v>-301511</v>
      </c>
      <c r="D9" s="4" t="inlineStr">
        <is>
          <t>[3]</t>
        </is>
      </c>
      <c r="E9" s="5" t="n">
        <v>-112942</v>
      </c>
      <c r="F9" s="4" t="inlineStr">
        <is>
          <t>[3]</t>
        </is>
      </c>
      <c r="G9" s="5" t="n">
        <v>-61163</v>
      </c>
      <c r="H9" s="4" t="inlineStr">
        <is>
          <t xml:space="preserve"> </t>
        </is>
      </c>
    </row>
    <row r="10">
      <c r="A10" s="4" t="inlineStr">
        <is>
          <t>Number of Options, Outstanding ending balance | shares</t>
        </is>
      </c>
      <c r="B10" s="4" t="inlineStr">
        <is>
          <t>[1]</t>
        </is>
      </c>
      <c r="C10" s="5" t="n">
        <v>4687054</v>
      </c>
      <c r="E10" s="5" t="n">
        <v>3466210</v>
      </c>
      <c r="G10" s="5" t="n">
        <v>1762949</v>
      </c>
      <c r="H10" s="4" t="inlineStr">
        <is>
          <t xml:space="preserve"> </t>
        </is>
      </c>
    </row>
    <row r="11">
      <c r="A11" s="4" t="inlineStr">
        <is>
          <t>Number of Options, Exercisable | shares</t>
        </is>
      </c>
      <c r="B11" s="4" t="inlineStr">
        <is>
          <t>[1]</t>
        </is>
      </c>
      <c r="C11" s="5" t="n">
        <v>1935101</v>
      </c>
      <c r="E11" s="5" t="n">
        <v>1164513</v>
      </c>
      <c r="G11" s="5" t="n">
        <v>819603</v>
      </c>
      <c r="H11" s="4" t="inlineStr">
        <is>
          <t xml:space="preserve"> </t>
        </is>
      </c>
    </row>
    <row r="12">
      <c r="A12" s="4" t="inlineStr">
        <is>
          <t>Weighted Average Exercise Price, Outstanding beginning balance | SFr / shares</t>
        </is>
      </c>
      <c r="B12" s="4" t="inlineStr">
        <is>
          <t>[1]</t>
        </is>
      </c>
      <c r="C12" s="12" t="n">
        <v>4.5</v>
      </c>
      <c r="E12" s="7" t="n">
        <v>2.39</v>
      </c>
      <c r="G12" s="7" t="n">
        <v>2.05</v>
      </c>
      <c r="H12" s="4" t="inlineStr">
        <is>
          <t xml:space="preserve"> </t>
        </is>
      </c>
    </row>
    <row r="13">
      <c r="A13" s="4" t="inlineStr">
        <is>
          <t>Weighted Average Exercise Price, Granted | SFr / shares</t>
        </is>
      </c>
      <c r="B13" s="4" t="inlineStr">
        <is>
          <t>[1]</t>
        </is>
      </c>
      <c r="C13" s="15" t="n">
        <v>10.24</v>
      </c>
      <c r="E13" s="15" t="n">
        <v>7.49</v>
      </c>
      <c r="F13" s="4" t="inlineStr">
        <is>
          <t>[2]</t>
        </is>
      </c>
      <c r="G13" s="15" t="n">
        <v>2.98</v>
      </c>
      <c r="H13" s="4" t="inlineStr">
        <is>
          <t xml:space="preserve"> </t>
        </is>
      </c>
    </row>
    <row r="14">
      <c r="A14" s="4" t="inlineStr">
        <is>
          <t>Weighted Average Exercise Price of SARs, Granted | SFr / shares</t>
        </is>
      </c>
      <c r="C14" s="4" t="inlineStr">
        <is>
          <t xml:space="preserve"> </t>
        </is>
      </c>
      <c r="E14" s="15" t="n">
        <v>7.27</v>
      </c>
      <c r="G14" s="4" t="inlineStr">
        <is>
          <t xml:space="preserve"> </t>
        </is>
      </c>
      <c r="H14" s="4" t="inlineStr">
        <is>
          <t xml:space="preserve"> </t>
        </is>
      </c>
    </row>
    <row r="15">
      <c r="A15" s="4" t="inlineStr">
        <is>
          <t>Weighted Average Exercise Price, Earnout Option Granted | SFr / shares</t>
        </is>
      </c>
      <c r="C15" s="4" t="inlineStr">
        <is>
          <t xml:space="preserve"> </t>
        </is>
      </c>
      <c r="E15" s="15" t="n">
        <v>0.01</v>
      </c>
      <c r="G15" s="4" t="inlineStr">
        <is>
          <t xml:space="preserve"> </t>
        </is>
      </c>
      <c r="H15" s="4" t="inlineStr">
        <is>
          <t xml:space="preserve"> </t>
        </is>
      </c>
    </row>
    <row r="16">
      <c r="A16" s="4" t="inlineStr">
        <is>
          <t>Weighted Average Exercise Price, Forfeited | SFr / shares</t>
        </is>
      </c>
      <c r="B16" s="4" t="inlineStr">
        <is>
          <t>[1]</t>
        </is>
      </c>
      <c r="C16" s="15" t="n">
        <v>4.38</v>
      </c>
      <c r="D16" s="4" t="inlineStr">
        <is>
          <t>[3]</t>
        </is>
      </c>
      <c r="E16" s="15" t="n">
        <v>2.62</v>
      </c>
      <c r="F16" s="4" t="inlineStr">
        <is>
          <t>[2],[3]</t>
        </is>
      </c>
      <c r="G16" s="15" t="n">
        <v>2.35</v>
      </c>
      <c r="H16" s="4" t="inlineStr">
        <is>
          <t xml:space="preserve"> </t>
        </is>
      </c>
    </row>
    <row r="17">
      <c r="A17" s="4" t="inlineStr">
        <is>
          <t>Weighted Average Exercise Price, Exercised | SFr / shares</t>
        </is>
      </c>
      <c r="B17" s="4" t="inlineStr">
        <is>
          <t>[1]</t>
        </is>
      </c>
      <c r="C17" s="15" t="n">
        <v>3.17</v>
      </c>
      <c r="D17" s="4" t="inlineStr">
        <is>
          <t>[3]</t>
        </is>
      </c>
      <c r="E17" s="15" t="n">
        <v>2.43</v>
      </c>
      <c r="F17" s="4" t="inlineStr">
        <is>
          <t>[3]</t>
        </is>
      </c>
      <c r="G17" s="15" t="n">
        <v>1.85</v>
      </c>
      <c r="H17" s="4" t="inlineStr">
        <is>
          <t xml:space="preserve"> </t>
        </is>
      </c>
    </row>
    <row r="18">
      <c r="A18" s="4" t="inlineStr">
        <is>
          <t>Weighted Average Exercise Price, Outstanding ending balance | SFr / shares</t>
        </is>
      </c>
      <c r="B18" s="4" t="inlineStr">
        <is>
          <t>[1]</t>
        </is>
      </c>
      <c r="C18" s="15" t="n">
        <v>6.82</v>
      </c>
      <c r="E18" s="16" t="n">
        <v>4.5</v>
      </c>
      <c r="G18" s="15" t="n">
        <v>2.39</v>
      </c>
      <c r="H18" s="4" t="inlineStr">
        <is>
          <t xml:space="preserve"> </t>
        </is>
      </c>
    </row>
    <row r="19">
      <c r="A19" s="4" t="inlineStr">
        <is>
          <t>Weighted Average Exercise Price, Exercisable | SFr / shares</t>
        </is>
      </c>
      <c r="B19" s="4" t="inlineStr">
        <is>
          <t>[1]</t>
        </is>
      </c>
      <c r="C19" s="7" t="n">
        <v>4.34</v>
      </c>
      <c r="E19" s="7" t="n">
        <v>2.21</v>
      </c>
      <c r="G19" s="7" t="n">
        <v>1.97</v>
      </c>
      <c r="H19" s="4" t="inlineStr">
        <is>
          <t xml:space="preserve"> </t>
        </is>
      </c>
    </row>
    <row r="20">
      <c r="A20" s="4" t="inlineStr">
        <is>
          <t>Granted shares expiration period</t>
        </is>
      </c>
      <c r="C20" s="4" t="inlineStr">
        <is>
          <t>2034</t>
        </is>
      </c>
      <c r="E20" s="4" t="inlineStr">
        <is>
          <t>2033</t>
        </is>
      </c>
      <c r="F20" s="4" t="inlineStr">
        <is>
          <t>[2]</t>
        </is>
      </c>
      <c r="G20" s="4" t="inlineStr">
        <is>
          <t>2031</t>
        </is>
      </c>
      <c r="H20" s="4" t="inlineStr">
        <is>
          <t xml:space="preserve"> </t>
        </is>
      </c>
    </row>
    <row r="21">
      <c r="A21" s="4" t="inlineStr">
        <is>
          <t>Granted SARs expiration period</t>
        </is>
      </c>
      <c r="C21" s="4" t="inlineStr">
        <is>
          <t xml:space="preserve"> </t>
        </is>
      </c>
      <c r="E21" s="4" t="inlineStr">
        <is>
          <t>2033</t>
        </is>
      </c>
      <c r="G21" s="4" t="inlineStr">
        <is>
          <t xml:space="preserve"> </t>
        </is>
      </c>
      <c r="H21" s="4" t="inlineStr">
        <is>
          <t xml:space="preserve"> </t>
        </is>
      </c>
    </row>
    <row r="22">
      <c r="A22" s="4" t="inlineStr">
        <is>
          <t>Earnout options granted expiration period</t>
        </is>
      </c>
      <c r="C22" s="4" t="inlineStr">
        <is>
          <t xml:space="preserve"> </t>
        </is>
      </c>
      <c r="E22" s="4" t="inlineStr">
        <is>
          <t>2028</t>
        </is>
      </c>
      <c r="G22" s="4" t="inlineStr">
        <is>
          <t xml:space="preserve"> </t>
        </is>
      </c>
      <c r="H22" s="4" t="inlineStr">
        <is>
          <t xml:space="preserve"> </t>
        </is>
      </c>
    </row>
    <row r="23">
      <c r="A23" s="4" t="inlineStr">
        <is>
          <t>Forfeited shares expiration period</t>
        </is>
      </c>
      <c r="B23" s="4" t="inlineStr">
        <is>
          <t>[2],[3]</t>
        </is>
      </c>
      <c r="C23" s="4" t="inlineStr">
        <is>
          <t xml:space="preserve"> </t>
        </is>
      </c>
      <c r="E23" s="4" t="inlineStr">
        <is>
          <t>2033</t>
        </is>
      </c>
      <c r="G23" s="4" t="inlineStr">
        <is>
          <t xml:space="preserve"> </t>
        </is>
      </c>
      <c r="H23" s="4" t="inlineStr">
        <is>
          <t xml:space="preserve"> </t>
        </is>
      </c>
    </row>
    <row r="24">
      <c r="A24" s="4" t="inlineStr">
        <is>
          <t>Top of Range</t>
        </is>
      </c>
      <c r="C24" s="4" t="inlineStr">
        <is>
          <t xml:space="preserve"> </t>
        </is>
      </c>
      <c r="E24" s="4" t="inlineStr">
        <is>
          <t xml:space="preserve"> </t>
        </is>
      </c>
      <c r="G24" s="4" t="inlineStr">
        <is>
          <t xml:space="preserve"> </t>
        </is>
      </c>
      <c r="H24" s="4" t="inlineStr">
        <is>
          <t xml:space="preserve"> </t>
        </is>
      </c>
    </row>
    <row r="25">
      <c r="A25" s="3" t="inlineStr">
        <is>
          <t>Disclosure Of Terms And Conditions Of Sharebased Payment Arrangement [Line Items]</t>
        </is>
      </c>
      <c r="C25" s="4" t="inlineStr">
        <is>
          <t xml:space="preserve"> </t>
        </is>
      </c>
      <c r="E25" s="4" t="inlineStr">
        <is>
          <t xml:space="preserve"> </t>
        </is>
      </c>
      <c r="G25" s="4" t="inlineStr">
        <is>
          <t xml:space="preserve"> </t>
        </is>
      </c>
      <c r="H25" s="4" t="inlineStr">
        <is>
          <t xml:space="preserve"> </t>
        </is>
      </c>
    </row>
    <row r="26">
      <c r="A26" s="4" t="inlineStr">
        <is>
          <t>Outstanding shares expiration period</t>
        </is>
      </c>
      <c r="C26" s="4" t="inlineStr">
        <is>
          <t>2034</t>
        </is>
      </c>
      <c r="E26" s="4" t="inlineStr">
        <is>
          <t>2033</t>
        </is>
      </c>
      <c r="G26" s="4" t="inlineStr">
        <is>
          <t>2031</t>
        </is>
      </c>
      <c r="H26" s="4" t="inlineStr">
        <is>
          <t>2030</t>
        </is>
      </c>
    </row>
    <row r="27">
      <c r="A27" s="4" t="inlineStr">
        <is>
          <t>Forfeited shares expiration period</t>
        </is>
      </c>
      <c r="C27" s="4" t="inlineStr">
        <is>
          <t>2034</t>
        </is>
      </c>
      <c r="D27" s="4" t="inlineStr">
        <is>
          <t>[3]</t>
        </is>
      </c>
      <c r="E27" s="4" t="inlineStr">
        <is>
          <t xml:space="preserve"> </t>
        </is>
      </c>
      <c r="G27" s="4" t="inlineStr">
        <is>
          <t>2030</t>
        </is>
      </c>
      <c r="H27" s="4" t="inlineStr">
        <is>
          <t xml:space="preserve"> </t>
        </is>
      </c>
    </row>
    <row r="28">
      <c r="A28" s="4" t="inlineStr">
        <is>
          <t>Exercised shares expiration period</t>
        </is>
      </c>
      <c r="C28" s="4" t="inlineStr">
        <is>
          <t>2033</t>
        </is>
      </c>
      <c r="D28" s="4" t="inlineStr">
        <is>
          <t>[3]</t>
        </is>
      </c>
      <c r="E28" s="4" t="inlineStr">
        <is>
          <t>2032</t>
        </is>
      </c>
      <c r="F28" s="4" t="inlineStr">
        <is>
          <t>[3]</t>
        </is>
      </c>
      <c r="G28" s="4" t="inlineStr">
        <is>
          <t>2027</t>
        </is>
      </c>
      <c r="H28" s="4" t="inlineStr">
        <is>
          <t xml:space="preserve"> </t>
        </is>
      </c>
    </row>
    <row r="29">
      <c r="A29" s="4" t="inlineStr">
        <is>
          <t>Exercisable shares expiration period</t>
        </is>
      </c>
      <c r="C29" s="4" t="inlineStr">
        <is>
          <t>2034</t>
        </is>
      </c>
      <c r="E29" s="4" t="inlineStr">
        <is>
          <t>2033</t>
        </is>
      </c>
      <c r="G29" s="4" t="inlineStr">
        <is>
          <t>2031</t>
        </is>
      </c>
      <c r="H29" s="4" t="inlineStr">
        <is>
          <t xml:space="preserve"> </t>
        </is>
      </c>
    </row>
    <row r="30">
      <c r="A30" s="4" t="inlineStr">
        <is>
          <t>Bottom of Range</t>
        </is>
      </c>
      <c r="C30" s="4" t="inlineStr">
        <is>
          <t xml:space="preserve"> </t>
        </is>
      </c>
      <c r="E30" s="4" t="inlineStr">
        <is>
          <t xml:space="preserve"> </t>
        </is>
      </c>
      <c r="G30" s="4" t="inlineStr">
        <is>
          <t xml:space="preserve"> </t>
        </is>
      </c>
      <c r="H30" s="4" t="inlineStr">
        <is>
          <t xml:space="preserve"> </t>
        </is>
      </c>
    </row>
    <row r="31">
      <c r="A31" s="3" t="inlineStr">
        <is>
          <t>Disclosure Of Terms And Conditions Of Sharebased Payment Arrangement [Line Items]</t>
        </is>
      </c>
      <c r="C31" s="4" t="inlineStr">
        <is>
          <t xml:space="preserve"> </t>
        </is>
      </c>
      <c r="E31" s="4" t="inlineStr">
        <is>
          <t xml:space="preserve"> </t>
        </is>
      </c>
      <c r="G31" s="4" t="inlineStr">
        <is>
          <t xml:space="preserve"> </t>
        </is>
      </c>
      <c r="H31" s="4" t="inlineStr">
        <is>
          <t xml:space="preserve"> </t>
        </is>
      </c>
    </row>
    <row r="32">
      <c r="A32" s="4" t="inlineStr">
        <is>
          <t>Outstanding shares expiration period</t>
        </is>
      </c>
      <c r="C32" s="4" t="inlineStr">
        <is>
          <t>2028</t>
        </is>
      </c>
      <c r="E32" s="4" t="inlineStr">
        <is>
          <t>2027</t>
        </is>
      </c>
      <c r="G32" s="4" t="inlineStr">
        <is>
          <t>2027</t>
        </is>
      </c>
      <c r="H32" s="4" t="inlineStr">
        <is>
          <t>2026</t>
        </is>
      </c>
    </row>
    <row r="33">
      <c r="A33" s="4" t="inlineStr">
        <is>
          <t>Forfeited shares expiration period</t>
        </is>
      </c>
      <c r="C33" s="4" t="inlineStr">
        <is>
          <t>2028</t>
        </is>
      </c>
      <c r="D33" s="4" t="inlineStr">
        <is>
          <t>[3]</t>
        </is>
      </c>
      <c r="E33" s="4" t="inlineStr">
        <is>
          <t xml:space="preserve"> </t>
        </is>
      </c>
      <c r="G33" s="4" t="inlineStr">
        <is>
          <t>2023</t>
        </is>
      </c>
      <c r="H33" s="4" t="inlineStr">
        <is>
          <t xml:space="preserve"> </t>
        </is>
      </c>
    </row>
    <row r="34">
      <c r="A34" s="4" t="inlineStr">
        <is>
          <t>Exercised shares expiration period</t>
        </is>
      </c>
      <c r="C34" s="4" t="inlineStr">
        <is>
          <t>2027</t>
        </is>
      </c>
      <c r="D34" s="4" t="inlineStr">
        <is>
          <t>[3]</t>
        </is>
      </c>
      <c r="E34" s="4" t="inlineStr">
        <is>
          <t>2028</t>
        </is>
      </c>
      <c r="F34" s="4" t="inlineStr">
        <is>
          <t>[3]</t>
        </is>
      </c>
      <c r="G34" s="4" t="inlineStr">
        <is>
          <t>2026</t>
        </is>
      </c>
      <c r="H34" s="4" t="inlineStr">
        <is>
          <t xml:space="preserve"> </t>
        </is>
      </c>
    </row>
    <row r="35">
      <c r="A35" s="4" t="inlineStr">
        <is>
          <t>Exercisable shares expiration period</t>
        </is>
      </c>
      <c r="C35" s="4" t="inlineStr">
        <is>
          <t>2028</t>
        </is>
      </c>
      <c r="E35" s="4" t="inlineStr">
        <is>
          <t>2028</t>
        </is>
      </c>
      <c r="G35" s="4" t="inlineStr">
        <is>
          <t>2027</t>
        </is>
      </c>
      <c r="H35" s="4" t="inlineStr">
        <is>
          <t xml:space="preserve"> </t>
        </is>
      </c>
    </row>
    <row r="36"/>
    <row r="37">
      <c r="A37" s="4" t="inlineStr">
        <is>
          <t>[1] Retroactive application of the recapitalization effect due to the BCA for activity prior to March 2, 2023, the Exchange Ratio was applied to the number of options and the weighted average exercise price was divided by the same exchange ratio. Pursuant to the BCA, all outstanding and unexercised options to purchase Legacy Oculis ordinary shares were assumed by Oculis and each option was replaced by an option to purchase ordinary shares of Oculis (the “Converted Options”). The exchange of Legacy Oculis 2018 Plan options for converted 2023 Plan options is not reflected in the table above. Refe r to Note 5 - Financing Activities for further details. Forfeited amount includes earnout options forfeited during the years ended December 31, 2024 and 2023. No SARs have been exercised or forfeited during the years ended December 31, 2024 or 2023.</t>
        </is>
      </c>
    </row>
  </sheetData>
  <mergeCells count="6">
    <mergeCell ref="A1:B2"/>
    <mergeCell ref="C1:G1"/>
    <mergeCell ref="C2:D2"/>
    <mergeCell ref="E2:F2"/>
    <mergeCell ref="A36:G36"/>
    <mergeCell ref="A37:G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and data privacy risks are evaluated through our annual risk management assessment. The Chief Business Officer oversees our cybersecurity risk management program, in partnership with a Cybersecurity Incident Management Team (" CSI Management Team "). The program has been developed to respond to the threat of security breaches and cyberattacks, and to protect and preserve the confidentiality, integrity, and continued availability of information owned by Oculis. To address cybersecurity threats and prevent IT system interruptions, we have implemented a company-wide Cybersecurity Incident Response Policy that details the procedures to be followed in the event of a known or suspected incident. Depending on the environment, we implement and maintain various technical, physical, and organizational measures, processes, standards and policies designed to manage and mitigate material risks from cybersecurity threats to our information systems and data, including, for example access controls through multifactor authentication, regular back-ups of data and information, and cybersecurity awareness training of employees. We also have installed and regularly update antivirus software on all company-managed systems and computers to detect and prevent malicious code from impacting our systems. Where appropriate, any incidents would be escalated by the CSI Management Team to the audit committee of our board of directors, pursuant to our Cybersecurity Incident Response Policy. Oculis has not experienced any known material cybersecurity incidents during the years ended December 31, 2024, 2023 or 2022. Our assessment and management of material risks from cybersecurity threats are integrated into the Company’s o verall risk management processes. For example, all systems are evaluated by management to prioritize our risk management processes and mitigate cybersecurity threats that are more likely to lead to a material impact to our business. Furthermore, the Company is leveraging industry frameworks such as ISO 27001 and the SEC Cybersecurity Rules adopted in July 2023 to benchmark and work towards continuous improvements of the Company’s cybersecurity practices. We use third-party service providers to assist us from time to time to identify, assess , and manage material risks from cybersecurity threats, including, for example, by monitoring current information on system threats and vulnerabilities. We use third-party service providers to perform a variety of functions throughout our business, such as management of clinical studies, manufacturing and intellectual property management. Depending on the nature of the services provided, the sensitivity of the information systems and data at issue, and the identity of the provider, our vendor manag ement process may involve different levels of assessment designed to help identify cybersecurity and data privacy risks associated with a provider and impose contractual obligations related to cybersecurity on the provider. For a description of the risks from cybersecurity threats that may materially affect the Company and how they may do so, see our risk factors under Part 1. Item 3D. Risk Factors in this Annual Report on Form 20-F, including “Our business, financial condition and results of operations would suffer in the event of computer system failures, security breaches or other disruptions to our information technology systems.” Governance 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Company management, including the Chief Business Officer and the Chief Financial Officer. The Chief Business Officer, together with other company management, is responsible for hiring appropriate personnel, helping to integrate cybersecurity risk considerations into the Company’s overall risk management strategy, and communicating key priorities to relevant personnel. The Company’s board of directors and its audit committee is responsible for approving budgets, helping prepare for cybersecurity incidents, approving cybersecurity processes, and reviewing security assessments and other security-related reports. Our Cybersecurity Incident Response Policy is designed to escalate certain cybersecurity incidents to members of management depending on the circumstances. The CSI Management Teams works on mitigating and remediating cybersecurity incidents of which they are notified. In addition, our Cybersecurity Incident Response Policy includes reporting to the audit committee of the board of directors for certain cybersecurity incidents. The audit committee receives quarterly reports concerning any significant cybersecurity threats and risk and the processes we have implemented to address them. The audit committee also receives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 verall risk management processes. For example, all systems are evaluated by management to prioritize our risk management processes and mitigate cybersecurity threats that are more likely to lead to a material impact to our business. Furthermore, the Company is leveraging industry frameworks such as ISO 27001 and the SEC Cybersecurity Rules adopted in July 2023 to benchmark and work towards continuous improvements of the Company’s cybersecurity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escription of the risks from cybersecurity threats that may materially affect the Company and how they may do so, see our risk factors under Part 1. Item 3D. Risk Factors in this Annual Report on Form 20-F, including “Our business, financial condition and results of operations would suffer in the event of computer system failures, security breaches or other disruptions to our information technology systems.”</t>
        </is>
      </c>
    </row>
    <row r="11">
      <c r="A11" s="4" t="inlineStr">
        <is>
          <t>Cybersecurity Risk Board of Directors Oversight [Text Block]</t>
        </is>
      </c>
      <c r="B11"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Company management, including the Chief Business Officer and the Chief Financial Officer. The Chief Business Officer, together with other company management, is responsible for hiring appropriate personnel, helping to integrate cybersecurity risk considerations into the Company’s overall risk management strategy, and communicating key priorities to relevant personnel. The Company’s board of directors and its audit committee is responsible for approving budgets, helping prepare for cybersecurity incidents, approving cybersecurity processes, and reviewing security assessments and other security-related reports. Our Cybersecurity Incident Response Policy is designed to escalate certain cybersecurity incidents to members of management depending on the circumstances. The CSI Management Teams works on mitigating and remediating cybersecurity incidents of which they are notified. In addition, our Cybersecurity Incident Response Policy includes reporting to the audit committee of the board of directors for certain cybersecurity incidents. The audit committee receives quarterly reports concerning any significant cybersecurity threats and risk and the processes we have implemented to address them. The audit committee also receives various reports, summaries or presentations related to cybersecurity threats, risk and mitigation.</t>
        </is>
      </c>
    </row>
    <row r="12">
      <c r="A12" s="4" t="inlineStr">
        <is>
          <t>Cybersecurity Risk Board Committee or Subcommittee Responsible for Oversight [Text Block]</t>
        </is>
      </c>
      <c r="B12" s="4" t="inlineStr">
        <is>
          <t>The board of directors’ audit committee is responsible for overseeing our cybersecurity risk management processes, including oversight and mitigation of risks from cybersecurity threats.</t>
        </is>
      </c>
    </row>
    <row r="13">
      <c r="A13" s="4" t="inlineStr">
        <is>
          <t>Cybersecurity Risk Process for Informing Board Committee or Subcommittee Responsible for Oversight [Text Block]</t>
        </is>
      </c>
      <c r="B13" s="4" t="inlineStr">
        <is>
          <t>The audit committee receives quarterly reports concerning any significant cybersecurity threats and risk and the processes we have implemented to address them. The audit committee also receives various reports, summaries or presentations related to cybersecurity threats, risk and mitigation.</t>
        </is>
      </c>
    </row>
    <row r="14">
      <c r="A14" s="4" t="inlineStr">
        <is>
          <t>Cybersecurity Risk Role of Management [Text Block]</t>
        </is>
      </c>
      <c r="B14" s="4" t="inlineStr">
        <is>
          <t>Our cybersecurity risk assessment and management processes are implemented and maintained by certain Company management, including the Chief Business Officer and the Chief Financial Officer. The Chief Business Officer, together with other company management, is responsible for hiring appropriate personnel, helping to integrate cybersecurity risk considerations into the Company’s overall risk management strategy, and communicating key priorities to relevant personnel. The Company’s board of directors and its audit committee is responsible for approving budgets, helping prepare for cybersecurity incidents, approving cybersecurity processes, and reviewing security assessments and other security-related repor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Our cybersecurity risk assessment and management processes are implemented and maintained by certain Company management, including the Chief Business Officer and the Chief Financial Officer. </t>
        </is>
      </c>
    </row>
    <row r="17">
      <c r="A17" s="4" t="inlineStr">
        <is>
          <t>Cybersecurity Risk Process for Informing Management or Committees Responsible [Text Block]</t>
        </is>
      </c>
      <c r="B17" s="4" t="inlineStr">
        <is>
          <t>The CSI Management Teams works on mitigating and remediating cybersecurity incidents of which they are notified. In addition, our Cybersecurity Incident Response Policy includes reporting to the audit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 Summary of Number and Weighted Average Exercise Prices of Restricted Shares (Details) - Restricted Stock - SFr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awards, Outstanding beginning balance</t>
        </is>
      </c>
      <c r="B4" s="5" t="n">
        <v>1186931</v>
      </c>
      <c r="C4" s="5" t="n">
        <v>1186931</v>
      </c>
      <c r="D4" s="5" t="n">
        <v>1186931</v>
      </c>
    </row>
    <row r="5">
      <c r="A5" s="4" t="inlineStr">
        <is>
          <t>Number of restricted stocks granted and exercised during the year</t>
        </is>
      </c>
      <c r="B5" s="4" t="inlineStr">
        <is>
          <t xml:space="preserve"> </t>
        </is>
      </c>
      <c r="C5" s="4" t="inlineStr">
        <is>
          <t xml:space="preserve"> </t>
        </is>
      </c>
      <c r="D5" s="4" t="inlineStr">
        <is>
          <t xml:space="preserve"> </t>
        </is>
      </c>
    </row>
    <row r="6">
      <c r="A6" s="4" t="inlineStr">
        <is>
          <t>Number of awards, Outstanding ending balance</t>
        </is>
      </c>
      <c r="B6" s="5" t="n">
        <v>1186931</v>
      </c>
      <c r="C6" s="5" t="n">
        <v>1186931</v>
      </c>
      <c r="D6" s="5" t="n">
        <v>1186931</v>
      </c>
    </row>
    <row r="7">
      <c r="A7" s="4" t="inlineStr">
        <is>
          <t>Number of restricted stocks not subject to repurchase</t>
        </is>
      </c>
      <c r="B7" s="5" t="n">
        <v>1186931</v>
      </c>
      <c r="C7" s="5" t="n">
        <v>1088838</v>
      </c>
      <c r="D7" s="5" t="n">
        <v>934044</v>
      </c>
    </row>
    <row r="8">
      <c r="A8" s="4" t="inlineStr">
        <is>
          <t>Weighted average exercise price issued and exercised beginning balance</t>
        </is>
      </c>
      <c r="B8" s="7" t="n">
        <v>1.73</v>
      </c>
      <c r="C8" s="7" t="n">
        <v>1.73</v>
      </c>
      <c r="D8" s="7" t="n">
        <v>1.73</v>
      </c>
    </row>
    <row r="9">
      <c r="A9" s="4" t="inlineStr">
        <is>
          <t>Weighted average exercise price granted and exercised during the year</t>
        </is>
      </c>
      <c r="B9" s="4" t="inlineStr">
        <is>
          <t xml:space="preserve"> </t>
        </is>
      </c>
      <c r="C9" s="4" t="inlineStr">
        <is>
          <t xml:space="preserve"> </t>
        </is>
      </c>
      <c r="D9" s="4" t="inlineStr">
        <is>
          <t xml:space="preserve"> </t>
        </is>
      </c>
    </row>
    <row r="10">
      <c r="A10" s="4" t="inlineStr">
        <is>
          <t>Weighted average exercise price issued and exercised ending balance</t>
        </is>
      </c>
      <c r="B10" s="15" t="n">
        <v>1.73</v>
      </c>
      <c r="C10" s="15" t="n">
        <v>1.73</v>
      </c>
      <c r="D10" s="15" t="n">
        <v>1.73</v>
      </c>
    </row>
    <row r="11">
      <c r="A11" s="4" t="inlineStr">
        <is>
          <t>Weighted average exercise price not subject to repurchase</t>
        </is>
      </c>
      <c r="B11" s="7" t="n">
        <v>1.73</v>
      </c>
      <c r="C11" s="7" t="n">
        <v>1.71</v>
      </c>
      <c r="D11" s="7" t="n">
        <v>1.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Share Based Payments - Summary of Restricted Stock Unit Activity Under 2023 Plan (Details) - Restricted stock units [Member]</t>
        </is>
      </c>
      <c r="B1" s="2" t="inlineStr">
        <is>
          <t>12 Months Ended</t>
        </is>
      </c>
    </row>
    <row r="2">
      <c r="B2" s="2" t="inlineStr">
        <is>
          <t>Dec. 31, 2024 shares SFr / shares</t>
        </is>
      </c>
    </row>
    <row r="3">
      <c r="A3" s="3" t="inlineStr">
        <is>
          <t>Disclosure of terms and conditions of share-based payment arrangement [line items]</t>
        </is>
      </c>
      <c r="B3" s="4" t="inlineStr">
        <is>
          <t xml:space="preserve"> </t>
        </is>
      </c>
    </row>
    <row r="4">
      <c r="A4" s="4" t="inlineStr">
        <is>
          <t>Number of awards, RSUs granted | shares</t>
        </is>
      </c>
      <c r="B4" s="5" t="n">
        <v>476908</v>
      </c>
    </row>
    <row r="5">
      <c r="A5" s="4" t="inlineStr">
        <is>
          <t>Number of awards, RSUs vested/settled | shares</t>
        </is>
      </c>
      <c r="B5" s="5" t="n">
        <v>-9430</v>
      </c>
    </row>
    <row r="6">
      <c r="A6" s="4" t="inlineStr">
        <is>
          <t>Number of awards, Outstanding ending balance | shares</t>
        </is>
      </c>
      <c r="B6" s="5" t="n">
        <v>467478</v>
      </c>
    </row>
    <row r="7">
      <c r="A7" s="4" t="inlineStr">
        <is>
          <t>Weighted average grant date fair value, RSUs granted | SFr / shares</t>
        </is>
      </c>
      <c r="B7" s="7" t="n">
        <v>9.83</v>
      </c>
    </row>
    <row r="8">
      <c r="A8" s="4" t="inlineStr">
        <is>
          <t>Weighted average grant date fair value, RSUs vested/setttled | SFr / shares</t>
        </is>
      </c>
      <c r="B8" s="15" t="n">
        <v>10.51</v>
      </c>
    </row>
    <row r="9">
      <c r="A9" s="4" t="inlineStr">
        <is>
          <t>Weighted average exercise price issued and exercised ending balance | SFr / shares</t>
        </is>
      </c>
      <c r="B9" s="7" t="n">
        <v>9.81</v>
      </c>
    </row>
    <row r="10">
      <c r="A10" s="4" t="inlineStr">
        <is>
          <t>Range of expiration dates, RSUs granted</t>
        </is>
      </c>
      <c r="B10" s="4" t="inlineStr">
        <is>
          <t>2034</t>
        </is>
      </c>
    </row>
    <row r="11">
      <c r="A11" s="4" t="inlineStr">
        <is>
          <t>Range of expiration dates, RSUs vested/settled</t>
        </is>
      </c>
      <c r="B11" s="4" t="inlineStr">
        <is>
          <t>2034</t>
        </is>
      </c>
    </row>
    <row r="12">
      <c r="A12" s="4" t="inlineStr">
        <is>
          <t>Range of expiration dates, Outstanding ending balance</t>
        </is>
      </c>
      <c r="B12" s="4" t="inlineStr">
        <is>
          <t>203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Details of Share-Based Compensation Expense by Award (Details) - CHF (SFr) SFr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share-based compensation expense</t>
        </is>
      </c>
      <c r="B4" s="6" t="n">
        <v>9782</v>
      </c>
      <c r="C4" s="6" t="n">
        <v>3608</v>
      </c>
      <c r="D4" s="6" t="n">
        <v>804</v>
      </c>
    </row>
    <row r="5">
      <c r="A5" s="4" t="inlineStr">
        <is>
          <t>Stock Options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Total share-based compensation expense</t>
        </is>
      </c>
      <c r="B7" s="5" t="n">
        <v>8218</v>
      </c>
      <c r="C7" s="6" t="n">
        <v>3608</v>
      </c>
      <c r="D7" s="6" t="n">
        <v>804</v>
      </c>
    </row>
    <row r="8">
      <c r="A8" s="4" t="inlineStr">
        <is>
          <t>Restricted stock units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Total share-based compensation expense</t>
        </is>
      </c>
      <c r="B10" s="6" t="n">
        <v>156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hort-Term Financial Assets - Summary of Cash Balances Held at Banks and in Currencies (Details) - CHF (SFr) SFr in Thousands</t>
        </is>
      </c>
      <c r="B1" s="2" t="inlineStr">
        <is>
          <t>Dec. 31, 2024</t>
        </is>
      </c>
      <c r="C1" s="2" t="inlineStr">
        <is>
          <t>Dec. 31, 2023</t>
        </is>
      </c>
      <c r="D1" s="2" t="inlineStr">
        <is>
          <t>Dec. 31, 2022</t>
        </is>
      </c>
      <c r="E1" s="2" t="inlineStr">
        <is>
          <t>Dec. 31, 2021</t>
        </is>
      </c>
    </row>
    <row r="2">
      <c r="A2" s="3" t="inlineStr">
        <is>
          <t>Cash And Cash Equivalents and Short Term Financial Asse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708</v>
      </c>
      <c r="C3" s="6" t="n">
        <v>38327</v>
      </c>
      <c r="D3" s="6" t="n">
        <v>19786</v>
      </c>
      <c r="E3" s="6" t="n">
        <v>46277</v>
      </c>
    </row>
    <row r="4">
      <c r="A4" s="4" t="inlineStr">
        <is>
          <t>Short-term financial assets</t>
        </is>
      </c>
      <c r="B4" s="5" t="n">
        <v>70955</v>
      </c>
      <c r="C4" s="5" t="n">
        <v>53324</v>
      </c>
      <c r="D4" s="4" t="inlineStr">
        <is>
          <t xml:space="preserve"> </t>
        </is>
      </c>
      <c r="E4" s="4" t="inlineStr">
        <is>
          <t xml:space="preserve"> </t>
        </is>
      </c>
    </row>
    <row r="5">
      <c r="A5" s="4" t="inlineStr">
        <is>
          <t>Swiss Franc</t>
        </is>
      </c>
      <c r="B5" s="4" t="inlineStr">
        <is>
          <t xml:space="preserve"> </t>
        </is>
      </c>
      <c r="C5" s="4" t="inlineStr">
        <is>
          <t xml:space="preserve"> </t>
        </is>
      </c>
      <c r="D5" s="4" t="inlineStr">
        <is>
          <t xml:space="preserve"> </t>
        </is>
      </c>
      <c r="E5" s="4" t="inlineStr">
        <is>
          <t xml:space="preserve"> </t>
        </is>
      </c>
    </row>
    <row r="6">
      <c r="A6" s="3" t="inlineStr">
        <is>
          <t>Cash And Cash Equivalents and Short Term Financial Asse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2810</v>
      </c>
      <c r="C7" s="5" t="n">
        <v>19144</v>
      </c>
      <c r="D7" s="4" t="inlineStr">
        <is>
          <t xml:space="preserve"> </t>
        </is>
      </c>
      <c r="E7" s="4" t="inlineStr">
        <is>
          <t xml:space="preserve"> </t>
        </is>
      </c>
    </row>
    <row r="8">
      <c r="A8" s="4" t="inlineStr">
        <is>
          <t>Short-term financial assets</t>
        </is>
      </c>
      <c r="B8" s="5" t="n">
        <v>61000</v>
      </c>
      <c r="C8" s="5" t="n">
        <v>33532</v>
      </c>
      <c r="D8" s="4" t="inlineStr">
        <is>
          <t xml:space="preserve"> </t>
        </is>
      </c>
      <c r="E8" s="4" t="inlineStr">
        <is>
          <t xml:space="preserve"> </t>
        </is>
      </c>
    </row>
    <row r="9">
      <c r="A9" s="4" t="inlineStr">
        <is>
          <t>US Dollar</t>
        </is>
      </c>
      <c r="B9" s="4" t="inlineStr">
        <is>
          <t xml:space="preserve"> </t>
        </is>
      </c>
      <c r="C9" s="4" t="inlineStr">
        <is>
          <t xml:space="preserve"> </t>
        </is>
      </c>
      <c r="D9" s="4" t="inlineStr">
        <is>
          <t xml:space="preserve"> </t>
        </is>
      </c>
      <c r="E9" s="4" t="inlineStr">
        <is>
          <t xml:space="preserve"> </t>
        </is>
      </c>
    </row>
    <row r="10">
      <c r="A10" s="3" t="inlineStr">
        <is>
          <t>Cash And Cash Equivalents and Short Term Financial Asse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5234</v>
      </c>
      <c r="C11" s="5" t="n">
        <v>16610</v>
      </c>
      <c r="D11" s="4" t="inlineStr">
        <is>
          <t xml:space="preserve"> </t>
        </is>
      </c>
      <c r="E11" s="4" t="inlineStr">
        <is>
          <t xml:space="preserve"> </t>
        </is>
      </c>
    </row>
    <row r="12">
      <c r="A12" s="4" t="inlineStr">
        <is>
          <t>Short-term financial assets</t>
        </is>
      </c>
      <c r="B12" s="5" t="n">
        <v>9955</v>
      </c>
      <c r="C12" s="5" t="n">
        <v>15148</v>
      </c>
      <c r="D12" s="4" t="inlineStr">
        <is>
          <t xml:space="preserve"> </t>
        </is>
      </c>
      <c r="E12" s="4" t="inlineStr">
        <is>
          <t xml:space="preserve"> </t>
        </is>
      </c>
    </row>
    <row r="13">
      <c r="A13" s="4" t="inlineStr">
        <is>
          <t>Euro</t>
        </is>
      </c>
      <c r="B13" s="4" t="inlineStr">
        <is>
          <t xml:space="preserve"> </t>
        </is>
      </c>
      <c r="C13" s="4" t="inlineStr">
        <is>
          <t xml:space="preserve"> </t>
        </is>
      </c>
      <c r="D13" s="4" t="inlineStr">
        <is>
          <t xml:space="preserve"> </t>
        </is>
      </c>
      <c r="E13" s="4" t="inlineStr">
        <is>
          <t xml:space="preserve"> </t>
        </is>
      </c>
    </row>
    <row r="14">
      <c r="A14" s="3" t="inlineStr">
        <is>
          <t>Cash And Cash Equivalents and Short Term Financial Asse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8960</v>
      </c>
      <c r="C15" s="5" t="n">
        <v>2020</v>
      </c>
      <c r="D15" s="4" t="inlineStr">
        <is>
          <t xml:space="preserve"> </t>
        </is>
      </c>
      <c r="E15" s="4" t="inlineStr">
        <is>
          <t xml:space="preserve"> </t>
        </is>
      </c>
    </row>
    <row r="16">
      <c r="A16" s="4" t="inlineStr">
        <is>
          <t>Short-term financial assets</t>
        </is>
      </c>
      <c r="B16" s="4" t="inlineStr">
        <is>
          <t xml:space="preserve"> </t>
        </is>
      </c>
      <c r="C16" s="5" t="n">
        <v>4644</v>
      </c>
      <c r="D16" s="4" t="inlineStr">
        <is>
          <t xml:space="preserve"> </t>
        </is>
      </c>
      <c r="E16" s="4" t="inlineStr">
        <is>
          <t xml:space="preserve"> </t>
        </is>
      </c>
    </row>
    <row r="17">
      <c r="A17" s="4" t="inlineStr">
        <is>
          <t>Iceland Krona</t>
        </is>
      </c>
      <c r="B17" s="4" t="inlineStr">
        <is>
          <t xml:space="preserve"> </t>
        </is>
      </c>
      <c r="C17" s="4" t="inlineStr">
        <is>
          <t xml:space="preserve"> </t>
        </is>
      </c>
      <c r="D17" s="4" t="inlineStr">
        <is>
          <t xml:space="preserve"> </t>
        </is>
      </c>
      <c r="E17" s="4" t="inlineStr">
        <is>
          <t xml:space="preserve"> </t>
        </is>
      </c>
    </row>
    <row r="18">
      <c r="A18" s="3" t="inlineStr">
        <is>
          <t>Cash And Cash Equivalents and Short Term Financial Asset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648</v>
      </c>
      <c r="C19" s="5" t="n">
        <v>542</v>
      </c>
      <c r="D19" s="4" t="inlineStr">
        <is>
          <t xml:space="preserve"> </t>
        </is>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Cash And Cash Equivalents and Short Term Financial Asset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56</v>
      </c>
      <c r="C22" s="6" t="n">
        <v>11</v>
      </c>
      <c r="D22" s="4" t="inlineStr">
        <is>
          <t xml:space="preserve"> </t>
        </is>
      </c>
      <c r="E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ash and Cash Equivalents and Short-Term Financial Assets - Additional Information (Details)</t>
        </is>
      </c>
      <c r="B1" s="2" t="inlineStr">
        <is>
          <t>12 Months Ended</t>
        </is>
      </c>
    </row>
    <row r="2">
      <c r="B2" s="2" t="inlineStr">
        <is>
          <t>Dec. 31, 2024</t>
        </is>
      </c>
    </row>
    <row r="3">
      <c r="A3" s="4" t="inlineStr">
        <is>
          <t>Bottom of Range</t>
        </is>
      </c>
      <c r="B3" s="4" t="inlineStr">
        <is>
          <t xml:space="preserve"> </t>
        </is>
      </c>
    </row>
    <row r="4">
      <c r="A4" s="3" t="inlineStr">
        <is>
          <t>Cash And Cash Equivalents and Short Term Financial Assets [Line Items]</t>
        </is>
      </c>
      <c r="B4" s="4" t="inlineStr">
        <is>
          <t xml:space="preserve"> </t>
        </is>
      </c>
    </row>
    <row r="5">
      <c r="A5" s="4" t="inlineStr">
        <is>
          <t>Fixed term bank deposits maturity term</t>
        </is>
      </c>
      <c r="B5" s="4" t="inlineStr">
        <is>
          <t>3 months</t>
        </is>
      </c>
    </row>
    <row r="6">
      <c r="A6" s="4" t="inlineStr">
        <is>
          <t>Top of Range</t>
        </is>
      </c>
      <c r="B6" s="4" t="inlineStr">
        <is>
          <t xml:space="preserve"> </t>
        </is>
      </c>
    </row>
    <row r="7">
      <c r="A7" s="3" t="inlineStr">
        <is>
          <t>Cash And Cash Equivalents and Short Term Financial Assets [Line Items]</t>
        </is>
      </c>
      <c r="B7" s="4" t="inlineStr">
        <is>
          <t xml:space="preserve"> </t>
        </is>
      </c>
    </row>
    <row r="8">
      <c r="A8" s="4" t="inlineStr">
        <is>
          <t>Fixed term bank deposits maturity term</t>
        </is>
      </c>
      <c r="B8" s="4" t="inlineStr">
        <is>
          <t>6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13" customWidth="1" min="5" max="5"/>
    <col width="31" customWidth="1" min="6" max="6"/>
    <col width="13" customWidth="1" min="7" max="7"/>
    <col width="21" customWidth="1" min="8" max="8"/>
    <col width="21" customWidth="1" min="9" max="9"/>
  </cols>
  <sheetData>
    <row r="1">
      <c r="A1" s="1" t="inlineStr">
        <is>
          <t>Shareholders' Equity - Additional Information (Details)</t>
        </is>
      </c>
      <c r="D1" s="2" t="inlineStr">
        <is>
          <t>12 Months Ended</t>
        </is>
      </c>
    </row>
    <row r="2">
      <c r="C2" s="2" t="inlineStr">
        <is>
          <t>May 08, 2024 shares</t>
        </is>
      </c>
      <c r="D2" s="2" t="inlineStr">
        <is>
          <t>Dec. 31, 2024 CHF (SFr) shares SFr / shares</t>
        </is>
      </c>
      <c r="F2" s="2" t="inlineStr">
        <is>
          <t>Dec. 31, 2023 CHF (SFr) shares</t>
        </is>
      </c>
      <c r="H2" s="2" t="inlineStr">
        <is>
          <t>Dec. 31, 2022 shares</t>
        </is>
      </c>
      <c r="I2" s="2" t="inlineStr">
        <is>
          <t>Mar. 02, 2023 shares</t>
        </is>
      </c>
    </row>
    <row r="3">
      <c r="A3" s="3" t="inlineStr">
        <is>
          <t>Disclosure of classes of share capital [line items]</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Par value per share | SFr / shares</t>
        </is>
      </c>
      <c r="C4" s="4" t="inlineStr">
        <is>
          <t xml:space="preserve"> </t>
        </is>
      </c>
      <c r="D4" s="7" t="n">
        <v>0.01</v>
      </c>
      <c r="F4" s="4" t="inlineStr">
        <is>
          <t xml:space="preserve"> </t>
        </is>
      </c>
      <c r="H4" s="4" t="inlineStr">
        <is>
          <t xml:space="preserve"> </t>
        </is>
      </c>
      <c r="I4" s="4" t="inlineStr">
        <is>
          <t xml:space="preserve"> </t>
        </is>
      </c>
    </row>
    <row r="5">
      <c r="A5" s="4" t="inlineStr">
        <is>
          <t>Share capital | SFr</t>
        </is>
      </c>
      <c r="C5" s="4" t="inlineStr">
        <is>
          <t xml:space="preserve"> </t>
        </is>
      </c>
      <c r="D5" s="6" t="n">
        <v>446000</v>
      </c>
      <c r="F5" s="6" t="n">
        <v>366000</v>
      </c>
      <c r="H5" s="4" t="inlineStr">
        <is>
          <t xml:space="preserve"> </t>
        </is>
      </c>
      <c r="I5" s="4" t="inlineStr">
        <is>
          <t xml:space="preserve"> </t>
        </is>
      </c>
    </row>
    <row r="6">
      <c r="A6" s="4" t="inlineStr">
        <is>
          <t>Number of Options, Exercised</t>
        </is>
      </c>
      <c r="B6" s="4" t="inlineStr">
        <is>
          <t>[2]</t>
        </is>
      </c>
      <c r="C6" s="4" t="inlineStr">
        <is>
          <t xml:space="preserve"> </t>
        </is>
      </c>
      <c r="D6" s="5" t="n">
        <v>301511</v>
      </c>
      <c r="E6" s="4" t="inlineStr">
        <is>
          <t>[1]</t>
        </is>
      </c>
      <c r="F6" s="5" t="n">
        <v>112942</v>
      </c>
      <c r="G6" s="4" t="inlineStr">
        <is>
          <t>[1]</t>
        </is>
      </c>
      <c r="H6" s="5" t="n">
        <v>61163</v>
      </c>
      <c r="I6" s="4" t="inlineStr">
        <is>
          <t xml:space="preserve"> </t>
        </is>
      </c>
    </row>
    <row r="7">
      <c r="A7" s="4" t="inlineStr">
        <is>
          <t>RSU</t>
        </is>
      </c>
      <c r="C7" s="4" t="inlineStr">
        <is>
          <t xml:space="preserve"> </t>
        </is>
      </c>
      <c r="D7" s="4" t="inlineStr">
        <is>
          <t xml:space="preserve"> </t>
        </is>
      </c>
      <c r="F7" s="4" t="inlineStr">
        <is>
          <t xml:space="preserve"> </t>
        </is>
      </c>
      <c r="H7" s="4" t="inlineStr">
        <is>
          <t xml:space="preserve"> </t>
        </is>
      </c>
      <c r="I7" s="4" t="inlineStr">
        <is>
          <t xml:space="preserve"> </t>
        </is>
      </c>
    </row>
    <row r="8">
      <c r="A8" s="3" t="inlineStr">
        <is>
          <t>Disclosure of classes of share capital [line items]</t>
        </is>
      </c>
      <c r="C8" s="4" t="inlineStr">
        <is>
          <t xml:space="preserve"> </t>
        </is>
      </c>
      <c r="D8" s="4" t="inlineStr">
        <is>
          <t xml:space="preserve"> </t>
        </is>
      </c>
      <c r="F8" s="4" t="inlineStr">
        <is>
          <t xml:space="preserve"> </t>
        </is>
      </c>
      <c r="H8" s="4" t="inlineStr">
        <is>
          <t xml:space="preserve"> </t>
        </is>
      </c>
      <c r="I8" s="4" t="inlineStr">
        <is>
          <t xml:space="preserve"> </t>
        </is>
      </c>
    </row>
    <row r="9">
      <c r="A9" s="4" t="inlineStr">
        <is>
          <t>Number of RSUs vested</t>
        </is>
      </c>
      <c r="C9" s="4" t="inlineStr">
        <is>
          <t xml:space="preserve"> </t>
        </is>
      </c>
      <c r="D9" s="5" t="n">
        <v>9430</v>
      </c>
      <c r="F9" s="4" t="inlineStr">
        <is>
          <t xml:space="preserve"> </t>
        </is>
      </c>
      <c r="H9" s="4" t="inlineStr">
        <is>
          <t xml:space="preserve"> </t>
        </is>
      </c>
      <c r="I9" s="4" t="inlineStr">
        <is>
          <t xml:space="preserve"> </t>
        </is>
      </c>
    </row>
    <row r="10">
      <c r="A10" s="4" t="inlineStr">
        <is>
          <t>Bottom of Range</t>
        </is>
      </c>
      <c r="C10" s="4" t="inlineStr">
        <is>
          <t xml:space="preserve"> </t>
        </is>
      </c>
      <c r="D10" s="4" t="inlineStr">
        <is>
          <t xml:space="preserve"> </t>
        </is>
      </c>
      <c r="F10" s="4" t="inlineStr">
        <is>
          <t xml:space="preserve"> </t>
        </is>
      </c>
      <c r="H10" s="4" t="inlineStr">
        <is>
          <t xml:space="preserve"> </t>
        </is>
      </c>
      <c r="I10" s="4" t="inlineStr">
        <is>
          <t xml:space="preserve"> </t>
        </is>
      </c>
    </row>
    <row r="11">
      <c r="A11" s="3" t="inlineStr">
        <is>
          <t>Disclosure of classes of share capital [line items]</t>
        </is>
      </c>
      <c r="C11" s="4" t="inlineStr">
        <is>
          <t xml:space="preserve"> </t>
        </is>
      </c>
      <c r="D11" s="4" t="inlineStr">
        <is>
          <t xml:space="preserve"> </t>
        </is>
      </c>
      <c r="F11" s="4" t="inlineStr">
        <is>
          <t xml:space="preserve"> </t>
        </is>
      </c>
      <c r="H11" s="4" t="inlineStr">
        <is>
          <t xml:space="preserve"> </t>
        </is>
      </c>
      <c r="I11" s="4" t="inlineStr">
        <is>
          <t xml:space="preserve"> </t>
        </is>
      </c>
    </row>
    <row r="12">
      <c r="A12" s="4" t="inlineStr">
        <is>
          <t>Capital band | SFr</t>
        </is>
      </c>
      <c r="C12" s="4" t="inlineStr">
        <is>
          <t xml:space="preserve"> </t>
        </is>
      </c>
      <c r="D12" s="6" t="n">
        <v>464437000</v>
      </c>
      <c r="F12" s="4" t="inlineStr">
        <is>
          <t xml:space="preserve"> </t>
        </is>
      </c>
      <c r="H12" s="4" t="inlineStr">
        <is>
          <t xml:space="preserve"> </t>
        </is>
      </c>
      <c r="I12" s="4" t="inlineStr">
        <is>
          <t xml:space="preserve"> </t>
        </is>
      </c>
    </row>
    <row r="13">
      <c r="A13" s="4" t="inlineStr">
        <is>
          <t>Top of Range</t>
        </is>
      </c>
      <c r="C13" s="4" t="inlineStr">
        <is>
          <t xml:space="preserve"> </t>
        </is>
      </c>
      <c r="D13" s="4" t="inlineStr">
        <is>
          <t xml:space="preserve"> </t>
        </is>
      </c>
      <c r="F13" s="4" t="inlineStr">
        <is>
          <t xml:space="preserve"> </t>
        </is>
      </c>
      <c r="H13" s="4" t="inlineStr">
        <is>
          <t xml:space="preserve"> </t>
        </is>
      </c>
      <c r="I13" s="4" t="inlineStr">
        <is>
          <t xml:space="preserve"> </t>
        </is>
      </c>
    </row>
    <row r="14">
      <c r="A14" s="3" t="inlineStr">
        <is>
          <t>Disclosure of classes of share capital [line items]</t>
        </is>
      </c>
      <c r="C14" s="4" t="inlineStr">
        <is>
          <t xml:space="preserve"> </t>
        </is>
      </c>
      <c r="D14" s="4" t="inlineStr">
        <is>
          <t xml:space="preserve"> </t>
        </is>
      </c>
      <c r="F14" s="4" t="inlineStr">
        <is>
          <t xml:space="preserve"> </t>
        </is>
      </c>
      <c r="H14" s="4" t="inlineStr">
        <is>
          <t xml:space="preserve"> </t>
        </is>
      </c>
      <c r="I14" s="4" t="inlineStr">
        <is>
          <t xml:space="preserve"> </t>
        </is>
      </c>
    </row>
    <row r="15">
      <c r="A15" s="4" t="inlineStr">
        <is>
          <t>Capital band | SFr</t>
        </is>
      </c>
      <c r="C15" s="4" t="inlineStr">
        <is>
          <t xml:space="preserve"> </t>
        </is>
      </c>
      <c r="D15" s="5" t="n">
        <v>691655500</v>
      </c>
      <c r="F15" s="4" t="inlineStr">
        <is>
          <t xml:space="preserve"> </t>
        </is>
      </c>
      <c r="H15" s="4" t="inlineStr">
        <is>
          <t xml:space="preserve"> </t>
        </is>
      </c>
      <c r="I15" s="4" t="inlineStr">
        <is>
          <t xml:space="preserve"> </t>
        </is>
      </c>
    </row>
    <row r="16">
      <c r="A16" s="4" t="inlineStr">
        <is>
          <t>Issued capital of ordinary shares | SFr</t>
        </is>
      </c>
      <c r="C16" s="4" t="inlineStr">
        <is>
          <t xml:space="preserve"> </t>
        </is>
      </c>
      <c r="D16" s="6" t="n">
        <v>227218500</v>
      </c>
      <c r="F16" s="4" t="inlineStr">
        <is>
          <t xml:space="preserve"> </t>
        </is>
      </c>
      <c r="H16" s="4" t="inlineStr">
        <is>
          <t xml:space="preserve"> </t>
        </is>
      </c>
      <c r="I16" s="4" t="inlineStr">
        <is>
          <t xml:space="preserve"> </t>
        </is>
      </c>
    </row>
    <row r="17">
      <c r="A17" s="4" t="inlineStr">
        <is>
          <t>Number of shares issued</t>
        </is>
      </c>
      <c r="C17" s="4" t="inlineStr">
        <is>
          <t xml:space="preserve"> </t>
        </is>
      </c>
      <c r="D17" s="5" t="n">
        <v>22721850</v>
      </c>
      <c r="F17" s="4" t="inlineStr">
        <is>
          <t xml:space="preserve"> </t>
        </is>
      </c>
      <c r="H17" s="4" t="inlineStr">
        <is>
          <t xml:space="preserve"> </t>
        </is>
      </c>
      <c r="I17" s="4" t="inlineStr">
        <is>
          <t xml:space="preserve"> </t>
        </is>
      </c>
    </row>
    <row r="18">
      <c r="A18" s="4" t="inlineStr">
        <is>
          <t>Treasury shares</t>
        </is>
      </c>
      <c r="C18" s="4" t="inlineStr">
        <is>
          <t xml:space="preserve"> </t>
        </is>
      </c>
      <c r="D18" s="4" t="inlineStr">
        <is>
          <t xml:space="preserve"> </t>
        </is>
      </c>
      <c r="F18" s="4" t="inlineStr">
        <is>
          <t xml:space="preserve"> </t>
        </is>
      </c>
      <c r="H18" s="4" t="inlineStr">
        <is>
          <t xml:space="preserve"> </t>
        </is>
      </c>
      <c r="I18" s="4" t="inlineStr">
        <is>
          <t xml:space="preserve"> </t>
        </is>
      </c>
    </row>
    <row r="19">
      <c r="A19" s="3" t="inlineStr">
        <is>
          <t>Disclosure of classes of share capital [line items]</t>
        </is>
      </c>
      <c r="C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Number of shares</t>
        </is>
      </c>
      <c r="C20" s="4" t="inlineStr">
        <is>
          <t xml:space="preserve"> </t>
        </is>
      </c>
      <c r="D20" s="5" t="n">
        <v>-1000000</v>
      </c>
      <c r="F20" s="4" t="inlineStr">
        <is>
          <t xml:space="preserve"> </t>
        </is>
      </c>
      <c r="H20" s="4" t="inlineStr">
        <is>
          <t xml:space="preserve"> </t>
        </is>
      </c>
      <c r="I20" s="4" t="inlineStr">
        <is>
          <t xml:space="preserve"> </t>
        </is>
      </c>
    </row>
    <row r="21">
      <c r="A21" s="4" t="inlineStr">
        <is>
          <t>Number of shares cancelled</t>
        </is>
      </c>
      <c r="C21" s="4" t="inlineStr">
        <is>
          <t xml:space="preserve"> </t>
        </is>
      </c>
      <c r="D21" s="4" t="inlineStr">
        <is>
          <t xml:space="preserve"> </t>
        </is>
      </c>
      <c r="F21" s="4" t="inlineStr">
        <is>
          <t xml:space="preserve"> </t>
        </is>
      </c>
      <c r="H21" s="4" t="inlineStr">
        <is>
          <t xml:space="preserve"> </t>
        </is>
      </c>
      <c r="I21" s="5" t="n">
        <v>100000</v>
      </c>
    </row>
    <row r="22">
      <c r="A22" s="4" t="inlineStr">
        <is>
          <t>At-the-Market Offering Program</t>
        </is>
      </c>
      <c r="C22" s="4" t="inlineStr">
        <is>
          <t xml:space="preserve"> </t>
        </is>
      </c>
      <c r="D22" s="4" t="inlineStr">
        <is>
          <t xml:space="preserve"> </t>
        </is>
      </c>
      <c r="F22" s="4" t="inlineStr">
        <is>
          <t xml:space="preserve"> </t>
        </is>
      </c>
      <c r="H22" s="4" t="inlineStr">
        <is>
          <t xml:space="preserve"> </t>
        </is>
      </c>
      <c r="I22" s="4" t="inlineStr">
        <is>
          <t xml:space="preserve"> </t>
        </is>
      </c>
    </row>
    <row r="23">
      <c r="A23" s="3" t="inlineStr">
        <is>
          <t>Disclosure of classes of share capital [line items]</t>
        </is>
      </c>
      <c r="C23" s="4" t="inlineStr">
        <is>
          <t xml:space="preserve"> </t>
        </is>
      </c>
      <c r="D23" s="4" t="inlineStr">
        <is>
          <t xml:space="preserve"> </t>
        </is>
      </c>
      <c r="F23" s="4" t="inlineStr">
        <is>
          <t xml:space="preserve"> </t>
        </is>
      </c>
      <c r="H23" s="4" t="inlineStr">
        <is>
          <t xml:space="preserve"> </t>
        </is>
      </c>
      <c r="I23" s="4" t="inlineStr">
        <is>
          <t xml:space="preserve"> </t>
        </is>
      </c>
    </row>
    <row r="24">
      <c r="A24" s="4" t="inlineStr">
        <is>
          <t>Par value per share | SFr / shares</t>
        </is>
      </c>
      <c r="C24" s="4" t="inlineStr">
        <is>
          <t xml:space="preserve"> </t>
        </is>
      </c>
      <c r="D24" s="7" t="n">
        <v>0.01</v>
      </c>
      <c r="F24" s="4" t="inlineStr">
        <is>
          <t xml:space="preserve"> </t>
        </is>
      </c>
      <c r="H24" s="4" t="inlineStr">
        <is>
          <t xml:space="preserve"> </t>
        </is>
      </c>
      <c r="I24" s="4" t="inlineStr">
        <is>
          <t xml:space="preserve"> </t>
        </is>
      </c>
    </row>
    <row r="25">
      <c r="A25" s="4" t="inlineStr">
        <is>
          <t>Number of shares issued</t>
        </is>
      </c>
      <c r="C25" s="4" t="inlineStr">
        <is>
          <t xml:space="preserve"> </t>
        </is>
      </c>
      <c r="D25" s="5" t="n">
        <v>0</v>
      </c>
      <c r="F25" s="4" t="inlineStr">
        <is>
          <t xml:space="preserve"> </t>
        </is>
      </c>
      <c r="H25" s="4" t="inlineStr">
        <is>
          <t xml:space="preserve"> </t>
        </is>
      </c>
      <c r="I25" s="4" t="inlineStr">
        <is>
          <t xml:space="preserve"> </t>
        </is>
      </c>
    </row>
    <row r="26">
      <c r="A26" s="4" t="inlineStr">
        <is>
          <t>Issuance of ordinary shares</t>
        </is>
      </c>
      <c r="C26" s="5" t="n">
        <v>1000000</v>
      </c>
      <c r="D26" s="4" t="inlineStr">
        <is>
          <t xml:space="preserve"> </t>
        </is>
      </c>
      <c r="F26" s="4" t="inlineStr">
        <is>
          <t xml:space="preserve"> </t>
        </is>
      </c>
      <c r="H26" s="4" t="inlineStr">
        <is>
          <t xml:space="preserve"> </t>
        </is>
      </c>
      <c r="I26" s="4" t="inlineStr">
        <is>
          <t xml:space="preserve"> </t>
        </is>
      </c>
    </row>
    <row r="27">
      <c r="A27" s="4" t="inlineStr">
        <is>
          <t>Conditional Capital</t>
        </is>
      </c>
      <c r="C27" s="4" t="inlineStr">
        <is>
          <t xml:space="preserve"> </t>
        </is>
      </c>
      <c r="D27" s="4" t="inlineStr">
        <is>
          <t xml:space="preserve"> </t>
        </is>
      </c>
      <c r="F27" s="4" t="inlineStr">
        <is>
          <t xml:space="preserve"> </t>
        </is>
      </c>
      <c r="H27" s="4" t="inlineStr">
        <is>
          <t xml:space="preserve"> </t>
        </is>
      </c>
      <c r="I27" s="4" t="inlineStr">
        <is>
          <t xml:space="preserve"> </t>
        </is>
      </c>
    </row>
    <row r="28">
      <c r="A28" s="3" t="inlineStr">
        <is>
          <t>Disclosure of classes of share capital [line items]</t>
        </is>
      </c>
      <c r="C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Number of shares</t>
        </is>
      </c>
      <c r="C29" s="4" t="inlineStr">
        <is>
          <t xml:space="preserve"> </t>
        </is>
      </c>
      <c r="D29" s="5" t="n">
        <v>20940543</v>
      </c>
      <c r="F29" s="4" t="inlineStr">
        <is>
          <t xml:space="preserve"> </t>
        </is>
      </c>
      <c r="H29" s="4" t="inlineStr">
        <is>
          <t xml:space="preserve"> </t>
        </is>
      </c>
      <c r="I29" s="4" t="inlineStr">
        <is>
          <t xml:space="preserve"> </t>
        </is>
      </c>
    </row>
    <row r="30">
      <c r="A30" s="4" t="inlineStr">
        <is>
          <t>Share capital | SFr</t>
        </is>
      </c>
      <c r="C30" s="4" t="inlineStr">
        <is>
          <t xml:space="preserve"> </t>
        </is>
      </c>
      <c r="D30" s="6" t="n">
        <v>209405430</v>
      </c>
      <c r="F30" s="4" t="inlineStr">
        <is>
          <t xml:space="preserve"> </t>
        </is>
      </c>
      <c r="H30" s="4" t="inlineStr">
        <is>
          <t xml:space="preserve"> </t>
        </is>
      </c>
      <c r="I30" s="4" t="inlineStr">
        <is>
          <t xml:space="preserve"> </t>
        </is>
      </c>
    </row>
    <row r="31">
      <c r="A31" s="4" t="inlineStr">
        <is>
          <t>New Bonds and Similar Debt Instruments</t>
        </is>
      </c>
      <c r="C31" s="4" t="inlineStr">
        <is>
          <t xml:space="preserve"> </t>
        </is>
      </c>
      <c r="D31" s="4" t="inlineStr">
        <is>
          <t xml:space="preserve"> </t>
        </is>
      </c>
      <c r="F31" s="4" t="inlineStr">
        <is>
          <t xml:space="preserve"> </t>
        </is>
      </c>
      <c r="H31" s="4" t="inlineStr">
        <is>
          <t xml:space="preserve"> </t>
        </is>
      </c>
      <c r="I31" s="4" t="inlineStr">
        <is>
          <t xml:space="preserve"> </t>
        </is>
      </c>
    </row>
    <row r="32">
      <c r="A32" s="3" t="inlineStr">
        <is>
          <t>Disclosure of classes of share capital [line items]</t>
        </is>
      </c>
      <c r="C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Par value per share | SFr / shares</t>
        </is>
      </c>
      <c r="C33" s="4" t="inlineStr">
        <is>
          <t xml:space="preserve"> </t>
        </is>
      </c>
      <c r="D33" s="7" t="n">
        <v>0.01</v>
      </c>
      <c r="F33" s="4" t="inlineStr">
        <is>
          <t xml:space="preserve"> </t>
        </is>
      </c>
      <c r="H33" s="4" t="inlineStr">
        <is>
          <t xml:space="preserve"> </t>
        </is>
      </c>
      <c r="I33" s="4" t="inlineStr">
        <is>
          <t xml:space="preserve"> </t>
        </is>
      </c>
    </row>
    <row r="34">
      <c r="A34" s="4" t="inlineStr">
        <is>
          <t>Potential issuance of equity through conversion of debt instruments | SFr</t>
        </is>
      </c>
      <c r="C34" s="4" t="inlineStr">
        <is>
          <t xml:space="preserve"> </t>
        </is>
      </c>
      <c r="D34" s="6" t="n">
        <v>67500000</v>
      </c>
      <c r="F34" s="4" t="inlineStr">
        <is>
          <t xml:space="preserve"> </t>
        </is>
      </c>
      <c r="H34" s="4" t="inlineStr">
        <is>
          <t xml:space="preserve"> </t>
        </is>
      </c>
      <c r="I34" s="4" t="inlineStr">
        <is>
          <t xml:space="preserve"> </t>
        </is>
      </c>
    </row>
    <row r="35">
      <c r="A35" s="4" t="inlineStr">
        <is>
          <t>New Bonds and Similar Debt Instruments | Top of Range</t>
        </is>
      </c>
      <c r="C35" s="4" t="inlineStr">
        <is>
          <t xml:space="preserve"> </t>
        </is>
      </c>
      <c r="D35" s="4" t="inlineStr">
        <is>
          <t xml:space="preserve"> </t>
        </is>
      </c>
      <c r="F35" s="4" t="inlineStr">
        <is>
          <t xml:space="preserve"> </t>
        </is>
      </c>
      <c r="H35" s="4" t="inlineStr">
        <is>
          <t xml:space="preserve"> </t>
        </is>
      </c>
      <c r="I35" s="4" t="inlineStr">
        <is>
          <t xml:space="preserve"> </t>
        </is>
      </c>
    </row>
    <row r="36">
      <c r="A36" s="3" t="inlineStr">
        <is>
          <t>Disclosure of classes of share capital [line items]</t>
        </is>
      </c>
      <c r="C36" s="4" t="inlineStr">
        <is>
          <t xml:space="preserve"> </t>
        </is>
      </c>
      <c r="D36" s="4" t="inlineStr">
        <is>
          <t xml:space="preserve"> </t>
        </is>
      </c>
      <c r="F36" s="4" t="inlineStr">
        <is>
          <t xml:space="preserve"> </t>
        </is>
      </c>
      <c r="H36" s="4" t="inlineStr">
        <is>
          <t xml:space="preserve"> </t>
        </is>
      </c>
      <c r="I36" s="4" t="inlineStr">
        <is>
          <t xml:space="preserve"> </t>
        </is>
      </c>
    </row>
    <row r="37">
      <c r="A37" s="4" t="inlineStr">
        <is>
          <t>Potential number of shares issued from conversion of debt instruments</t>
        </is>
      </c>
      <c r="C37" s="4" t="inlineStr">
        <is>
          <t xml:space="preserve"> </t>
        </is>
      </c>
      <c r="D37" s="5" t="n">
        <v>6750000</v>
      </c>
      <c r="F37" s="4" t="inlineStr">
        <is>
          <t xml:space="preserve"> </t>
        </is>
      </c>
      <c r="H37" s="4" t="inlineStr">
        <is>
          <t xml:space="preserve"> </t>
        </is>
      </c>
      <c r="I37" s="4" t="inlineStr">
        <is>
          <t xml:space="preserve"> </t>
        </is>
      </c>
    </row>
    <row r="38">
      <c r="A38" s="4" t="inlineStr">
        <is>
          <t>Employee Benefit Plans</t>
        </is>
      </c>
      <c r="C38" s="4" t="inlineStr">
        <is>
          <t xml:space="preserve"> </t>
        </is>
      </c>
      <c r="D38" s="4" t="inlineStr">
        <is>
          <t xml:space="preserve"> </t>
        </is>
      </c>
      <c r="F38" s="4" t="inlineStr">
        <is>
          <t xml:space="preserve"> </t>
        </is>
      </c>
      <c r="H38" s="4" t="inlineStr">
        <is>
          <t xml:space="preserve"> </t>
        </is>
      </c>
      <c r="I38" s="4" t="inlineStr">
        <is>
          <t xml:space="preserve"> </t>
        </is>
      </c>
    </row>
    <row r="39">
      <c r="A39" s="3" t="inlineStr">
        <is>
          <t>Disclosure of classes of share capital [line items]</t>
        </is>
      </c>
      <c r="C39" s="4" t="inlineStr">
        <is>
          <t xml:space="preserve"> </t>
        </is>
      </c>
      <c r="D39" s="4" t="inlineStr">
        <is>
          <t xml:space="preserve"> </t>
        </is>
      </c>
      <c r="F39" s="4" t="inlineStr">
        <is>
          <t xml:space="preserve"> </t>
        </is>
      </c>
      <c r="H39" s="4" t="inlineStr">
        <is>
          <t xml:space="preserve"> </t>
        </is>
      </c>
      <c r="I39" s="4" t="inlineStr">
        <is>
          <t xml:space="preserve"> </t>
        </is>
      </c>
    </row>
    <row r="40">
      <c r="A40" s="4" t="inlineStr">
        <is>
          <t>Par value per share | SFr / shares</t>
        </is>
      </c>
      <c r="C40" s="4" t="inlineStr">
        <is>
          <t xml:space="preserve"> </t>
        </is>
      </c>
      <c r="D40" s="7" t="n">
        <v>0.01</v>
      </c>
      <c r="F40" s="4" t="inlineStr">
        <is>
          <t xml:space="preserve"> </t>
        </is>
      </c>
      <c r="H40" s="4" t="inlineStr">
        <is>
          <t xml:space="preserve"> </t>
        </is>
      </c>
      <c r="I40" s="4" t="inlineStr">
        <is>
          <t xml:space="preserve"> </t>
        </is>
      </c>
    </row>
    <row r="41">
      <c r="A41" s="4" t="inlineStr">
        <is>
          <t>Potential issuance of equity through share based payment transactions | SFr</t>
        </is>
      </c>
      <c r="C41" s="4" t="inlineStr">
        <is>
          <t xml:space="preserve"> </t>
        </is>
      </c>
      <c r="D41" s="6" t="n">
        <v>95663020</v>
      </c>
      <c r="F41" s="4" t="inlineStr">
        <is>
          <t xml:space="preserve"> </t>
        </is>
      </c>
      <c r="H41" s="4" t="inlineStr">
        <is>
          <t xml:space="preserve"> </t>
        </is>
      </c>
      <c r="I41" s="4" t="inlineStr">
        <is>
          <t xml:space="preserve"> </t>
        </is>
      </c>
    </row>
    <row r="42">
      <c r="A42" s="4" t="inlineStr">
        <is>
          <t>Number of Options, Exercised</t>
        </is>
      </c>
      <c r="C42" s="4" t="inlineStr">
        <is>
          <t xml:space="preserve"> </t>
        </is>
      </c>
      <c r="D42" s="5" t="n">
        <v>301511</v>
      </c>
      <c r="F42" s="4" t="inlineStr">
        <is>
          <t xml:space="preserve"> </t>
        </is>
      </c>
      <c r="H42" s="4" t="inlineStr">
        <is>
          <t xml:space="preserve"> </t>
        </is>
      </c>
      <c r="I42" s="4" t="inlineStr">
        <is>
          <t xml:space="preserve"> </t>
        </is>
      </c>
    </row>
    <row r="43">
      <c r="A43" s="4" t="inlineStr">
        <is>
          <t>Employee Benefit Plans | Top of Range</t>
        </is>
      </c>
      <c r="C43" s="4" t="inlineStr">
        <is>
          <t xml:space="preserve"> </t>
        </is>
      </c>
      <c r="D43" s="4" t="inlineStr">
        <is>
          <t xml:space="preserve"> </t>
        </is>
      </c>
      <c r="F43" s="4" t="inlineStr">
        <is>
          <t xml:space="preserve"> </t>
        </is>
      </c>
      <c r="H43" s="4" t="inlineStr">
        <is>
          <t xml:space="preserve"> </t>
        </is>
      </c>
      <c r="I43" s="4" t="inlineStr">
        <is>
          <t xml:space="preserve"> </t>
        </is>
      </c>
    </row>
    <row r="44">
      <c r="A44" s="3" t="inlineStr">
        <is>
          <t>Disclosure of classes of share capital [line items]</t>
        </is>
      </c>
      <c r="C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Potential number of shares issued from share based payment transactions</t>
        </is>
      </c>
      <c r="C45" s="4" t="inlineStr">
        <is>
          <t xml:space="preserve"> </t>
        </is>
      </c>
      <c r="D45" s="5" t="n">
        <v>9566302</v>
      </c>
      <c r="F45" s="4" t="inlineStr">
        <is>
          <t xml:space="preserve"> </t>
        </is>
      </c>
      <c r="H45" s="4" t="inlineStr">
        <is>
          <t xml:space="preserve"> </t>
        </is>
      </c>
      <c r="I45" s="4" t="inlineStr">
        <is>
          <t xml:space="preserve"> </t>
        </is>
      </c>
    </row>
    <row r="46">
      <c r="A46" s="4" t="inlineStr">
        <is>
          <t>BCA Public and Private Warrants</t>
        </is>
      </c>
      <c r="C46" s="4" t="inlineStr">
        <is>
          <t xml:space="preserve"> </t>
        </is>
      </c>
      <c r="D46" s="4" t="inlineStr">
        <is>
          <t xml:space="preserve"> </t>
        </is>
      </c>
      <c r="F46" s="4" t="inlineStr">
        <is>
          <t xml:space="preserve"> </t>
        </is>
      </c>
      <c r="H46" s="4" t="inlineStr">
        <is>
          <t xml:space="preserve"> </t>
        </is>
      </c>
      <c r="I46" s="4" t="inlineStr">
        <is>
          <t xml:space="preserve"> </t>
        </is>
      </c>
    </row>
    <row r="47">
      <c r="A47" s="3" t="inlineStr">
        <is>
          <t>Disclosure of classes of share capital [line items]</t>
        </is>
      </c>
      <c r="C47" s="4" t="inlineStr">
        <is>
          <t xml:space="preserve"> </t>
        </is>
      </c>
      <c r="D47" s="4" t="inlineStr">
        <is>
          <t xml:space="preserve"> </t>
        </is>
      </c>
      <c r="F47" s="4" t="inlineStr">
        <is>
          <t xml:space="preserve"> </t>
        </is>
      </c>
      <c r="H47" s="4" t="inlineStr">
        <is>
          <t xml:space="preserve"> </t>
        </is>
      </c>
      <c r="I47" s="4" t="inlineStr">
        <is>
          <t xml:space="preserve"> </t>
        </is>
      </c>
    </row>
    <row r="48">
      <c r="A48" s="4" t="inlineStr">
        <is>
          <t>Par value per share | SFr / shares</t>
        </is>
      </c>
      <c r="C48" s="4" t="inlineStr">
        <is>
          <t xml:space="preserve"> </t>
        </is>
      </c>
      <c r="D48" s="7" t="n">
        <v>0.01</v>
      </c>
      <c r="F48" s="4" t="inlineStr">
        <is>
          <t xml:space="preserve"> </t>
        </is>
      </c>
      <c r="H48" s="4" t="inlineStr">
        <is>
          <t xml:space="preserve"> </t>
        </is>
      </c>
      <c r="I48" s="4" t="inlineStr">
        <is>
          <t xml:space="preserve"> </t>
        </is>
      </c>
    </row>
    <row r="49">
      <c r="A49" s="4" t="inlineStr">
        <is>
          <t>Potential issuance of equity through exercise of warrants | SFr</t>
        </is>
      </c>
      <c r="C49" s="4" t="inlineStr">
        <is>
          <t xml:space="preserve"> </t>
        </is>
      </c>
      <c r="D49" s="6" t="n">
        <v>42541380</v>
      </c>
      <c r="F49" s="4" t="inlineStr">
        <is>
          <t xml:space="preserve"> </t>
        </is>
      </c>
      <c r="H49" s="4" t="inlineStr">
        <is>
          <t xml:space="preserve"> </t>
        </is>
      </c>
      <c r="I49" s="4" t="inlineStr">
        <is>
          <t xml:space="preserve"> </t>
        </is>
      </c>
    </row>
    <row r="50">
      <c r="A50" s="4" t="inlineStr">
        <is>
          <t>Number of Warrant Exercised</t>
        </is>
      </c>
      <c r="C50" s="4" t="inlineStr">
        <is>
          <t xml:space="preserve"> </t>
        </is>
      </c>
      <c r="D50" s="5" t="n">
        <v>279033</v>
      </c>
      <c r="F50" s="4" t="inlineStr">
        <is>
          <t xml:space="preserve"> </t>
        </is>
      </c>
      <c r="H50" s="4" t="inlineStr">
        <is>
          <t xml:space="preserve"> </t>
        </is>
      </c>
      <c r="I50" s="4" t="inlineStr">
        <is>
          <t xml:space="preserve"> </t>
        </is>
      </c>
    </row>
    <row r="51">
      <c r="A51" s="4" t="inlineStr">
        <is>
          <t>BCA Public and Private Warrants | Top of Range</t>
        </is>
      </c>
      <c r="C51" s="4" t="inlineStr">
        <is>
          <t xml:space="preserve"> </t>
        </is>
      </c>
      <c r="D51" s="4" t="inlineStr">
        <is>
          <t xml:space="preserve"> </t>
        </is>
      </c>
      <c r="F51" s="4" t="inlineStr">
        <is>
          <t xml:space="preserve"> </t>
        </is>
      </c>
      <c r="H51" s="4" t="inlineStr">
        <is>
          <t xml:space="preserve"> </t>
        </is>
      </c>
      <c r="I51" s="4" t="inlineStr">
        <is>
          <t xml:space="preserve"> </t>
        </is>
      </c>
    </row>
    <row r="52">
      <c r="A52" s="3" t="inlineStr">
        <is>
          <t>Disclosure of classes of share capital [line items]</t>
        </is>
      </c>
      <c r="C52" s="4" t="inlineStr">
        <is>
          <t xml:space="preserve"> </t>
        </is>
      </c>
      <c r="D52" s="4" t="inlineStr">
        <is>
          <t xml:space="preserve"> </t>
        </is>
      </c>
      <c r="F52" s="4" t="inlineStr">
        <is>
          <t xml:space="preserve"> </t>
        </is>
      </c>
      <c r="H52" s="4" t="inlineStr">
        <is>
          <t xml:space="preserve"> </t>
        </is>
      </c>
      <c r="I52" s="4" t="inlineStr">
        <is>
          <t xml:space="preserve"> </t>
        </is>
      </c>
    </row>
    <row r="53">
      <c r="A53" s="4" t="inlineStr">
        <is>
          <t>Potential number of shares issued in connection with exercise of warrants</t>
        </is>
      </c>
      <c r="C53" s="4" t="inlineStr">
        <is>
          <t xml:space="preserve"> </t>
        </is>
      </c>
      <c r="D53" s="5" t="n">
        <v>4254138</v>
      </c>
      <c r="F53" s="4" t="inlineStr">
        <is>
          <t xml:space="preserve"> </t>
        </is>
      </c>
      <c r="H53" s="4" t="inlineStr">
        <is>
          <t xml:space="preserve"> </t>
        </is>
      </c>
      <c r="I53" s="4" t="inlineStr">
        <is>
          <t xml:space="preserve"> </t>
        </is>
      </c>
    </row>
    <row r="54">
      <c r="A54" s="4" t="inlineStr">
        <is>
          <t>Earnout Options</t>
        </is>
      </c>
      <c r="C54" s="4" t="inlineStr">
        <is>
          <t xml:space="preserve"> </t>
        </is>
      </c>
      <c r="D54" s="4" t="inlineStr">
        <is>
          <t xml:space="preserve"> </t>
        </is>
      </c>
      <c r="F54" s="4" t="inlineStr">
        <is>
          <t xml:space="preserve"> </t>
        </is>
      </c>
      <c r="H54" s="4" t="inlineStr">
        <is>
          <t xml:space="preserve"> </t>
        </is>
      </c>
      <c r="I54" s="4" t="inlineStr">
        <is>
          <t xml:space="preserve"> </t>
        </is>
      </c>
    </row>
    <row r="55">
      <c r="A55" s="3" t="inlineStr">
        <is>
          <t>Disclosure of classes of share capital [line items]</t>
        </is>
      </c>
      <c r="C55" s="4" t="inlineStr">
        <is>
          <t xml:space="preserve"> </t>
        </is>
      </c>
      <c r="D55" s="4" t="inlineStr">
        <is>
          <t xml:space="preserve"> </t>
        </is>
      </c>
      <c r="F55" s="4" t="inlineStr">
        <is>
          <t xml:space="preserve"> </t>
        </is>
      </c>
      <c r="H55" s="4" t="inlineStr">
        <is>
          <t xml:space="preserve"> </t>
        </is>
      </c>
      <c r="I55" s="4" t="inlineStr">
        <is>
          <t xml:space="preserve"> </t>
        </is>
      </c>
    </row>
    <row r="56">
      <c r="A56" s="4" t="inlineStr">
        <is>
          <t>Par value per share | SFr / shares</t>
        </is>
      </c>
      <c r="C56" s="4" t="inlineStr">
        <is>
          <t xml:space="preserve"> </t>
        </is>
      </c>
      <c r="D56" s="7" t="n">
        <v>0.01</v>
      </c>
      <c r="F56" s="4" t="inlineStr">
        <is>
          <t xml:space="preserve"> </t>
        </is>
      </c>
      <c r="H56" s="4" t="inlineStr">
        <is>
          <t xml:space="preserve"> </t>
        </is>
      </c>
      <c r="I56" s="4" t="inlineStr">
        <is>
          <t xml:space="preserve"> </t>
        </is>
      </c>
    </row>
    <row r="57">
      <c r="A57" s="4" t="inlineStr">
        <is>
          <t>Potential issuance of equity in connection with exercise of option rights or other equity linked instruments | SFr</t>
        </is>
      </c>
      <c r="C57" s="4" t="inlineStr">
        <is>
          <t xml:space="preserve"> </t>
        </is>
      </c>
      <c r="D57" s="6" t="n">
        <v>3701030</v>
      </c>
      <c r="F57" s="4" t="inlineStr">
        <is>
          <t xml:space="preserve"> </t>
        </is>
      </c>
      <c r="H57" s="4" t="inlineStr">
        <is>
          <t xml:space="preserve"> </t>
        </is>
      </c>
      <c r="I57" s="4" t="inlineStr">
        <is>
          <t xml:space="preserve"> </t>
        </is>
      </c>
    </row>
    <row r="58">
      <c r="A58" s="4" t="inlineStr">
        <is>
          <t>Earnout options exercisable</t>
        </is>
      </c>
      <c r="C58" s="4" t="inlineStr">
        <is>
          <t xml:space="preserve"> </t>
        </is>
      </c>
      <c r="D58" s="5" t="n">
        <v>93277</v>
      </c>
      <c r="F58" s="4" t="inlineStr">
        <is>
          <t xml:space="preserve"> </t>
        </is>
      </c>
      <c r="H58" s="4" t="inlineStr">
        <is>
          <t xml:space="preserve"> </t>
        </is>
      </c>
      <c r="I58" s="4" t="inlineStr">
        <is>
          <t xml:space="preserve"> </t>
        </is>
      </c>
    </row>
    <row r="59">
      <c r="A59" s="4" t="inlineStr">
        <is>
          <t>Earnout Options | Top of Range</t>
        </is>
      </c>
      <c r="C59" s="4" t="inlineStr">
        <is>
          <t xml:space="preserve"> </t>
        </is>
      </c>
      <c r="D59" s="4" t="inlineStr">
        <is>
          <t xml:space="preserve"> </t>
        </is>
      </c>
      <c r="F59" s="4" t="inlineStr">
        <is>
          <t xml:space="preserve"> </t>
        </is>
      </c>
      <c r="H59" s="4" t="inlineStr">
        <is>
          <t xml:space="preserve"> </t>
        </is>
      </c>
      <c r="I59" s="4" t="inlineStr">
        <is>
          <t xml:space="preserve"> </t>
        </is>
      </c>
    </row>
    <row r="60">
      <c r="A60" s="3" t="inlineStr">
        <is>
          <t>Disclosure of classes of share capital [line items]</t>
        </is>
      </c>
      <c r="C60" s="4" t="inlineStr">
        <is>
          <t xml:space="preserve"> </t>
        </is>
      </c>
      <c r="D60" s="4" t="inlineStr">
        <is>
          <t xml:space="preserve"> </t>
        </is>
      </c>
      <c r="F60" s="4" t="inlineStr">
        <is>
          <t xml:space="preserve"> </t>
        </is>
      </c>
      <c r="H60" s="4" t="inlineStr">
        <is>
          <t xml:space="preserve"> </t>
        </is>
      </c>
      <c r="I60" s="4" t="inlineStr">
        <is>
          <t xml:space="preserve"> </t>
        </is>
      </c>
    </row>
    <row r="61">
      <c r="A61" s="4" t="inlineStr">
        <is>
          <t>Potential number of shares issued in connection with exercise of option rights or other equity linked instruments</t>
        </is>
      </c>
      <c r="C61" s="4" t="inlineStr">
        <is>
          <t xml:space="preserve"> </t>
        </is>
      </c>
      <c r="D61" s="5" t="n">
        <v>370103</v>
      </c>
      <c r="F61" s="4" t="inlineStr">
        <is>
          <t xml:space="preserve"> </t>
        </is>
      </c>
      <c r="H61" s="4" t="inlineStr">
        <is>
          <t xml:space="preserve"> </t>
        </is>
      </c>
      <c r="I61" s="4" t="inlineStr">
        <is>
          <t xml:space="preserve"> </t>
        </is>
      </c>
    </row>
    <row r="62"/>
    <row r="63">
      <c r="A63" s="4" t="inlineStr">
        <is>
          <t>[1] Forfeited amount includes earnout options forfeited during the years ended December 31, 2024 and 2023. No SARs have been exercised or forfeited during the years ended December 31, 2024 or 2023. Retroactive application of the recapitalization effect due to the BCA for activity prior to March 2, 2023, the Exchange Ratio was applied to the number of options and the weighted average exercise price was divided by the same exchange ratio.</t>
        </is>
      </c>
    </row>
  </sheetData>
  <mergeCells count="6">
    <mergeCell ref="A1:B2"/>
    <mergeCell ref="D1:H1"/>
    <mergeCell ref="D2:E2"/>
    <mergeCell ref="F2:G2"/>
    <mergeCell ref="A62:H62"/>
    <mergeCell ref="A63:H6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ccrued Expenses and Other Payables - Additional Information (Details) - CHF (SFr) SFr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payables</t>
        </is>
      </c>
      <c r="B3" s="6" t="n">
        <v>5871</v>
      </c>
      <c r="C3" s="6" t="n">
        <v>75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ccrued Expenses and Other Payables - Schedule of Accrued Expenses and Other Payables (Details) - CHF (SFr) SFr in Thousands</t>
        </is>
      </c>
      <c r="B1" s="2" t="inlineStr">
        <is>
          <t>Dec. 31, 2024</t>
        </is>
      </c>
      <c r="C1" s="2" t="inlineStr">
        <is>
          <t>Dec. 31, 2023</t>
        </is>
      </c>
    </row>
    <row r="2">
      <c r="A2" s="3" t="inlineStr">
        <is>
          <t>Trade and other current payables [abstract]</t>
        </is>
      </c>
      <c r="B2" s="4" t="inlineStr">
        <is>
          <t xml:space="preserve"> </t>
        </is>
      </c>
      <c r="C2" s="4" t="inlineStr">
        <is>
          <t xml:space="preserve"> </t>
        </is>
      </c>
    </row>
    <row r="3">
      <c r="A3" s="4" t="inlineStr">
        <is>
          <t>Product development related expenses</t>
        </is>
      </c>
      <c r="B3" s="6" t="n">
        <v>13702</v>
      </c>
      <c r="C3" s="6" t="n">
        <v>2801</v>
      </c>
    </row>
    <row r="4">
      <c r="A4" s="4" t="inlineStr">
        <is>
          <t>Personnel related expenses</t>
        </is>
      </c>
      <c r="B4" s="5" t="n">
        <v>3696</v>
      </c>
      <c r="C4" s="5" t="n">
        <v>2301</v>
      </c>
    </row>
    <row r="5">
      <c r="A5" s="4" t="inlineStr">
        <is>
          <t>General and administration related expenses</t>
        </is>
      </c>
      <c r="B5" s="5" t="n">
        <v>749</v>
      </c>
      <c r="C5" s="5" t="n">
        <v>765</v>
      </c>
    </row>
    <row r="6">
      <c r="A6" s="4" t="inlineStr">
        <is>
          <t>Other payables</t>
        </is>
      </c>
      <c r="B6" s="5" t="n">
        <v>51</v>
      </c>
      <c r="C6" s="5" t="n">
        <v>81</v>
      </c>
    </row>
    <row r="7">
      <c r="A7" s="4" t="inlineStr">
        <is>
          <t>Total</t>
        </is>
      </c>
      <c r="B7" s="6" t="n">
        <v>18198</v>
      </c>
      <c r="C7" s="6" t="n">
        <v>59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chedule of Movement of the Warrant Liability (Details) - CHF (SFr) SFr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Warrant liabilities, Beginning Balance</t>
        </is>
      </c>
      <c r="B4" s="6" t="n">
        <v>5370</v>
      </c>
      <c r="C4" s="4" t="inlineStr">
        <is>
          <t xml:space="preserve"> </t>
        </is>
      </c>
    </row>
    <row r="5">
      <c r="A5" s="4" t="inlineStr">
        <is>
          <t>Number of outstanding warrants, Beginning Balance (Share)</t>
        </is>
      </c>
      <c r="B5" s="5" t="n">
        <v>4254096</v>
      </c>
      <c r="C5" s="4" t="inlineStr">
        <is>
          <t xml:space="preserve"> </t>
        </is>
      </c>
    </row>
    <row r="6">
      <c r="A6" s="4" t="inlineStr">
        <is>
          <t>Issuance of warrants</t>
        </is>
      </c>
      <c r="B6" s="6" t="n">
        <v>294</v>
      </c>
      <c r="C6" s="6" t="n">
        <v>2136</v>
      </c>
    </row>
    <row r="7">
      <c r="A7" s="4" t="inlineStr">
        <is>
          <t>Issuance of warrants (Share)</t>
        </is>
      </c>
      <c r="B7" s="5" t="n">
        <v>43321</v>
      </c>
      <c r="C7" s="5" t="n">
        <v>4403294</v>
      </c>
    </row>
    <row r="8">
      <c r="A8" s="4" t="inlineStr">
        <is>
          <t>Fair value (gain)/loss on warrant liability</t>
        </is>
      </c>
      <c r="B8" s="6" t="n">
        <v>15531</v>
      </c>
      <c r="C8" s="6" t="n">
        <v>3431</v>
      </c>
    </row>
    <row r="9">
      <c r="A9" s="4" t="inlineStr">
        <is>
          <t>Exercise of public and private warrants</t>
        </is>
      </c>
      <c r="B9" s="6" t="n">
        <v>-1344</v>
      </c>
      <c r="C9" s="6" t="n">
        <v>-197</v>
      </c>
    </row>
    <row r="10">
      <c r="A10" s="4" t="inlineStr">
        <is>
          <t>Exercise of public and private warrants (Share)</t>
        </is>
      </c>
      <c r="B10" s="5" t="n">
        <v>-279033</v>
      </c>
      <c r="C10" s="5" t="n">
        <v>-149198</v>
      </c>
    </row>
    <row r="11">
      <c r="A11" s="4" t="inlineStr">
        <is>
          <t>Warrant liabilities, Ending Balance</t>
        </is>
      </c>
      <c r="B11" s="6" t="n">
        <v>19851</v>
      </c>
      <c r="C11" s="6" t="n">
        <v>5370</v>
      </c>
    </row>
    <row r="12">
      <c r="A12" s="4" t="inlineStr">
        <is>
          <t>Number of outstanding warrants, Ending Balance (Share)</t>
        </is>
      </c>
      <c r="B12" s="5" t="n">
        <v>4018384</v>
      </c>
      <c r="C12" s="5" t="n">
        <v>4254096</v>
      </c>
    </row>
    <row r="13">
      <c r="A13" s="4" t="inlineStr">
        <is>
          <t>BCA Warrant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Warrant liabilities, Beginning Balance</t>
        </is>
      </c>
      <c r="B15" s="6" t="n">
        <v>5370</v>
      </c>
      <c r="C15" s="4" t="inlineStr">
        <is>
          <t xml:space="preserve"> </t>
        </is>
      </c>
    </row>
    <row r="16">
      <c r="A16" s="4" t="inlineStr">
        <is>
          <t>Issuance of warrants</t>
        </is>
      </c>
      <c r="B16" s="4" t="inlineStr">
        <is>
          <t xml:space="preserve"> </t>
        </is>
      </c>
      <c r="C16" s="6" t="n">
        <v>2136</v>
      </c>
    </row>
    <row r="17">
      <c r="A17" s="4" t="inlineStr">
        <is>
          <t>Fair value (gain)/loss on warrant liability</t>
        </is>
      </c>
      <c r="B17" s="5" t="n">
        <v>15364</v>
      </c>
      <c r="C17" s="5" t="n">
        <v>3431</v>
      </c>
    </row>
    <row r="18">
      <c r="A18" s="4" t="inlineStr">
        <is>
          <t>Exercise of public and private warrants</t>
        </is>
      </c>
      <c r="B18" s="5" t="n">
        <v>-1344</v>
      </c>
      <c r="C18" s="5" t="n">
        <v>-197</v>
      </c>
    </row>
    <row r="19">
      <c r="A19" s="4" t="inlineStr">
        <is>
          <t>Warrant liabilities, Ending Balance</t>
        </is>
      </c>
      <c r="B19" s="5" t="n">
        <v>19390</v>
      </c>
      <c r="C19" s="6" t="n">
        <v>5370</v>
      </c>
    </row>
    <row r="20">
      <c r="A20" s="4" t="inlineStr">
        <is>
          <t>Blackrock Warrant</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Issuance of warrants</t>
        </is>
      </c>
      <c r="B22" s="5" t="n">
        <v>294</v>
      </c>
      <c r="C22" s="4" t="inlineStr">
        <is>
          <t xml:space="preserve"> </t>
        </is>
      </c>
    </row>
    <row r="23">
      <c r="A23" s="4" t="inlineStr">
        <is>
          <t>Fair value (gain)/loss on warrant liability</t>
        </is>
      </c>
      <c r="B23" s="5" t="n">
        <v>167</v>
      </c>
      <c r="C23" s="4" t="inlineStr">
        <is>
          <t xml:space="preserve"> </t>
        </is>
      </c>
    </row>
    <row r="24">
      <c r="A24" s="4" t="inlineStr">
        <is>
          <t>Warrant liabilities, Ending Balance</t>
        </is>
      </c>
      <c r="B24" s="6" t="n">
        <v>461</v>
      </c>
      <c r="C2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25" customWidth="1" min="5" max="5"/>
    <col width="27" customWidth="1" min="6" max="6"/>
    <col width="17" customWidth="1" min="7" max="7"/>
    <col width="17" customWidth="1" min="8" max="8"/>
  </cols>
  <sheetData>
    <row r="1">
      <c r="A1" s="1" t="inlineStr">
        <is>
          <t>Warrant Liabilities - Schedule of Fair Value of Warrant Estimated on its Grant Date Using the Black Scholes Option Pricing Model (Details)</t>
        </is>
      </c>
      <c r="E1" s="2" t="inlineStr">
        <is>
          <t>12 Months Ended</t>
        </is>
      </c>
    </row>
    <row r="2">
      <c r="C2" s="2" t="inlineStr">
        <is>
          <t>May 29, 2024 $ / shares</t>
        </is>
      </c>
      <c r="D2" s="2" t="inlineStr">
        <is>
          <t>May 29, 2024 SFr / shares</t>
        </is>
      </c>
      <c r="E2" s="2" t="inlineStr">
        <is>
          <t>Dec. 31, 2024 $ / shares</t>
        </is>
      </c>
      <c r="F2" s="2" t="inlineStr">
        <is>
          <t>Dec. 31, 2024 SFr / shares</t>
        </is>
      </c>
      <c r="G2" s="2" t="inlineStr">
        <is>
          <t>Dec. 31, 2023</t>
        </is>
      </c>
      <c r="H2" s="2" t="inlineStr">
        <is>
          <t>Dec. 31, 2022</t>
        </is>
      </c>
    </row>
    <row r="3">
      <c r="A3" s="3" t="inlineStr">
        <is>
          <t>Fair value of Warrant Option Pricing mode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volatility</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13" t="n">
        <v>0.963</v>
      </c>
    </row>
    <row r="5">
      <c r="A5" s="4" t="inlineStr">
        <is>
          <t>Expected term</t>
        </is>
      </c>
      <c r="B5" s="4" t="inlineStr">
        <is>
          <t>[2]</t>
        </is>
      </c>
      <c r="C5" s="4" t="inlineStr">
        <is>
          <t xml:space="preserve"> </t>
        </is>
      </c>
      <c r="D5" s="4" t="inlineStr">
        <is>
          <t xml:space="preserve"> </t>
        </is>
      </c>
      <c r="E5" s="4" t="inlineStr">
        <is>
          <t xml:space="preserve"> </t>
        </is>
      </c>
      <c r="F5" s="4" t="inlineStr">
        <is>
          <t xml:space="preserve"> </t>
        </is>
      </c>
      <c r="G5" s="4" t="inlineStr">
        <is>
          <t>6 years 3 months</t>
        </is>
      </c>
      <c r="H5" s="4" t="inlineStr">
        <is>
          <t>2 years 6 months</t>
        </is>
      </c>
    </row>
    <row r="6">
      <c r="A6" s="4" t="inlineStr">
        <is>
          <t>Risk-free interest rate</t>
        </is>
      </c>
      <c r="B6" s="4" t="inlineStr">
        <is>
          <t>[3],[4]</t>
        </is>
      </c>
      <c r="C6" s="4" t="inlineStr">
        <is>
          <t xml:space="preserve"> </t>
        </is>
      </c>
      <c r="D6" s="4" t="inlineStr">
        <is>
          <t xml:space="preserve"> </t>
        </is>
      </c>
      <c r="E6" s="4" t="inlineStr">
        <is>
          <t xml:space="preserve"> </t>
        </is>
      </c>
      <c r="F6" s="4" t="inlineStr">
        <is>
          <t xml:space="preserve"> </t>
        </is>
      </c>
      <c r="G6" s="4" t="inlineStr">
        <is>
          <t xml:space="preserve"> </t>
        </is>
      </c>
      <c r="H6" s="13" t="n">
        <v>0.007</v>
      </c>
    </row>
    <row r="7">
      <c r="A7" s="4" t="inlineStr">
        <is>
          <t>Divdend yield</t>
        </is>
      </c>
      <c r="C7" s="4" t="inlineStr">
        <is>
          <t xml:space="preserve"> </t>
        </is>
      </c>
      <c r="D7" s="4" t="inlineStr">
        <is>
          <t xml:space="preserve"> </t>
        </is>
      </c>
      <c r="E7" s="8" t="n">
        <v>0</v>
      </c>
      <c r="F7" s="8" t="n">
        <v>0</v>
      </c>
      <c r="G7" s="8" t="n">
        <v>0</v>
      </c>
      <c r="H7" s="8" t="n">
        <v>0</v>
      </c>
    </row>
    <row r="8">
      <c r="A8" s="4" t="inlineStr">
        <is>
          <t>Black-Scholes option-pricing mode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of Warrant Option Pricing model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 on valuation date | (per share)</t>
        </is>
      </c>
      <c r="C10" s="11" t="n">
        <v>11.93</v>
      </c>
      <c r="D10" s="7" t="n">
        <v>10.88</v>
      </c>
      <c r="E10" s="10" t="n">
        <v>17</v>
      </c>
      <c r="F10" s="7" t="n">
        <v>15.38</v>
      </c>
      <c r="G10" s="4" t="inlineStr">
        <is>
          <t xml:space="preserve"> </t>
        </is>
      </c>
      <c r="H10" s="4" t="inlineStr">
        <is>
          <t xml:space="preserve"> </t>
        </is>
      </c>
    </row>
    <row r="11">
      <c r="A11" s="4" t="inlineStr">
        <is>
          <t>Expected volatility</t>
        </is>
      </c>
      <c r="B11" s="4" t="inlineStr">
        <is>
          <t>[5]</t>
        </is>
      </c>
      <c r="C11" s="13" t="n">
        <v>0.8556</v>
      </c>
      <c r="D11" s="13" t="n">
        <v>0.8556</v>
      </c>
      <c r="E11" s="13" t="n">
        <v>0.9432</v>
      </c>
      <c r="F11" s="13" t="n">
        <v>0.9432</v>
      </c>
      <c r="G11" s="4" t="inlineStr">
        <is>
          <t xml:space="preserve"> </t>
        </is>
      </c>
      <c r="H11" s="4" t="inlineStr">
        <is>
          <t xml:space="preserve"> </t>
        </is>
      </c>
    </row>
    <row r="12">
      <c r="A12" s="4" t="inlineStr">
        <is>
          <t>Expected term</t>
        </is>
      </c>
      <c r="B12" s="4" t="inlineStr">
        <is>
          <t>[6]</t>
        </is>
      </c>
      <c r="C12" s="4" t="inlineStr">
        <is>
          <t>3 years 6 months</t>
        </is>
      </c>
      <c r="D12" s="4" t="inlineStr">
        <is>
          <t>3 years 6 months</t>
        </is>
      </c>
      <c r="E12" s="4" t="inlineStr">
        <is>
          <t>3 years 2 months 15 days</t>
        </is>
      </c>
      <c r="F12" s="4" t="inlineStr">
        <is>
          <t>3 years 2 months 15 days</t>
        </is>
      </c>
      <c r="G12" s="4" t="inlineStr">
        <is>
          <t xml:space="preserve"> </t>
        </is>
      </c>
      <c r="H12" s="4" t="inlineStr">
        <is>
          <t xml:space="preserve"> </t>
        </is>
      </c>
    </row>
    <row r="13">
      <c r="A13" s="4" t="inlineStr">
        <is>
          <t>Risk-free interest rate</t>
        </is>
      </c>
      <c r="B13" s="4" t="inlineStr">
        <is>
          <t>[7]</t>
        </is>
      </c>
      <c r="C13" s="13" t="n">
        <v>0.0475</v>
      </c>
      <c r="D13" s="13" t="n">
        <v>0.0475</v>
      </c>
      <c r="E13" s="13" t="n">
        <v>0.0428</v>
      </c>
      <c r="F13" s="13" t="n">
        <v>0.0428</v>
      </c>
      <c r="G13" s="4" t="inlineStr">
        <is>
          <t xml:space="preserve"> </t>
        </is>
      </c>
      <c r="H13" s="4" t="inlineStr">
        <is>
          <t xml:space="preserve"> </t>
        </is>
      </c>
    </row>
    <row r="14">
      <c r="A14" s="4" t="inlineStr">
        <is>
          <t>Divdend yield</t>
        </is>
      </c>
      <c r="C14" s="8" t="n">
        <v>0</v>
      </c>
      <c r="D14" s="8" t="n">
        <v>0</v>
      </c>
      <c r="E14" s="8" t="n">
        <v>0</v>
      </c>
      <c r="F14" s="8" t="n">
        <v>0</v>
      </c>
      <c r="G14" s="4" t="inlineStr">
        <is>
          <t xml:space="preserve"> </t>
        </is>
      </c>
      <c r="H14" s="4" t="inlineStr">
        <is>
          <t xml:space="preserve"> </t>
        </is>
      </c>
    </row>
    <row r="15"/>
    <row r="16">
      <c r="A16" s="4" t="inlineStr">
        <is>
          <t>[1] The expected volatility was derived from the historical stock volatilities of comparable peer public companies within the Company's industry. The expected term represents the period that share-based awards are expected to be outstanding. Following the NASDAQ U.S. listing in 2023, the equity award exercise price is now denominated in USD and the applicable risk-free interest rate has been adjusted accordingly. The risk-free interest rates in 2023 and 2024 are based on the U.S. Treasury yield curve in effect at the measurement date with maturities approximately equal to the expected term. Prior to 2023, the risk-free interest rate was based on Switzerland Short-Term Government Bonds with maturities approximately equal to the expected term. The expected volatility was derived from the historical stock volatilities of comparable peer public companies within the Company’s industry. The expected term represents the period that the Blackrock Warrant is expected to be outstanding. The risk-free interest rate is based on the U.S. Treasury yield curve in effect at the measurement date with maturities approximately equal to the expected terms</t>
        </is>
      </c>
    </row>
  </sheetData>
  <mergeCells count="5">
    <mergeCell ref="A1:B2"/>
    <mergeCell ref="C1:D1"/>
    <mergeCell ref="E1:H1"/>
    <mergeCell ref="A15:G15"/>
    <mergeCell ref="A16:G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bstract]</t>
        </is>
      </c>
      <c r="B3" s="4" t="inlineStr">
        <is>
          <t xml:space="preserve"> </t>
        </is>
      </c>
    </row>
    <row r="4">
      <c r="A4" s="4" t="inlineStr">
        <is>
          <t>Corporate Information</t>
        </is>
      </c>
      <c r="B4" s="4" t="inlineStr">
        <is>
          <t>1. CORPORATE INFORMATION Oculis Holding AG (" Oculis " or the " Company ") is a stock corporation ( Aktiengesellschaft ) with its registered office at Bahnhofstrasse 20, CH-6300, Zug, Switzerland. It was incorporated under the laws of Switzerland on October 31, 2022. The Company controls five wholly-owned subsidiaries: Oculis Operations Sàrl (" Oculis Operations ") with its registered office in Lausanne, Switzerland, which was incorporated in Zug, Switzerland on December 27, 2022, Oculis ehf (" Oculis Iceland "), which was incorporated in Reykjavik, Iceland on October 28, 2003, Oculis France Sàrl (" Oculis France ") which was incorporated in Paris, France on March 27, 2020, Oculis US, Inc. (" Oculis US ") with its registered office in Newton MA, USA, which was incorporated in Delaware, USA, on May 26, 2020 and Oculis HK, Limited (" Oculis HK ") which was incorporated in Hong Kong, China on June 1, 2021. The Company and its wholly-owned subsidiaries form the Oculis Group (the " Group "). Prior to the Business Combination (as defined in Note 5), Oculis SA (" Legacy Oculis "), which was incorporated in Lausanne, Switzerland on December 11, 2017, and its wholly-owned subsidiaries Oculis Iceland, Oculis France, Oculis U.S. and Oculis HK formed the Oculis Group. On July 6, 2023, Legacy Oculis merged with and into Oculis Operations, and the separate corporate existence of Legacy Oculis ceased. Oculis Operations is the surviving company and remains a wholly-owned subsidiary of Oculis. Oculis is a global late clinical-stage biopharmaceutical company with substantial expertise in therapeutics used to treat ophthalmic and neuro-ophthalmic diseases, engaged in the development of innovative drug candidates which embrace the potential to address significant unmet medical needs for many conditions. The Company’s focus is on advancing therapeutic candidates intended to treat significant and prevalent ophthalmic diseases which result in vision loss, blindness or reduced quality of life. Its mission is to improve patients’ health and quality of life worldwide by developing medicines that save sight and improve eye care for patients, and it intends to become a global leader in the field. The consolidated financial statements of Oculis as of and for the year ended December 31, 2024, were approved and authorized for issue by the Company's Board of Directors on March 11, 20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4" customWidth="1" min="2" max="2"/>
    <col width="25" customWidth="1" min="3" max="3"/>
    <col width="44" customWidth="1" min="4" max="4"/>
    <col width="25" customWidth="1" min="5" max="5"/>
  </cols>
  <sheetData>
    <row r="1">
      <c r="A1" s="1" t="inlineStr">
        <is>
          <t>Warrant Liabilities - Additional Information (Details) SFr / shares in Units, SFr in Thousands</t>
        </is>
      </c>
      <c r="B1" s="2" t="inlineStr">
        <is>
          <t>12 Months Ended</t>
        </is>
      </c>
    </row>
    <row r="2">
      <c r="B2" s="2" t="inlineStr">
        <is>
          <t>Dec. 31, 2024 CHF (SFr) SFr / shares shares</t>
        </is>
      </c>
      <c r="C2" s="2" t="inlineStr">
        <is>
          <t>Dec. 31, 2024 $ / shares</t>
        </is>
      </c>
      <c r="D2" s="2" t="inlineStr">
        <is>
          <t>Dec. 31, 2023 CHF (SFr) SFr / shares shares</t>
        </is>
      </c>
      <c r="E2" s="2" t="inlineStr">
        <is>
          <t>Dec. 31, 2023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Fair value loss on warrant liability</t>
        </is>
      </c>
      <c r="B4" s="6" t="n">
        <v>-15531</v>
      </c>
      <c r="C4" s="4" t="inlineStr">
        <is>
          <t xml:space="preserve"> </t>
        </is>
      </c>
      <c r="D4" s="6" t="n">
        <v>-3431</v>
      </c>
      <c r="E4" s="4" t="inlineStr">
        <is>
          <t xml:space="preserve"> </t>
        </is>
      </c>
    </row>
    <row r="5">
      <c r="A5" s="4" t="inlineStr">
        <is>
          <t>Increase of the warrant liability</t>
        </is>
      </c>
      <c r="B5" s="6" t="n">
        <v>19900</v>
      </c>
      <c r="C5" s="4" t="inlineStr">
        <is>
          <t xml:space="preserve"> </t>
        </is>
      </c>
      <c r="D5" s="6" t="n">
        <v>5400</v>
      </c>
      <c r="E5" s="4" t="inlineStr">
        <is>
          <t xml:space="preserve"> </t>
        </is>
      </c>
    </row>
    <row r="6">
      <c r="A6" s="4" t="inlineStr">
        <is>
          <t>Exercise of public warrants | shares</t>
        </is>
      </c>
      <c r="B6" s="5" t="n">
        <v>279033</v>
      </c>
      <c r="C6" s="4" t="inlineStr">
        <is>
          <t xml:space="preserve"> </t>
        </is>
      </c>
      <c r="D6" s="5" t="n">
        <v>149156</v>
      </c>
      <c r="E6" s="4" t="inlineStr">
        <is>
          <t xml:space="preserve"> </t>
        </is>
      </c>
    </row>
    <row r="7">
      <c r="A7" s="4" t="inlineStr">
        <is>
          <t>Exercise of public warrants per share | (per share)</t>
        </is>
      </c>
      <c r="B7" s="7" t="n">
        <v>10.13</v>
      </c>
      <c r="C7" s="9" t="n">
        <v>11.5</v>
      </c>
      <c r="D7" s="7" t="n">
        <v>10.26</v>
      </c>
      <c r="E7" s="9" t="n">
        <v>11.5</v>
      </c>
    </row>
    <row r="8">
      <c r="A8" s="4" t="inlineStr">
        <is>
          <t>Issuance of shares in connection with reduction to warrant liability</t>
        </is>
      </c>
      <c r="B8" s="6" t="n">
        <v>1300</v>
      </c>
      <c r="C8" s="4" t="inlineStr">
        <is>
          <t xml:space="preserve"> </t>
        </is>
      </c>
      <c r="D8" s="6" t="n">
        <v>200</v>
      </c>
      <c r="E8" s="4" t="inlineStr">
        <is>
          <t xml:space="preserve"> </t>
        </is>
      </c>
    </row>
    <row r="9">
      <c r="A9" s="4" t="inlineStr">
        <is>
          <t>Issuance of Shares in connection with increase in cash</t>
        </is>
      </c>
      <c r="B9" s="5" t="n">
        <v>2700</v>
      </c>
      <c r="C9" s="4" t="inlineStr">
        <is>
          <t xml:space="preserve"> </t>
        </is>
      </c>
      <c r="D9" s="5" t="n">
        <v>1500</v>
      </c>
      <c r="E9" s="4" t="inlineStr">
        <is>
          <t xml:space="preserve"> </t>
        </is>
      </c>
    </row>
    <row r="10">
      <c r="A10" s="4" t="inlineStr">
        <is>
          <t>Issuance of shares in connection with warrant exercises</t>
        </is>
      </c>
      <c r="B10" s="6" t="n">
        <v>4100</v>
      </c>
      <c r="C10" s="4" t="inlineStr">
        <is>
          <t xml:space="preserve"> </t>
        </is>
      </c>
      <c r="D10" s="6" t="n">
        <v>1700</v>
      </c>
      <c r="E10"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4" customWidth="1" min="6" max="6"/>
    <col width="22" customWidth="1" min="7" max="7"/>
    <col width="22" customWidth="1" min="8" max="8"/>
    <col width="24" customWidth="1" min="9" max="9"/>
    <col width="24" customWidth="1" min="10" max="10"/>
    <col width="22" customWidth="1" min="11" max="11"/>
  </cols>
  <sheetData>
    <row r="1">
      <c r="A1" s="1" t="inlineStr">
        <is>
          <t>Commitments and Contingencies - Additional Information (Details) SFr in Thousands, € in Millions, $ in Millions</t>
        </is>
      </c>
      <c r="B1" s="2" t="inlineStr">
        <is>
          <t>3 Months Ended</t>
        </is>
      </c>
      <c r="D1" s="2" t="inlineStr">
        <is>
          <t>12 Months Ended</t>
        </is>
      </c>
    </row>
    <row r="2">
      <c r="B2" s="2" t="inlineStr">
        <is>
          <t>Dec. 31, 2024 CHF (SFr)</t>
        </is>
      </c>
      <c r="C2" s="2" t="inlineStr">
        <is>
          <t>Dec. 31, 2024 USD ($)</t>
        </is>
      </c>
      <c r="D2" s="2" t="inlineStr">
        <is>
          <t>Dec. 31, 2024 CHF (SFr)</t>
        </is>
      </c>
      <c r="E2" s="2" t="inlineStr">
        <is>
          <t>Dec. 31, 2024 EUR (€)</t>
        </is>
      </c>
      <c r="F2" s="2" t="inlineStr">
        <is>
          <t>Dec. 31, 2019 CHF (SFr)</t>
        </is>
      </c>
      <c r="G2" s="2" t="inlineStr">
        <is>
          <t>Dec. 31, 2019 USD ($)</t>
        </is>
      </c>
      <c r="H2" s="2" t="inlineStr">
        <is>
          <t>Dec. 31, 2024 EUR (€)</t>
        </is>
      </c>
      <c r="I2" s="2" t="inlineStr">
        <is>
          <t>Dec. 31, 2023 CHF (SFr)</t>
        </is>
      </c>
      <c r="J2" s="2" t="inlineStr">
        <is>
          <t>Dec. 31, 2022 CHF (SFr)</t>
        </is>
      </c>
      <c r="K2" s="2" t="inlineStr">
        <is>
          <t>Dec. 31, 2022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al due to clinical trial of milestones</t>
        </is>
      </c>
      <c r="B4" s="6" t="n">
        <v>1100</v>
      </c>
      <c r="C4" s="9" t="n">
        <v>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itments for external research projects net</t>
        </is>
      </c>
      <c r="B5" s="5" t="n">
        <v>32165</v>
      </c>
      <c r="C5" s="4" t="inlineStr">
        <is>
          <t xml:space="preserve"> </t>
        </is>
      </c>
      <c r="D5" s="6" t="n">
        <v>32165</v>
      </c>
      <c r="E5" s="4" t="inlineStr">
        <is>
          <t xml:space="preserve"> </t>
        </is>
      </c>
      <c r="F5" s="4" t="inlineStr">
        <is>
          <t xml:space="preserve"> </t>
        </is>
      </c>
      <c r="G5" s="4" t="inlineStr">
        <is>
          <t xml:space="preserve"> </t>
        </is>
      </c>
      <c r="H5" s="4" t="inlineStr">
        <is>
          <t xml:space="preserve"> </t>
        </is>
      </c>
      <c r="I5" s="6" t="n">
        <v>50492</v>
      </c>
      <c r="J5" s="4" t="inlineStr">
        <is>
          <t xml:space="preserve"> </t>
        </is>
      </c>
      <c r="K5" s="4" t="inlineStr">
        <is>
          <t xml:space="preserve"> </t>
        </is>
      </c>
    </row>
    <row r="6">
      <c r="A6" s="4" t="inlineStr">
        <is>
          <t>Commitments Related To Novartis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refundable upfront fee paid</t>
        </is>
      </c>
      <c r="B8" s="4" t="inlineStr">
        <is>
          <t xml:space="preserve"> </t>
        </is>
      </c>
      <c r="C8" s="4" t="inlineStr">
        <is>
          <t xml:space="preserve"> </t>
        </is>
      </c>
      <c r="D8" s="4" t="inlineStr">
        <is>
          <t xml:space="preserve"> </t>
        </is>
      </c>
      <c r="E8" s="4" t="inlineStr">
        <is>
          <t xml:space="preserve"> </t>
        </is>
      </c>
      <c r="F8" s="6" t="n">
        <v>47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upfront fee payable upon reaching milestone</t>
        </is>
      </c>
      <c r="B9" s="4" t="inlineStr">
        <is>
          <t xml:space="preserve"> </t>
        </is>
      </c>
      <c r="C9" s="4" t="inlineStr">
        <is>
          <t xml:space="preserve"> </t>
        </is>
      </c>
      <c r="D9" s="4" t="inlineStr">
        <is>
          <t xml:space="preserve"> </t>
        </is>
      </c>
      <c r="E9" s="4" t="inlineStr">
        <is>
          <t xml:space="preserve"> </t>
        </is>
      </c>
      <c r="F9" s="6" t="n">
        <v>87800</v>
      </c>
      <c r="G9" s="10" t="n">
        <v>97</v>
      </c>
      <c r="H9" s="4" t="inlineStr">
        <is>
          <t xml:space="preserve"> </t>
        </is>
      </c>
      <c r="I9" s="4" t="inlineStr">
        <is>
          <t xml:space="preserve"> </t>
        </is>
      </c>
      <c r="J9" s="4" t="inlineStr">
        <is>
          <t xml:space="preserve"> </t>
        </is>
      </c>
      <c r="K9" s="4" t="inlineStr">
        <is>
          <t xml:space="preserve"> </t>
        </is>
      </c>
    </row>
    <row r="10">
      <c r="A10" s="4" t="inlineStr">
        <is>
          <t>Commitments Related to Accure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refundable upfront fee paid</t>
        </is>
      </c>
      <c r="B12" s="4" t="inlineStr">
        <is>
          <t xml:space="preserve"> </t>
        </is>
      </c>
      <c r="C12" s="4" t="inlineStr">
        <is>
          <t xml:space="preserve"> </t>
        </is>
      </c>
      <c r="D12" s="5" t="n">
        <v>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upfront fee payable upon reaching milestone</t>
        </is>
      </c>
      <c r="B13" s="5" t="n">
        <v>101400</v>
      </c>
      <c r="C13" s="9" t="n">
        <v>11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imbursed costs</t>
        </is>
      </c>
      <c r="B14" s="4" t="inlineStr">
        <is>
          <t xml:space="preserve"> </t>
        </is>
      </c>
      <c r="C14" s="4" t="inlineStr">
        <is>
          <t xml:space="preserve"> </t>
        </is>
      </c>
      <c r="D14" s="5" t="n">
        <v>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itments Related to Rennes University Collaboration Research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refundable contract cost contribution</t>
        </is>
      </c>
      <c r="B17" s="6" t="n">
        <v>100</v>
      </c>
      <c r="C17" s="4" t="inlineStr">
        <is>
          <t xml:space="preserve"> </t>
        </is>
      </c>
      <c r="D17" s="5" t="n">
        <v>100</v>
      </c>
      <c r="E17" s="4" t="inlineStr">
        <is>
          <t xml:space="preserve"> </t>
        </is>
      </c>
      <c r="F17" s="4" t="inlineStr">
        <is>
          <t xml:space="preserve"> </t>
        </is>
      </c>
      <c r="G17" s="4" t="inlineStr">
        <is>
          <t xml:space="preserve"> </t>
        </is>
      </c>
      <c r="H17" s="17" t="n">
        <v>0.1</v>
      </c>
      <c r="I17" s="4" t="inlineStr">
        <is>
          <t xml:space="preserve"> </t>
        </is>
      </c>
      <c r="J17" s="6" t="n">
        <v>200</v>
      </c>
      <c r="K17" s="17" t="n">
        <v>0.2</v>
      </c>
    </row>
    <row r="18">
      <c r="A18" s="4" t="inlineStr">
        <is>
          <t>Additional payment on milestones reached</t>
        </is>
      </c>
      <c r="B18" s="4" t="inlineStr">
        <is>
          <t xml:space="preserve"> </t>
        </is>
      </c>
      <c r="C18" s="4" t="inlineStr">
        <is>
          <t xml:space="preserve"> </t>
        </is>
      </c>
      <c r="D18" s="6" t="n">
        <v>6600</v>
      </c>
      <c r="E18" s="18" t="n">
        <v>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4">
    <mergeCell ref="A1:A2"/>
    <mergeCell ref="B1:C1"/>
    <mergeCell ref="D1:G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earch and Development Commitments (Details) - CHF (SFr) SFr in Thousands</t>
        </is>
      </c>
      <c r="B1" s="2" t="inlineStr">
        <is>
          <t>Dec. 31, 2024</t>
        </is>
      </c>
      <c r="C1" s="2" t="inlineStr">
        <is>
          <t>Dec. 31, 2023</t>
        </is>
      </c>
    </row>
    <row r="2">
      <c r="A2" s="3" t="inlineStr">
        <is>
          <t>Disclosure of contingent liabilities [abstract]</t>
        </is>
      </c>
      <c r="B2" s="4" t="inlineStr">
        <is>
          <t xml:space="preserve"> </t>
        </is>
      </c>
      <c r="C2" s="4" t="inlineStr">
        <is>
          <t xml:space="preserve"> </t>
        </is>
      </c>
    </row>
    <row r="3">
      <c r="A3" s="4" t="inlineStr">
        <is>
          <t>Within one year</t>
        </is>
      </c>
      <c r="B3" s="6" t="n">
        <v>21933</v>
      </c>
      <c r="C3" s="6" t="n">
        <v>23625</v>
      </c>
    </row>
    <row r="4">
      <c r="A4" s="4" t="inlineStr">
        <is>
          <t>Between one and five years</t>
        </is>
      </c>
      <c r="B4" s="5" t="n">
        <v>10232</v>
      </c>
      <c r="C4" s="5" t="n">
        <v>26867</v>
      </c>
    </row>
    <row r="5">
      <c r="A5" s="4" t="inlineStr">
        <is>
          <t>Total</t>
        </is>
      </c>
      <c r="B5" s="6" t="n">
        <v>32165</v>
      </c>
      <c r="C5" s="6" t="n">
        <v>504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Key Management Including Board Of Directors And Executive Management Compensation Expenses (Details) - CHF (SFr) SFr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cash compensation and other short-term benefits</t>
        </is>
      </c>
      <c r="B4" s="6" t="n">
        <v>4902</v>
      </c>
      <c r="C4" s="6" t="n">
        <v>3067</v>
      </c>
      <c r="D4" s="6" t="n">
        <v>3506</v>
      </c>
    </row>
    <row r="5">
      <c r="A5" s="4" t="inlineStr">
        <is>
          <t>Pension expense</t>
        </is>
      </c>
      <c r="B5" s="5" t="n">
        <v>398</v>
      </c>
      <c r="C5" s="5" t="n">
        <v>320</v>
      </c>
      <c r="D5" s="5" t="n">
        <v>227</v>
      </c>
    </row>
    <row r="6">
      <c r="A6" s="4" t="inlineStr">
        <is>
          <t>Share-based compensation expense</t>
        </is>
      </c>
      <c r="B6" s="5" t="n">
        <v>7480</v>
      </c>
      <c r="C6" s="5" t="n">
        <v>2543</v>
      </c>
      <c r="D6" s="5" t="n">
        <v>535</v>
      </c>
    </row>
    <row r="7">
      <c r="A7" s="4" t="inlineStr">
        <is>
          <t>Total</t>
        </is>
      </c>
      <c r="B7" s="6" t="n">
        <v>12780</v>
      </c>
      <c r="C7" s="6" t="n">
        <v>5930</v>
      </c>
      <c r="D7" s="6" t="n">
        <v>42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Disclosures - Additional Information (Details) - Individual</t>
        </is>
      </c>
      <c r="B1" s="2" t="inlineStr">
        <is>
          <t>Dec. 31, 2024</t>
        </is>
      </c>
      <c r="C1" s="2" t="inlineStr">
        <is>
          <t>Dec. 31, 2023</t>
        </is>
      </c>
    </row>
    <row r="2">
      <c r="A2" s="4" t="inlineStr">
        <is>
          <t>Board of director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Number of Individuals</t>
        </is>
      </c>
      <c r="B4" s="5" t="n">
        <v>5</v>
      </c>
      <c r="C4" s="5" t="n">
        <v>3</v>
      </c>
    </row>
    <row r="5">
      <c r="A5" s="4" t="inlineStr">
        <is>
          <t>Key management</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Number of Individuals</t>
        </is>
      </c>
      <c r="B7" s="5" t="n">
        <v>12</v>
      </c>
      <c r="C7" s="5" t="n">
        <v>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isk Management - Schedule of Carrying Amounts of Financial Assets and Liabilities (Details) - CHF (SFr) SFr in Thousands</t>
        </is>
      </c>
      <c r="B1" s="2" t="inlineStr">
        <is>
          <t>Dec. 31, 2024</t>
        </is>
      </c>
      <c r="C1" s="2" t="inlineStr">
        <is>
          <t>Dec. 31, 2023</t>
        </is>
      </c>
      <c r="D1" s="2" t="inlineStr">
        <is>
          <t>Dec. 31, 2022</t>
        </is>
      </c>
      <c r="E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Financial assets - non-current</t>
        </is>
      </c>
      <c r="B3" s="6" t="n">
        <v>141</v>
      </c>
      <c r="C3" s="6" t="n">
        <v>45</v>
      </c>
      <c r="D3" s="4" t="inlineStr">
        <is>
          <t xml:space="preserve"> </t>
        </is>
      </c>
      <c r="E3" s="4" t="inlineStr">
        <is>
          <t xml:space="preserve"> </t>
        </is>
      </c>
    </row>
    <row r="4">
      <c r="A4" s="4" t="inlineStr">
        <is>
          <t>Other current assets, excluding prepaids</t>
        </is>
      </c>
      <c r="B4" s="5" t="n">
        <v>148</v>
      </c>
      <c r="C4" s="5" t="n">
        <v>328</v>
      </c>
      <c r="D4" s="4" t="inlineStr">
        <is>
          <t xml:space="preserve"> </t>
        </is>
      </c>
      <c r="E4" s="4" t="inlineStr">
        <is>
          <t xml:space="preserve"> </t>
        </is>
      </c>
    </row>
    <row r="5">
      <c r="A5" s="4" t="inlineStr">
        <is>
          <t>Accrued income</t>
        </is>
      </c>
      <c r="B5" s="5" t="n">
        <v>629</v>
      </c>
      <c r="C5" s="5" t="n">
        <v>876</v>
      </c>
      <c r="D5" s="6" t="n">
        <v>912</v>
      </c>
      <c r="E5" s="4" t="inlineStr">
        <is>
          <t xml:space="preserve"> </t>
        </is>
      </c>
    </row>
    <row r="6">
      <c r="A6" s="4" t="inlineStr">
        <is>
          <t>Short-term financial assets</t>
        </is>
      </c>
      <c r="B6" s="5" t="n">
        <v>70955</v>
      </c>
      <c r="C6" s="5" t="n">
        <v>53324</v>
      </c>
      <c r="D6" s="4" t="inlineStr">
        <is>
          <t xml:space="preserve"> </t>
        </is>
      </c>
      <c r="E6" s="4" t="inlineStr">
        <is>
          <t xml:space="preserve"> </t>
        </is>
      </c>
    </row>
    <row r="7">
      <c r="A7" s="4" t="inlineStr">
        <is>
          <t>Cash and cash equivalents</t>
        </is>
      </c>
      <c r="B7" s="5" t="n">
        <v>27708</v>
      </c>
      <c r="C7" s="5" t="n">
        <v>38327</v>
      </c>
      <c r="D7" s="5" t="n">
        <v>19786</v>
      </c>
      <c r="E7" s="6" t="n">
        <v>46277</v>
      </c>
    </row>
    <row r="8">
      <c r="A8" s="4" t="inlineStr">
        <is>
          <t>Financial assets</t>
        </is>
      </c>
      <c r="B8" s="5" t="n">
        <v>99581</v>
      </c>
      <c r="C8" s="5" t="n">
        <v>92900</v>
      </c>
      <c r="D8" s="4" t="inlineStr">
        <is>
          <t xml:space="preserve"> </t>
        </is>
      </c>
      <c r="E8" s="4" t="inlineStr">
        <is>
          <t xml:space="preserve"> </t>
        </is>
      </c>
    </row>
    <row r="9">
      <c r="A9" s="4" t="inlineStr">
        <is>
          <t>Trade payables</t>
        </is>
      </c>
      <c r="B9" s="5" t="n">
        <v>5871</v>
      </c>
      <c r="C9" s="5" t="n">
        <v>7596</v>
      </c>
      <c r="D9" s="4" t="inlineStr">
        <is>
          <t xml:space="preserve"> </t>
        </is>
      </c>
      <c r="E9" s="4" t="inlineStr">
        <is>
          <t xml:space="preserve"> </t>
        </is>
      </c>
    </row>
    <row r="10">
      <c r="A10" s="4" t="inlineStr">
        <is>
          <t>Accrued expenses and other payables</t>
        </is>
      </c>
      <c r="B10" s="5" t="n">
        <v>18198</v>
      </c>
      <c r="C10" s="5" t="n">
        <v>5948</v>
      </c>
      <c r="D10" s="4" t="inlineStr">
        <is>
          <t xml:space="preserve"> </t>
        </is>
      </c>
      <c r="E10" s="4" t="inlineStr">
        <is>
          <t xml:space="preserve"> </t>
        </is>
      </c>
    </row>
    <row r="11">
      <c r="A11" s="4" t="inlineStr">
        <is>
          <t>Lease liabilities</t>
        </is>
      </c>
      <c r="B11" s="5" t="n">
        <v>1180</v>
      </c>
      <c r="C11" s="5" t="n">
        <v>605</v>
      </c>
      <c r="D11" s="6" t="n">
        <v>633</v>
      </c>
      <c r="E11" s="4" t="inlineStr">
        <is>
          <t xml:space="preserve"> </t>
        </is>
      </c>
    </row>
    <row r="12">
      <c r="A12" s="4" t="inlineStr">
        <is>
          <t>Warrant liabilities</t>
        </is>
      </c>
      <c r="B12" s="5" t="n">
        <v>19851</v>
      </c>
      <c r="C12" s="5" t="n">
        <v>5370</v>
      </c>
      <c r="D12" s="4" t="inlineStr">
        <is>
          <t xml:space="preserve"> </t>
        </is>
      </c>
      <c r="E12" s="4" t="inlineStr">
        <is>
          <t xml:space="preserve"> </t>
        </is>
      </c>
    </row>
    <row r="13">
      <c r="A13" s="4" t="inlineStr">
        <is>
          <t>Financial liabilities</t>
        </is>
      </c>
      <c r="B13" s="6" t="n">
        <v>45100</v>
      </c>
      <c r="C13" s="6" t="n">
        <v>19519</v>
      </c>
      <c r="D13" s="4" t="inlineStr">
        <is>
          <t xml:space="preserve"> </t>
        </is>
      </c>
      <c r="E1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isk Management - Schedule of Net Debt of Liabilities (Details) - CHF (SFr) SFr in Thousands</t>
        </is>
      </c>
      <c r="B1" s="2" t="inlineStr">
        <is>
          <t>12 Months Ended</t>
        </is>
      </c>
    </row>
    <row r="2">
      <c r="B2" s="2" t="inlineStr">
        <is>
          <t>Dec. 31, 2024</t>
        </is>
      </c>
      <c r="C2" s="2" t="inlineStr">
        <is>
          <t>Dec. 31, 2023</t>
        </is>
      </c>
      <c r="D2" s="2" t="inlineStr">
        <is>
          <t>Dec. 31, 2022</t>
        </is>
      </c>
    </row>
    <row r="3">
      <c r="A3" s="3" t="inlineStr">
        <is>
          <t>Disclosure Of Financial Instruments [Line Items]</t>
        </is>
      </c>
      <c r="B3" s="4" t="inlineStr">
        <is>
          <t xml:space="preserve"> </t>
        </is>
      </c>
      <c r="C3" s="4" t="inlineStr">
        <is>
          <t xml:space="preserve"> </t>
        </is>
      </c>
      <c r="D3" s="4" t="inlineStr">
        <is>
          <t xml:space="preserve"> </t>
        </is>
      </c>
    </row>
    <row r="4">
      <c r="A4" s="4" t="inlineStr">
        <is>
          <t>Net debt beginning balance</t>
        </is>
      </c>
      <c r="B4" s="6" t="n">
        <v>-5975</v>
      </c>
      <c r="C4" s="6" t="n">
        <v>-123082</v>
      </c>
      <c r="D4" s="4" t="inlineStr">
        <is>
          <t xml:space="preserve"> </t>
        </is>
      </c>
    </row>
    <row r="5">
      <c r="A5" s="4" t="inlineStr">
        <is>
          <t>Cashflows</t>
        </is>
      </c>
      <c r="B5" s="5" t="n">
        <v>321</v>
      </c>
      <c r="C5" s="5" t="n">
        <v>200</v>
      </c>
      <c r="D5" s="4" t="inlineStr">
        <is>
          <t xml:space="preserve"> </t>
        </is>
      </c>
    </row>
    <row r="6">
      <c r="A6" s="4" t="inlineStr">
        <is>
          <t>Interest calculated on Series B &amp; C shares</t>
        </is>
      </c>
      <c r="B6" s="4" t="inlineStr">
        <is>
          <t xml:space="preserve"> </t>
        </is>
      </c>
      <c r="C6" s="5" t="n">
        <v>-1266</v>
      </c>
      <c r="D6" s="4" t="inlineStr">
        <is>
          <t xml:space="preserve"> </t>
        </is>
      </c>
    </row>
    <row r="7">
      <c r="A7" s="4" t="inlineStr">
        <is>
          <t>Issuance of warrants</t>
        </is>
      </c>
      <c r="B7" s="5" t="n">
        <v>-294</v>
      </c>
      <c r="C7" s="5" t="n">
        <v>-2136</v>
      </c>
      <c r="D7" s="4" t="inlineStr">
        <is>
          <t xml:space="preserve"> </t>
        </is>
      </c>
    </row>
    <row r="8">
      <c r="A8" s="4" t="inlineStr">
        <is>
          <t>Fair value (gain)/loss on warrant liability</t>
        </is>
      </c>
      <c r="B8" s="5" t="n">
        <v>15531</v>
      </c>
      <c r="C8" s="5" t="n">
        <v>3431</v>
      </c>
      <c r="D8" s="4" t="inlineStr">
        <is>
          <t xml:space="preserve"> </t>
        </is>
      </c>
    </row>
    <row r="9">
      <c r="A9" s="4" t="inlineStr">
        <is>
          <t>Exercise of public and private warrants</t>
        </is>
      </c>
      <c r="B9" s="5" t="n">
        <v>1344</v>
      </c>
      <c r="C9" s="5" t="n">
        <v>197</v>
      </c>
      <c r="D9" s="4" t="inlineStr">
        <is>
          <t xml:space="preserve"> </t>
        </is>
      </c>
    </row>
    <row r="10">
      <c r="A10" s="4" t="inlineStr">
        <is>
          <t>Addition of US lease</t>
        </is>
      </c>
      <c r="B10" s="5" t="n">
        <v>-792</v>
      </c>
      <c r="C10" s="5" t="n">
        <v>-118</v>
      </c>
      <c r="D10" s="4" t="inlineStr">
        <is>
          <t xml:space="preserve"> </t>
        </is>
      </c>
    </row>
    <row r="11">
      <c r="A11" s="4" t="inlineStr">
        <is>
          <t>Interests on lease liabilities</t>
        </is>
      </c>
      <c r="B11" s="5" t="n">
        <v>-47</v>
      </c>
      <c r="C11" s="5" t="n">
        <v>-42</v>
      </c>
      <c r="D11" s="6" t="n">
        <v>-45</v>
      </c>
    </row>
    <row r="12">
      <c r="A12" s="4" t="inlineStr">
        <is>
          <t>Indexation for the period</t>
        </is>
      </c>
      <c r="B12" s="5" t="n">
        <v>-25</v>
      </c>
      <c r="C12" s="5" t="n">
        <v>-47</v>
      </c>
      <c r="D12" s="4" t="inlineStr">
        <is>
          <t xml:space="preserve"> </t>
        </is>
      </c>
    </row>
    <row r="13">
      <c r="A13" s="4" t="inlineStr">
        <is>
          <t>FX revaluation</t>
        </is>
      </c>
      <c r="B13" s="5" t="n">
        <v>-32</v>
      </c>
      <c r="C13" s="5" t="n">
        <v>-1052</v>
      </c>
      <c r="D13" s="4" t="inlineStr">
        <is>
          <t xml:space="preserve"> </t>
        </is>
      </c>
    </row>
    <row r="14">
      <c r="A14" s="4" t="inlineStr">
        <is>
          <t>Conversion of Legacy Oculis preferred shares into Oculis ordinary shares</t>
        </is>
      </c>
      <c r="B14" s="4" t="inlineStr">
        <is>
          <t xml:space="preserve"> </t>
        </is>
      </c>
      <c r="C14" s="5" t="n">
        <v>124802</v>
      </c>
      <c r="D14" s="4" t="inlineStr">
        <is>
          <t xml:space="preserve"> </t>
        </is>
      </c>
    </row>
    <row r="15">
      <c r="A15" s="4" t="inlineStr">
        <is>
          <t>Net debt ending balance</t>
        </is>
      </c>
      <c r="B15" s="5" t="n">
        <v>-21031</v>
      </c>
      <c r="C15" s="5" t="n">
        <v>-5975</v>
      </c>
      <c r="D15" s="5" t="n">
        <v>-123082</v>
      </c>
    </row>
    <row r="16">
      <c r="A16" s="4" t="inlineStr">
        <is>
          <t>Leasing</t>
        </is>
      </c>
      <c r="B16" s="4" t="inlineStr">
        <is>
          <t xml:space="preserve"> </t>
        </is>
      </c>
      <c r="C16" s="4" t="inlineStr">
        <is>
          <t xml:space="preserve"> </t>
        </is>
      </c>
      <c r="D16" s="4" t="inlineStr">
        <is>
          <t xml:space="preserve"> </t>
        </is>
      </c>
    </row>
    <row r="17">
      <c r="A17" s="3" t="inlineStr">
        <is>
          <t>Disclosure Of Financial Instruments [Line Items]</t>
        </is>
      </c>
      <c r="B17" s="4" t="inlineStr">
        <is>
          <t xml:space="preserve"> </t>
        </is>
      </c>
      <c r="C17" s="4" t="inlineStr">
        <is>
          <t xml:space="preserve"> </t>
        </is>
      </c>
      <c r="D17" s="4" t="inlineStr">
        <is>
          <t xml:space="preserve"> </t>
        </is>
      </c>
    </row>
    <row r="18">
      <c r="A18" s="4" t="inlineStr">
        <is>
          <t>Net debt beginning balance</t>
        </is>
      </c>
      <c r="B18" s="5" t="n">
        <v>-605</v>
      </c>
      <c r="C18" s="5" t="n">
        <v>-633</v>
      </c>
      <c r="D18" s="4" t="inlineStr">
        <is>
          <t xml:space="preserve"> </t>
        </is>
      </c>
    </row>
    <row r="19">
      <c r="A19" s="4" t="inlineStr">
        <is>
          <t>Cashflows</t>
        </is>
      </c>
      <c r="B19" s="5" t="n">
        <v>321</v>
      </c>
      <c r="C19" s="5" t="n">
        <v>200</v>
      </c>
      <c r="D19" s="4" t="inlineStr">
        <is>
          <t xml:space="preserve"> </t>
        </is>
      </c>
    </row>
    <row r="20">
      <c r="A20" s="4" t="inlineStr">
        <is>
          <t>Addition of US lease</t>
        </is>
      </c>
      <c r="B20" s="5" t="n">
        <v>-792</v>
      </c>
      <c r="C20" s="5" t="n">
        <v>-118</v>
      </c>
      <c r="D20" s="4" t="inlineStr">
        <is>
          <t xml:space="preserve"> </t>
        </is>
      </c>
    </row>
    <row r="21">
      <c r="A21" s="4" t="inlineStr">
        <is>
          <t>Interests on lease liabilities</t>
        </is>
      </c>
      <c r="B21" s="5" t="n">
        <v>-47</v>
      </c>
      <c r="C21" s="5" t="n">
        <v>-42</v>
      </c>
      <c r="D21" s="4" t="inlineStr">
        <is>
          <t xml:space="preserve"> </t>
        </is>
      </c>
    </row>
    <row r="22">
      <c r="A22" s="4" t="inlineStr">
        <is>
          <t>Indexation for the period</t>
        </is>
      </c>
      <c r="B22" s="5" t="n">
        <v>-25</v>
      </c>
      <c r="C22" s="5" t="n">
        <v>-47</v>
      </c>
      <c r="D22" s="4" t="inlineStr">
        <is>
          <t xml:space="preserve"> </t>
        </is>
      </c>
    </row>
    <row r="23">
      <c r="A23" s="4" t="inlineStr">
        <is>
          <t>FX revaluation</t>
        </is>
      </c>
      <c r="B23" s="5" t="n">
        <v>-32</v>
      </c>
      <c r="C23" s="5" t="n">
        <v>35</v>
      </c>
      <c r="D23" s="4" t="inlineStr">
        <is>
          <t xml:space="preserve"> </t>
        </is>
      </c>
    </row>
    <row r="24">
      <c r="A24" s="4" t="inlineStr">
        <is>
          <t>Net debt ending balance</t>
        </is>
      </c>
      <c r="B24" s="5" t="n">
        <v>-1180</v>
      </c>
      <c r="C24" s="5" t="n">
        <v>-605</v>
      </c>
      <c r="D24" s="5" t="n">
        <v>-633</v>
      </c>
    </row>
    <row r="25">
      <c r="A25" s="4" t="inlineStr">
        <is>
          <t>Warrant Liabilities</t>
        </is>
      </c>
      <c r="B25" s="4" t="inlineStr">
        <is>
          <t xml:space="preserve"> </t>
        </is>
      </c>
      <c r="C25" s="4" t="inlineStr">
        <is>
          <t xml:space="preserve"> </t>
        </is>
      </c>
      <c r="D25" s="4" t="inlineStr">
        <is>
          <t xml:space="preserve"> </t>
        </is>
      </c>
    </row>
    <row r="26">
      <c r="A26" s="3" t="inlineStr">
        <is>
          <t>Disclosure Of Financial Instruments [Line Items]</t>
        </is>
      </c>
      <c r="B26" s="4" t="inlineStr">
        <is>
          <t xml:space="preserve"> </t>
        </is>
      </c>
      <c r="C26" s="4" t="inlineStr">
        <is>
          <t xml:space="preserve"> </t>
        </is>
      </c>
      <c r="D26" s="4" t="inlineStr">
        <is>
          <t xml:space="preserve"> </t>
        </is>
      </c>
    </row>
    <row r="27">
      <c r="A27" s="4" t="inlineStr">
        <is>
          <t>Net debt beginning balance</t>
        </is>
      </c>
      <c r="B27" s="5" t="n">
        <v>-5370</v>
      </c>
      <c r="C27" s="4" t="inlineStr">
        <is>
          <t xml:space="preserve"> </t>
        </is>
      </c>
      <c r="D27" s="4" t="inlineStr">
        <is>
          <t xml:space="preserve"> </t>
        </is>
      </c>
    </row>
    <row r="28">
      <c r="A28" s="4" t="inlineStr">
        <is>
          <t>Issuance of warrants</t>
        </is>
      </c>
      <c r="B28" s="5" t="n">
        <v>-294</v>
      </c>
      <c r="C28" s="5" t="n">
        <v>-2136</v>
      </c>
      <c r="D28" s="4" t="inlineStr">
        <is>
          <t xml:space="preserve"> </t>
        </is>
      </c>
    </row>
    <row r="29">
      <c r="A29" s="4" t="inlineStr">
        <is>
          <t>Fair value (gain)/loss on warrant liability</t>
        </is>
      </c>
      <c r="B29" s="5" t="n">
        <v>15531</v>
      </c>
      <c r="C29" s="5" t="n">
        <v>3431</v>
      </c>
      <c r="D29" s="4" t="inlineStr">
        <is>
          <t xml:space="preserve"> </t>
        </is>
      </c>
    </row>
    <row r="30">
      <c r="A30" s="4" t="inlineStr">
        <is>
          <t>Exercise of public and private warrants</t>
        </is>
      </c>
      <c r="B30" s="5" t="n">
        <v>1344</v>
      </c>
      <c r="C30" s="5" t="n">
        <v>197</v>
      </c>
      <c r="D30" s="4" t="inlineStr">
        <is>
          <t xml:space="preserve"> </t>
        </is>
      </c>
    </row>
    <row r="31">
      <c r="A31" s="4" t="inlineStr">
        <is>
          <t>Net debt ending balance</t>
        </is>
      </c>
      <c r="B31" s="6" t="n">
        <v>-19851</v>
      </c>
      <c r="C31" s="5" t="n">
        <v>-5370</v>
      </c>
      <c r="D31" s="4" t="inlineStr">
        <is>
          <t xml:space="preserve"> </t>
        </is>
      </c>
    </row>
    <row r="32">
      <c r="A32" s="4" t="inlineStr">
        <is>
          <t>Preference Shares</t>
        </is>
      </c>
      <c r="B32" s="4" t="inlineStr">
        <is>
          <t xml:space="preserve"> </t>
        </is>
      </c>
      <c r="C32" s="4" t="inlineStr">
        <is>
          <t xml:space="preserve"> </t>
        </is>
      </c>
      <c r="D32" s="4" t="inlineStr">
        <is>
          <t xml:space="preserve"> </t>
        </is>
      </c>
    </row>
    <row r="33">
      <c r="A33" s="3" t="inlineStr">
        <is>
          <t>Disclosure Of Financial Instruments [Line Items]</t>
        </is>
      </c>
      <c r="B33" s="4" t="inlineStr">
        <is>
          <t xml:space="preserve"> </t>
        </is>
      </c>
      <c r="C33" s="4" t="inlineStr">
        <is>
          <t xml:space="preserve"> </t>
        </is>
      </c>
      <c r="D33" s="4" t="inlineStr">
        <is>
          <t xml:space="preserve"> </t>
        </is>
      </c>
    </row>
    <row r="34">
      <c r="A34" s="4" t="inlineStr">
        <is>
          <t>Net debt beginning balance</t>
        </is>
      </c>
      <c r="B34" s="4" t="inlineStr">
        <is>
          <t xml:space="preserve"> </t>
        </is>
      </c>
      <c r="C34" s="5" t="n">
        <v>-122449</v>
      </c>
      <c r="D34" s="4" t="inlineStr">
        <is>
          <t xml:space="preserve"> </t>
        </is>
      </c>
    </row>
    <row r="35">
      <c r="A35" s="4" t="inlineStr">
        <is>
          <t>Interest calculated on Series B &amp; C shares</t>
        </is>
      </c>
      <c r="B35" s="4" t="inlineStr">
        <is>
          <t xml:space="preserve"> </t>
        </is>
      </c>
      <c r="C35" s="5" t="n">
        <v>-1266</v>
      </c>
      <c r="D35" s="4" t="inlineStr">
        <is>
          <t xml:space="preserve"> </t>
        </is>
      </c>
    </row>
    <row r="36">
      <c r="A36" s="4" t="inlineStr">
        <is>
          <t>FX revaluation</t>
        </is>
      </c>
      <c r="B36" s="4" t="inlineStr">
        <is>
          <t xml:space="preserve"> </t>
        </is>
      </c>
      <c r="C36" s="5" t="n">
        <v>-1087</v>
      </c>
      <c r="D36" s="4" t="inlineStr">
        <is>
          <t xml:space="preserve"> </t>
        </is>
      </c>
    </row>
    <row r="37">
      <c r="A37" s="4" t="inlineStr">
        <is>
          <t>Conversion of Legacy Oculis preferred shares into Oculis ordinary shares</t>
        </is>
      </c>
      <c r="B37" s="4" t="inlineStr">
        <is>
          <t xml:space="preserve"> </t>
        </is>
      </c>
      <c r="C37" s="6" t="n">
        <v>124802</v>
      </c>
      <c r="D37" s="4" t="inlineStr">
        <is>
          <t xml:space="preserve"> </t>
        </is>
      </c>
    </row>
    <row r="38">
      <c r="A38" s="4" t="inlineStr">
        <is>
          <t>Net debt ending balance</t>
        </is>
      </c>
      <c r="B38" s="4" t="inlineStr">
        <is>
          <t xml:space="preserve"> </t>
        </is>
      </c>
      <c r="C38" s="4" t="inlineStr">
        <is>
          <t xml:space="preserve"> </t>
        </is>
      </c>
      <c r="D38" s="6" t="n">
        <v>-1224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isk Management - Additional Information (Details) - CHF (SFr) SFr in Millions</t>
        </is>
      </c>
      <c r="B1" s="2" t="inlineStr">
        <is>
          <t>12 Months Ended</t>
        </is>
      </c>
    </row>
    <row r="2">
      <c r="B2" s="2" t="inlineStr">
        <is>
          <t>Dec. 31,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Listed price of warrants percentage</t>
        </is>
      </c>
      <c r="B4" s="8" t="n">
        <v>0.05</v>
      </c>
      <c r="C4" s="4" t="inlineStr">
        <is>
          <t xml:space="preserve"> </t>
        </is>
      </c>
    </row>
    <row r="5">
      <c r="A5" s="4" t="inlineStr">
        <is>
          <t>Lower/higher of net loss</t>
        </is>
      </c>
      <c r="B5" s="6" t="n">
        <v>1</v>
      </c>
      <c r="C5" s="12" t="n">
        <v>0.3</v>
      </c>
    </row>
    <row r="6">
      <c r="A6" s="4" t="inlineStr">
        <is>
          <t>Fixed rate of preferred dividend deemed interest</t>
        </is>
      </c>
      <c r="B6" s="8" t="n">
        <v>0.06</v>
      </c>
      <c r="C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isk Management - Schedule of Sensitivity Changes in Exchange Rate (Details) - CHF (SFr) SFr in Thousands</t>
        </is>
      </c>
      <c r="B1" s="2" t="inlineStr">
        <is>
          <t>12 Months Ended</t>
        </is>
      </c>
    </row>
    <row r="2">
      <c r="B2" s="2" t="inlineStr">
        <is>
          <t>Dec. 31, 2024</t>
        </is>
      </c>
      <c r="C2" s="2" t="inlineStr">
        <is>
          <t>Dec. 31, 2023</t>
        </is>
      </c>
      <c r="D2" s="2" t="inlineStr">
        <is>
          <t>Dec. 31, 2022</t>
        </is>
      </c>
    </row>
    <row r="3">
      <c r="A3" s="3" t="inlineStr">
        <is>
          <t>Disclosure Of Financial Instruments [Line Items]</t>
        </is>
      </c>
      <c r="B3" s="4" t="inlineStr">
        <is>
          <t xml:space="preserve"> </t>
        </is>
      </c>
      <c r="C3" s="4" t="inlineStr">
        <is>
          <t xml:space="preserve"> </t>
        </is>
      </c>
      <c r="D3" s="4" t="inlineStr">
        <is>
          <t xml:space="preserve"> </t>
        </is>
      </c>
    </row>
    <row r="4">
      <c r="A4" s="4" t="inlineStr">
        <is>
          <t>Impact on loss</t>
        </is>
      </c>
      <c r="B4" s="6" t="n">
        <v>1269</v>
      </c>
      <c r="C4" s="6" t="n">
        <v>-4664</v>
      </c>
      <c r="D4" s="6" t="n">
        <v>49</v>
      </c>
    </row>
    <row r="5">
      <c r="A5" s="4" t="inlineStr">
        <is>
          <t>+5% USD</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Net exposure in CHF</t>
        </is>
      </c>
      <c r="B7" s="5" t="n">
        <v>10272</v>
      </c>
      <c r="C7" s="5" t="n">
        <v>21667</v>
      </c>
      <c r="D7" s="4" t="inlineStr">
        <is>
          <t xml:space="preserve"> </t>
        </is>
      </c>
    </row>
    <row r="8">
      <c r="A8" s="4" t="inlineStr">
        <is>
          <t>Impact on loss</t>
        </is>
      </c>
      <c r="B8" s="5" t="n">
        <v>-514</v>
      </c>
      <c r="C8" s="5" t="n">
        <v>1083</v>
      </c>
      <c r="D8" s="4" t="inlineStr">
        <is>
          <t xml:space="preserve"> </t>
        </is>
      </c>
    </row>
    <row r="9">
      <c r="A9" s="4" t="inlineStr">
        <is>
          <t>-5% USD</t>
        </is>
      </c>
      <c r="B9" s="4" t="inlineStr">
        <is>
          <t xml:space="preserve"> </t>
        </is>
      </c>
      <c r="C9" s="4" t="inlineStr">
        <is>
          <t xml:space="preserve"> </t>
        </is>
      </c>
      <c r="D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row>
    <row r="11">
      <c r="A11" s="4" t="inlineStr">
        <is>
          <t>Net exposure in CHF</t>
        </is>
      </c>
      <c r="B11" s="5" t="n">
        <v>10272</v>
      </c>
      <c r="C11" s="5" t="n">
        <v>21667</v>
      </c>
      <c r="D11" s="4" t="inlineStr">
        <is>
          <t xml:space="preserve"> </t>
        </is>
      </c>
    </row>
    <row r="12">
      <c r="A12" s="4" t="inlineStr">
        <is>
          <t>Impact on loss</t>
        </is>
      </c>
      <c r="B12" s="5" t="n">
        <v>514</v>
      </c>
      <c r="C12" s="5" t="n">
        <v>-1083</v>
      </c>
      <c r="D12" s="4" t="inlineStr">
        <is>
          <t xml:space="preserve"> </t>
        </is>
      </c>
    </row>
    <row r="13">
      <c r="A13" s="4" t="inlineStr">
        <is>
          <t>+5% EUR</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Net exposure in CHF</t>
        </is>
      </c>
      <c r="B15" s="5" t="n">
        <v>5409</v>
      </c>
      <c r="C15" s="5" t="n">
        <v>4049</v>
      </c>
      <c r="D15" s="4" t="inlineStr">
        <is>
          <t xml:space="preserve"> </t>
        </is>
      </c>
    </row>
    <row r="16">
      <c r="A16" s="4" t="inlineStr">
        <is>
          <t>Impact on loss</t>
        </is>
      </c>
      <c r="B16" s="5" t="n">
        <v>270</v>
      </c>
      <c r="C16" s="5" t="n">
        <v>202</v>
      </c>
      <c r="D16" s="4" t="inlineStr">
        <is>
          <t xml:space="preserve"> </t>
        </is>
      </c>
    </row>
    <row r="17">
      <c r="A17" s="4" t="inlineStr">
        <is>
          <t>-5% EUR</t>
        </is>
      </c>
      <c r="B17" s="4" t="inlineStr">
        <is>
          <t xml:space="preserve"> </t>
        </is>
      </c>
      <c r="C17" s="4" t="inlineStr">
        <is>
          <t xml:space="preserve"> </t>
        </is>
      </c>
      <c r="D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row>
    <row r="19">
      <c r="A19" s="4" t="inlineStr">
        <is>
          <t>Net exposure in CHF</t>
        </is>
      </c>
      <c r="B19" s="5" t="n">
        <v>5409</v>
      </c>
      <c r="C19" s="5" t="n">
        <v>4049</v>
      </c>
      <c r="D19" s="4" t="inlineStr">
        <is>
          <t xml:space="preserve"> </t>
        </is>
      </c>
    </row>
    <row r="20">
      <c r="A20" s="4" t="inlineStr">
        <is>
          <t>Impact on loss</t>
        </is>
      </c>
      <c r="B20" s="6" t="n">
        <v>-270</v>
      </c>
      <c r="C20" s="6" t="n">
        <v>-202</v>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Schedule of Financial Instruments (Details) - CHF (SFr) SFr in Thousands</t>
        </is>
      </c>
      <c r="B1" s="2" t="inlineStr">
        <is>
          <t>Dec. 31, 2024</t>
        </is>
      </c>
      <c r="C1" s="2" t="inlineStr">
        <is>
          <t>Dec. 31, 2023</t>
        </is>
      </c>
      <c r="D1" s="2" t="inlineStr">
        <is>
          <t>Dec. 31, 2022</t>
        </is>
      </c>
    </row>
    <row r="2">
      <c r="A2" s="3" t="inlineStr">
        <is>
          <t>Disclosure Of Financial Instruments [Line Items]</t>
        </is>
      </c>
      <c r="B2" s="4" t="inlineStr">
        <is>
          <t xml:space="preserve"> </t>
        </is>
      </c>
      <c r="C2" s="4" t="inlineStr">
        <is>
          <t xml:space="preserve"> </t>
        </is>
      </c>
      <c r="D2" s="4" t="inlineStr">
        <is>
          <t xml:space="preserve"> </t>
        </is>
      </c>
    </row>
    <row r="3">
      <c r="A3" s="4" t="inlineStr">
        <is>
          <t>Trade payables</t>
        </is>
      </c>
      <c r="B3" s="6" t="n">
        <v>5871</v>
      </c>
      <c r="C3" s="6" t="n">
        <v>7596</v>
      </c>
      <c r="D3" s="4" t="inlineStr">
        <is>
          <t xml:space="preserve"> </t>
        </is>
      </c>
    </row>
    <row r="4">
      <c r="A4" s="4" t="inlineStr">
        <is>
          <t>Accrued expenses and other payables</t>
        </is>
      </c>
      <c r="B4" s="5" t="n">
        <v>18198</v>
      </c>
      <c r="C4" s="5" t="n">
        <v>5948</v>
      </c>
      <c r="D4" s="4" t="inlineStr">
        <is>
          <t xml:space="preserve"> </t>
        </is>
      </c>
    </row>
    <row r="5">
      <c r="A5" s="4" t="inlineStr">
        <is>
          <t>Lease liabilities</t>
        </is>
      </c>
      <c r="B5" s="5" t="n">
        <v>1180</v>
      </c>
      <c r="C5" s="5" t="n">
        <v>605</v>
      </c>
      <c r="D5" s="6" t="n">
        <v>633</v>
      </c>
    </row>
    <row r="6">
      <c r="A6" s="4" t="inlineStr">
        <is>
          <t>Total Liabilities</t>
        </is>
      </c>
      <c r="B6" s="5" t="n">
        <v>46970</v>
      </c>
      <c r="C6" s="5" t="n">
        <v>20625</v>
      </c>
      <c r="D6" s="4" t="inlineStr">
        <is>
          <t xml:space="preserve"> </t>
        </is>
      </c>
    </row>
    <row r="7">
      <c r="A7" s="4" t="inlineStr">
        <is>
          <t>Liquidity Risk</t>
        </is>
      </c>
      <c r="B7" s="4" t="inlineStr">
        <is>
          <t xml:space="preserve"> </t>
        </is>
      </c>
      <c r="C7" s="4" t="inlineStr">
        <is>
          <t xml:space="preserve"> </t>
        </is>
      </c>
      <c r="D7" s="4" t="inlineStr">
        <is>
          <t xml:space="preserve"> </t>
        </is>
      </c>
    </row>
    <row r="8">
      <c r="A8" s="3" t="inlineStr">
        <is>
          <t>Disclosure Of Financial Instruments [Line Items]</t>
        </is>
      </c>
      <c r="B8" s="4" t="inlineStr">
        <is>
          <t xml:space="preserve"> </t>
        </is>
      </c>
      <c r="C8" s="4" t="inlineStr">
        <is>
          <t xml:space="preserve"> </t>
        </is>
      </c>
      <c r="D8" s="4" t="inlineStr">
        <is>
          <t xml:space="preserve"> </t>
        </is>
      </c>
    </row>
    <row r="9">
      <c r="A9" s="4" t="inlineStr">
        <is>
          <t>Trade payables</t>
        </is>
      </c>
      <c r="B9" s="5" t="n">
        <v>5871</v>
      </c>
      <c r="C9" s="5" t="n">
        <v>7596</v>
      </c>
      <c r="D9" s="4" t="inlineStr">
        <is>
          <t xml:space="preserve"> </t>
        </is>
      </c>
    </row>
    <row r="10">
      <c r="A10" s="4" t="inlineStr">
        <is>
          <t>Accrued expenses and other payables</t>
        </is>
      </c>
      <c r="B10" s="5" t="n">
        <v>18198</v>
      </c>
      <c r="C10" s="5" t="n">
        <v>5948</v>
      </c>
      <c r="D10" s="4" t="inlineStr">
        <is>
          <t xml:space="preserve"> </t>
        </is>
      </c>
    </row>
    <row r="11">
      <c r="A11" s="4" t="inlineStr">
        <is>
          <t>Lease liabilities</t>
        </is>
      </c>
      <c r="B11" s="5" t="n">
        <v>1270</v>
      </c>
      <c r="C11" s="5" t="n">
        <v>681</v>
      </c>
      <c r="D11" s="4" t="inlineStr">
        <is>
          <t xml:space="preserve"> </t>
        </is>
      </c>
    </row>
    <row r="12">
      <c r="A12" s="4" t="inlineStr">
        <is>
          <t>Total Liabilities</t>
        </is>
      </c>
      <c r="B12" s="5" t="n">
        <v>25339</v>
      </c>
      <c r="C12" s="5" t="n">
        <v>14225</v>
      </c>
      <c r="D12" s="4" t="inlineStr">
        <is>
          <t xml:space="preserve"> </t>
        </is>
      </c>
    </row>
    <row r="13">
      <c r="A13" s="4" t="inlineStr">
        <is>
          <t>Less than one year | Liquidity Risk</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Trade payables</t>
        </is>
      </c>
      <c r="B15" s="5" t="n">
        <v>5871</v>
      </c>
      <c r="C15" s="5" t="n">
        <v>7596</v>
      </c>
      <c r="D15" s="4" t="inlineStr">
        <is>
          <t xml:space="preserve"> </t>
        </is>
      </c>
    </row>
    <row r="16">
      <c r="A16" s="4" t="inlineStr">
        <is>
          <t>Accrued expenses and other payables</t>
        </is>
      </c>
      <c r="B16" s="5" t="n">
        <v>18198</v>
      </c>
      <c r="C16" s="5" t="n">
        <v>5948</v>
      </c>
      <c r="D16" s="4" t="inlineStr">
        <is>
          <t xml:space="preserve"> </t>
        </is>
      </c>
    </row>
    <row r="17">
      <c r="A17" s="4" t="inlineStr">
        <is>
          <t>Lease liabilities</t>
        </is>
      </c>
      <c r="B17" s="5" t="n">
        <v>353</v>
      </c>
      <c r="C17" s="5" t="n">
        <v>210</v>
      </c>
      <c r="D17" s="4" t="inlineStr">
        <is>
          <t xml:space="preserve"> </t>
        </is>
      </c>
    </row>
    <row r="18">
      <c r="A18" s="4" t="inlineStr">
        <is>
          <t>Total Liabilities</t>
        </is>
      </c>
      <c r="B18" s="5" t="n">
        <v>24422</v>
      </c>
      <c r="C18" s="5" t="n">
        <v>13754</v>
      </c>
      <c r="D18" s="4" t="inlineStr">
        <is>
          <t xml:space="preserve"> </t>
        </is>
      </c>
    </row>
    <row r="19">
      <c r="A19" s="4" t="inlineStr">
        <is>
          <t>Over one year | Liquidity Risk</t>
        </is>
      </c>
      <c r="B19" s="4" t="inlineStr">
        <is>
          <t xml:space="preserve"> </t>
        </is>
      </c>
      <c r="C19" s="4" t="inlineStr">
        <is>
          <t xml:space="preserve"> </t>
        </is>
      </c>
      <c r="D19" s="4" t="inlineStr">
        <is>
          <t xml:space="preserve"> </t>
        </is>
      </c>
    </row>
    <row r="20">
      <c r="A20" s="3" t="inlineStr">
        <is>
          <t>Disclosure Of Financial Instruments [Line Items]</t>
        </is>
      </c>
      <c r="B20" s="4" t="inlineStr">
        <is>
          <t xml:space="preserve"> </t>
        </is>
      </c>
      <c r="C20" s="4" t="inlineStr">
        <is>
          <t xml:space="preserve"> </t>
        </is>
      </c>
      <c r="D20" s="4" t="inlineStr">
        <is>
          <t xml:space="preserve"> </t>
        </is>
      </c>
    </row>
    <row r="21">
      <c r="A21" s="4" t="inlineStr">
        <is>
          <t>Trade payables</t>
        </is>
      </c>
      <c r="B21" s="5" t="n">
        <v>0</v>
      </c>
      <c r="C21" s="4" t="inlineStr">
        <is>
          <t xml:space="preserve"> </t>
        </is>
      </c>
      <c r="D21" s="4" t="inlineStr">
        <is>
          <t xml:space="preserve"> </t>
        </is>
      </c>
    </row>
    <row r="22">
      <c r="A22" s="4" t="inlineStr">
        <is>
          <t>Accrued expenses and other payables</t>
        </is>
      </c>
      <c r="B22" s="5" t="n">
        <v>0</v>
      </c>
      <c r="C22" s="5" t="n">
        <v>0</v>
      </c>
      <c r="D22" s="4" t="inlineStr">
        <is>
          <t xml:space="preserve"> </t>
        </is>
      </c>
    </row>
    <row r="23">
      <c r="A23" s="4" t="inlineStr">
        <is>
          <t>Lease liabilities</t>
        </is>
      </c>
      <c r="B23" s="5" t="n">
        <v>917</v>
      </c>
      <c r="C23" s="5" t="n">
        <v>471</v>
      </c>
      <c r="D23" s="4" t="inlineStr">
        <is>
          <t xml:space="preserve"> </t>
        </is>
      </c>
    </row>
    <row r="24">
      <c r="A24" s="4" t="inlineStr">
        <is>
          <t>Total Liabilities</t>
        </is>
      </c>
      <c r="B24" s="6" t="n">
        <v>917</v>
      </c>
      <c r="C24" s="6" t="n">
        <v>471</v>
      </c>
      <c r="D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35:11Z</dcterms:created>
  <dcterms:modified xmlns:dcterms="http://purl.org/dc/terms/" xmlns:xsi="http://www.w3.org/2001/XMLSchema-instance" xsi:type="dcterms:W3CDTF">2025-03-11T20:35:11Z</dcterms:modified>
</cp:coreProperties>
</file>